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LOAN RECEIVABLE, CURREN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OTHER NON-CURRENT ASSETS, NET" sheetId="18" state="visible" r:id="rId18"/>
    <sheet xmlns:r="http://schemas.openxmlformats.org/officeDocument/2006/relationships" name="ACCRUED AND OTHER LIABILITIES" sheetId="19" state="visible" r:id="rId19"/>
    <sheet xmlns:r="http://schemas.openxmlformats.org/officeDocument/2006/relationships" name="BORROWING FROM THIRD PARTY, CUR" sheetId="20" state="visible" r:id="rId20"/>
    <sheet xmlns:r="http://schemas.openxmlformats.org/officeDocument/2006/relationships" name="ORDINARY SHARES"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NET INCOME_LOSS PER SHARE" sheetId="24" state="visible" r:id="rId24"/>
    <sheet xmlns:r="http://schemas.openxmlformats.org/officeDocument/2006/relationships" name="LEASES" sheetId="25" state="visible" r:id="rId25"/>
    <sheet xmlns:r="http://schemas.openxmlformats.org/officeDocument/2006/relationships" name="CONTINGENCIES" sheetId="26" state="visible" r:id="rId26"/>
    <sheet xmlns:r="http://schemas.openxmlformats.org/officeDocument/2006/relationships" name="SEGMENT INFORMATION" sheetId="27" state="visible" r:id="rId27"/>
    <sheet xmlns:r="http://schemas.openxmlformats.org/officeDocument/2006/relationships" name="PRC CONTRIBUTION AND PROFIT APP" sheetId="28" state="visible" r:id="rId28"/>
    <sheet xmlns:r="http://schemas.openxmlformats.org/officeDocument/2006/relationships" name="ACQUISITION" sheetId="29" state="visible" r:id="rId29"/>
    <sheet xmlns:r="http://schemas.openxmlformats.org/officeDocument/2006/relationships" name="RELATED PARTY TRANSACTIONS" sheetId="30" state="visible" r:id="rId30"/>
    <sheet xmlns:r="http://schemas.openxmlformats.org/officeDocument/2006/relationships" name="GAIN FROM DERECOGNITION OF LIAB" sheetId="31" state="visible" r:id="rId31"/>
    <sheet xmlns:r="http://schemas.openxmlformats.org/officeDocument/2006/relationships" name="DISPOSAL OF SUBSIDIARIES" sheetId="32" state="visible" r:id="rId32"/>
    <sheet xmlns:r="http://schemas.openxmlformats.org/officeDocument/2006/relationships" name="GAIN FROM DEREGISTRATION OF SUB" sheetId="33" state="visible" r:id="rId33"/>
    <sheet xmlns:r="http://schemas.openxmlformats.org/officeDocument/2006/relationships" name="NON-CONTROLLING INTERESTS" sheetId="34" state="visible" r:id="rId34"/>
    <sheet xmlns:r="http://schemas.openxmlformats.org/officeDocument/2006/relationships" name="FAIR VALUE MEASUREMENTS" sheetId="35" state="visible" r:id="rId35"/>
    <sheet xmlns:r="http://schemas.openxmlformats.org/officeDocument/2006/relationships" name="CONCENTRATIONS" sheetId="36" state="visible" r:id="rId36"/>
    <sheet xmlns:r="http://schemas.openxmlformats.org/officeDocument/2006/relationships" name="SUBSEQUENT EVENTS" sheetId="37" state="visible" r:id="rId37"/>
    <sheet xmlns:r="http://schemas.openxmlformats.org/officeDocument/2006/relationships" name="ADDITIONAL INFORMATION - CONDEN" sheetId="38" state="visible" r:id="rId38"/>
    <sheet xmlns:r="http://schemas.openxmlformats.org/officeDocument/2006/relationships" name="SIGNIFICANT ACCOUNTING POLICI_2" sheetId="39" state="visible" r:id="rId39"/>
    <sheet xmlns:r="http://schemas.openxmlformats.org/officeDocument/2006/relationships" name="ORGANIZATION AND PRINCIPAL AC_2" sheetId="40" state="visible" r:id="rId40"/>
    <sheet xmlns:r="http://schemas.openxmlformats.org/officeDocument/2006/relationships" name="SIGNIFICANT ACCOUNTING POLICI_3" sheetId="41" state="visible" r:id="rId41"/>
    <sheet xmlns:r="http://schemas.openxmlformats.org/officeDocument/2006/relationships" name="CASH, CASH EQUIVALENTS AND RE_2" sheetId="42" state="visible" r:id="rId42"/>
    <sheet xmlns:r="http://schemas.openxmlformats.org/officeDocument/2006/relationships" name="SHORT TERM INVESTMENTS (Tables)" sheetId="43" state="visible" r:id="rId43"/>
    <sheet xmlns:r="http://schemas.openxmlformats.org/officeDocument/2006/relationships" name="ACCOUNTS RECEIVABLE, NET (Table" sheetId="44" state="visible" r:id="rId44"/>
    <sheet xmlns:r="http://schemas.openxmlformats.org/officeDocument/2006/relationships" name="PREPAID AND OTHER CURRENT ASS_2" sheetId="45" state="visible" r:id="rId45"/>
    <sheet xmlns:r="http://schemas.openxmlformats.org/officeDocument/2006/relationships" name="LOAN RECEIVABLE, CURRENT (Table"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OTHER NON-CURRENT ASSETS, NET (" sheetId="50" state="visible" r:id="rId50"/>
    <sheet xmlns:r="http://schemas.openxmlformats.org/officeDocument/2006/relationships" name="ACCRUED AND OTHER LIABILITIES (" sheetId="51" state="visible" r:id="rId51"/>
    <sheet xmlns:r="http://schemas.openxmlformats.org/officeDocument/2006/relationships" name="BORROWING FROM THIRD PARTY, C_2" sheetId="52" state="visible" r:id="rId52"/>
    <sheet xmlns:r="http://schemas.openxmlformats.org/officeDocument/2006/relationships" name="SHARE BASED COMPENSATION (Table" sheetId="53" state="visible" r:id="rId53"/>
    <sheet xmlns:r="http://schemas.openxmlformats.org/officeDocument/2006/relationships" name="TAXATION (Tables)" sheetId="54" state="visible" r:id="rId54"/>
    <sheet xmlns:r="http://schemas.openxmlformats.org/officeDocument/2006/relationships" name="NET INCOME_LOSS PER SHARE (Tabl" sheetId="55" state="visible" r:id="rId55"/>
    <sheet xmlns:r="http://schemas.openxmlformats.org/officeDocument/2006/relationships" name="LEASES (Tables)" sheetId="56" state="visible" r:id="rId56"/>
    <sheet xmlns:r="http://schemas.openxmlformats.org/officeDocument/2006/relationships" name="SEGMENT INFORMATION (Tables)" sheetId="57" state="visible" r:id="rId57"/>
    <sheet xmlns:r="http://schemas.openxmlformats.org/officeDocument/2006/relationships" name="PRC CONTRIBUTION AND PROFIT A_2" sheetId="58" state="visible" r:id="rId58"/>
    <sheet xmlns:r="http://schemas.openxmlformats.org/officeDocument/2006/relationships" name="ACQUISITION (Tables)" sheetId="59" state="visible" r:id="rId59"/>
    <sheet xmlns:r="http://schemas.openxmlformats.org/officeDocument/2006/relationships" name="RELATED PARTY TRANSACTIONS (Tab" sheetId="60" state="visible" r:id="rId60"/>
    <sheet xmlns:r="http://schemas.openxmlformats.org/officeDocument/2006/relationships" name="FAIR VALUE MEASUREMENTS (Tables" sheetId="61" state="visible" r:id="rId61"/>
    <sheet xmlns:r="http://schemas.openxmlformats.org/officeDocument/2006/relationships" name="CONCENTRATIONS (Tables)" sheetId="62" state="visible" r:id="rId62"/>
    <sheet xmlns:r="http://schemas.openxmlformats.org/officeDocument/2006/relationships" name="ADDITIONAL INFORMATION - COND_2" sheetId="63" state="visible" r:id="rId63"/>
    <sheet xmlns:r="http://schemas.openxmlformats.org/officeDocument/2006/relationships" name="ORGANIZATION AND PRINCIPAL AC_3" sheetId="64" state="visible" r:id="rId64"/>
    <sheet xmlns:r="http://schemas.openxmlformats.org/officeDocument/2006/relationships" name="ORGANIZATION AND PRINCIPAL AC_4" sheetId="65" state="visible" r:id="rId65"/>
    <sheet xmlns:r="http://schemas.openxmlformats.org/officeDocument/2006/relationships" name="ORGANIZATION AND PRINCIPAL AC_5" sheetId="66" state="visible" r:id="rId66"/>
    <sheet xmlns:r="http://schemas.openxmlformats.org/officeDocument/2006/relationships" name="GOING CONCERN (Details)" sheetId="67" state="visible" r:id="rId67"/>
    <sheet xmlns:r="http://schemas.openxmlformats.org/officeDocument/2006/relationships" name="SIGNIFICANT ACCOUTNING POLICIES"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SIGNIFICANT ACCOUNTING POLICI_9" sheetId="74" state="visible" r:id="rId74"/>
    <sheet xmlns:r="http://schemas.openxmlformats.org/officeDocument/2006/relationships" name="CASH, CASH EQUIVALENTS AND RE_3" sheetId="75" state="visible" r:id="rId75"/>
    <sheet xmlns:r="http://schemas.openxmlformats.org/officeDocument/2006/relationships" name="SHORT TERM INVESTMENTS (Details" sheetId="76" state="visible" r:id="rId76"/>
    <sheet xmlns:r="http://schemas.openxmlformats.org/officeDocument/2006/relationships" name="SHORT TERM INVESTMENTS - Amorti" sheetId="77" state="visible" r:id="rId77"/>
    <sheet xmlns:r="http://schemas.openxmlformats.org/officeDocument/2006/relationships" name="SHORT TERM INVESTMENTS - Intere" sheetId="78" state="visible" r:id="rId78"/>
    <sheet xmlns:r="http://schemas.openxmlformats.org/officeDocument/2006/relationships" name="ACCOUNTS RECEIVABLE, NET (Detai" sheetId="79" state="visible" r:id="rId79"/>
    <sheet xmlns:r="http://schemas.openxmlformats.org/officeDocument/2006/relationships" name="ACCOUNTS RECEIVABLE, NET - Allo" sheetId="80" state="visible" r:id="rId80"/>
    <sheet xmlns:r="http://schemas.openxmlformats.org/officeDocument/2006/relationships" name="PREPAID AND OTHER CURRENT ASS_3" sheetId="81" state="visible" r:id="rId81"/>
    <sheet xmlns:r="http://schemas.openxmlformats.org/officeDocument/2006/relationships" name="PREPAID AND OTHER CURRENT ASS_4" sheetId="82" state="visible" r:id="rId82"/>
    <sheet xmlns:r="http://schemas.openxmlformats.org/officeDocument/2006/relationships" name="PREPAID AND OTHER CURRENT ASS_5" sheetId="83" state="visible" r:id="rId83"/>
    <sheet xmlns:r="http://schemas.openxmlformats.org/officeDocument/2006/relationships" name="LOAN RECEIVABLE, CURRENT (Detai" sheetId="84" state="visible" r:id="rId84"/>
    <sheet xmlns:r="http://schemas.openxmlformats.org/officeDocument/2006/relationships" name="LOAN RECEIVABLE, CURRENT (Narra" sheetId="85" state="visible" r:id="rId85"/>
    <sheet xmlns:r="http://schemas.openxmlformats.org/officeDocument/2006/relationships" name="PROPERTY AND EQUIPMENT, NET (De" sheetId="86" state="visible" r:id="rId86"/>
    <sheet xmlns:r="http://schemas.openxmlformats.org/officeDocument/2006/relationships" name="INTANGIBLE ASSETS, NET (Details" sheetId="87" state="visible" r:id="rId87"/>
    <sheet xmlns:r="http://schemas.openxmlformats.org/officeDocument/2006/relationships" name="INTANGIBLE ASSETS, NET- Impairm" sheetId="88" state="visible" r:id="rId88"/>
    <sheet xmlns:r="http://schemas.openxmlformats.org/officeDocument/2006/relationships" name="INTANGIBLE ASSETS, NET - Estima" sheetId="89" state="visible" r:id="rId89"/>
    <sheet xmlns:r="http://schemas.openxmlformats.org/officeDocument/2006/relationships" name="GOODWILL (Details)" sheetId="90" state="visible" r:id="rId90"/>
    <sheet xmlns:r="http://schemas.openxmlformats.org/officeDocument/2006/relationships" name="OTHER NON-CURRENT ASSETS, NET_2" sheetId="91" state="visible" r:id="rId91"/>
    <sheet xmlns:r="http://schemas.openxmlformats.org/officeDocument/2006/relationships" name="OTHER NON-CURRENT ASSETS, NET -" sheetId="92" state="visible" r:id="rId92"/>
    <sheet xmlns:r="http://schemas.openxmlformats.org/officeDocument/2006/relationships" name="ACCRUED AND OTHER LIABILITIES_2" sheetId="93" state="visible" r:id="rId93"/>
    <sheet xmlns:r="http://schemas.openxmlformats.org/officeDocument/2006/relationships" name="BORROWING FROM THIRD PARTY, C_3" sheetId="94" state="visible" r:id="rId94"/>
    <sheet xmlns:r="http://schemas.openxmlformats.org/officeDocument/2006/relationships" name="ORDINARY SHARES (Details)" sheetId="95" state="visible" r:id="rId95"/>
    <sheet xmlns:r="http://schemas.openxmlformats.org/officeDocument/2006/relationships" name="SHARE BASED COMPENSATION (Detai" sheetId="96" state="visible" r:id="rId96"/>
    <sheet xmlns:r="http://schemas.openxmlformats.org/officeDocument/2006/relationships" name="SHARE BASED COMPENSATION - Shar" sheetId="97" state="visible" r:id="rId97"/>
    <sheet xmlns:r="http://schemas.openxmlformats.org/officeDocument/2006/relationships" name="SHARE BASED COMPENSATION - Rest" sheetId="98" state="visible" r:id="rId98"/>
    <sheet xmlns:r="http://schemas.openxmlformats.org/officeDocument/2006/relationships" name="SHARE BASED COMPENSATION - Re_2" sheetId="99" state="visible" r:id="rId99"/>
    <sheet xmlns:r="http://schemas.openxmlformats.org/officeDocument/2006/relationships" name="TAXATION (Details)" sheetId="100" state="visible" r:id="rId100"/>
    <sheet xmlns:r="http://schemas.openxmlformats.org/officeDocument/2006/relationships" name="TAXATION - Provision for Income" sheetId="101" state="visible" r:id="rId101"/>
    <sheet xmlns:r="http://schemas.openxmlformats.org/officeDocument/2006/relationships" name="TAXATION - Deferred Tax Assets " sheetId="102" state="visible" r:id="rId102"/>
    <sheet xmlns:r="http://schemas.openxmlformats.org/officeDocument/2006/relationships" name="TAXATION - Expiration Dates of " sheetId="103" state="visible" r:id="rId103"/>
    <sheet xmlns:r="http://schemas.openxmlformats.org/officeDocument/2006/relationships" name="TAXATION - Valuation Allowance " sheetId="104" state="visible" r:id="rId104"/>
    <sheet xmlns:r="http://schemas.openxmlformats.org/officeDocument/2006/relationships" name="TAXATION - Reconciliation (Deta" sheetId="105" state="visible" r:id="rId105"/>
    <sheet xmlns:r="http://schemas.openxmlformats.org/officeDocument/2006/relationships" name="TAXATION - Uncertain Tax Positi" sheetId="106" state="visible" r:id="rId106"/>
    <sheet xmlns:r="http://schemas.openxmlformats.org/officeDocument/2006/relationships" name="NET INCOME_LOSS PER SHARE (Deta" sheetId="107" state="visible" r:id="rId107"/>
    <sheet xmlns:r="http://schemas.openxmlformats.org/officeDocument/2006/relationships" name="NET INCOME_LOSS PER SHARE - Com" sheetId="108" state="visible" r:id="rId108"/>
    <sheet xmlns:r="http://schemas.openxmlformats.org/officeDocument/2006/relationships" name="LEASES - Lease Expenses (Detail" sheetId="109" state="visible" r:id="rId109"/>
    <sheet xmlns:r="http://schemas.openxmlformats.org/officeDocument/2006/relationships" name="LEASES - Supplemental cash flow" sheetId="110" state="visible" r:id="rId110"/>
    <sheet xmlns:r="http://schemas.openxmlformats.org/officeDocument/2006/relationships" name="LEASES - Suplementary Informati" sheetId="111" state="visible" r:id="rId111"/>
    <sheet xmlns:r="http://schemas.openxmlformats.org/officeDocument/2006/relationships" name="LEASES - Maturities of lease li" sheetId="112" state="visible" r:id="rId112"/>
    <sheet xmlns:r="http://schemas.openxmlformats.org/officeDocument/2006/relationships" name="LEASES - Narratives (Details)" sheetId="113" state="visible" r:id="rId113"/>
    <sheet xmlns:r="http://schemas.openxmlformats.org/officeDocument/2006/relationships" name="CONTINGENCIES (Details)" sheetId="114" state="visible" r:id="rId114"/>
    <sheet xmlns:r="http://schemas.openxmlformats.org/officeDocument/2006/relationships" name="SEGMENT INFORMATION (Details)" sheetId="115" state="visible" r:id="rId115"/>
    <sheet xmlns:r="http://schemas.openxmlformats.org/officeDocument/2006/relationships" name="SEGMENT INFORMATION - Revenues " sheetId="116" state="visible" r:id="rId116"/>
    <sheet xmlns:r="http://schemas.openxmlformats.org/officeDocument/2006/relationships" name="PRC CONTRIBUTION AND PROFIT A_3" sheetId="117" state="visible" r:id="rId117"/>
    <sheet xmlns:r="http://schemas.openxmlformats.org/officeDocument/2006/relationships" name="PRC CONTRIBUTION AND PROFIT A_4" sheetId="118" state="visible" r:id="rId118"/>
    <sheet xmlns:r="http://schemas.openxmlformats.org/officeDocument/2006/relationships" name="ACQUISITION (Details)" sheetId="119" state="visible" r:id="rId119"/>
    <sheet xmlns:r="http://schemas.openxmlformats.org/officeDocument/2006/relationships" name="ACQUISITION - Summary of Busine" sheetId="120" state="visible" r:id="rId120"/>
    <sheet xmlns:r="http://schemas.openxmlformats.org/officeDocument/2006/relationships" name="ACQUISITION - Purchase Price Al" sheetId="121" state="visible" r:id="rId121"/>
    <sheet xmlns:r="http://schemas.openxmlformats.org/officeDocument/2006/relationships" name="ACQUISITION - Jinghan Taihe (De" sheetId="122" state="visible" r:id="rId122"/>
    <sheet xmlns:r="http://schemas.openxmlformats.org/officeDocument/2006/relationships" name="ACQUISITION - Jinghan Taihe - S" sheetId="123" state="visible" r:id="rId123"/>
    <sheet xmlns:r="http://schemas.openxmlformats.org/officeDocument/2006/relationships" name="RELATED PARTY TRANSACTIONS (Det" sheetId="124" state="visible" r:id="rId124"/>
    <sheet xmlns:r="http://schemas.openxmlformats.org/officeDocument/2006/relationships" name="RELATED PARTY TRANSACTIONS - Ba" sheetId="125" state="visible" r:id="rId125"/>
    <sheet xmlns:r="http://schemas.openxmlformats.org/officeDocument/2006/relationships" name="GAIN FROM DERECOGNITION OF LI_2" sheetId="126" state="visible" r:id="rId126"/>
    <sheet xmlns:r="http://schemas.openxmlformats.org/officeDocument/2006/relationships" name="DISPOSAL OF SUBSIDIARIES (Detai" sheetId="127" state="visible" r:id="rId127"/>
    <sheet xmlns:r="http://schemas.openxmlformats.org/officeDocument/2006/relationships" name="GAIN FROM DEREGISTRATION OF S_2" sheetId="128" state="visible" r:id="rId128"/>
    <sheet xmlns:r="http://schemas.openxmlformats.org/officeDocument/2006/relationships" name="NON-CONTROLLING INTERESTS (Deta" sheetId="129" state="visible" r:id="rId129"/>
    <sheet xmlns:r="http://schemas.openxmlformats.org/officeDocument/2006/relationships" name="FAIR VALUE MEASUREMENTS (Detail" sheetId="130" state="visible" r:id="rId130"/>
    <sheet xmlns:r="http://schemas.openxmlformats.org/officeDocument/2006/relationships" name="FAIR VALUE MEASUREMENTS - Intan" sheetId="131" state="visible" r:id="rId131"/>
    <sheet xmlns:r="http://schemas.openxmlformats.org/officeDocument/2006/relationships" name="FAIR VALUE MEASUREMENTS - Conti" sheetId="132" state="visible" r:id="rId132"/>
    <sheet xmlns:r="http://schemas.openxmlformats.org/officeDocument/2006/relationships" name="CONCENTRATIONS (Details)" sheetId="133" state="visible" r:id="rId133"/>
    <sheet xmlns:r="http://schemas.openxmlformats.org/officeDocument/2006/relationships" name="SUBSEQUENT EVENTS (Details)" sheetId="134" state="visible" r:id="rId134"/>
    <sheet xmlns:r="http://schemas.openxmlformats.org/officeDocument/2006/relationships" name="ADDITIONAL INFORMATION - COND_3" sheetId="135" state="visible" r:id="rId135"/>
    <sheet xmlns:r="http://schemas.openxmlformats.org/officeDocument/2006/relationships" name="ADDITIONAL INFORMATION - COND_4" sheetId="136" state="visible" r:id="rId136"/>
    <sheet xmlns:r="http://schemas.openxmlformats.org/officeDocument/2006/relationships" name="ADDITIONAL INFORMATION - COND_5" sheetId="137" state="visible" r:id="rId137"/>
    <sheet xmlns:r="http://schemas.openxmlformats.org/officeDocument/2006/relationships" name="ADDITIONAL INFORMATION - COND_6" sheetId="138" state="visible" r:id="rId138"/>
    <sheet xmlns:r="http://schemas.openxmlformats.org/officeDocument/2006/relationships" name="ADDITIONAL INFORMATION - COND_7" sheetId="139" state="visible" r:id="rId139"/>
  </sheets>
  <definedNames/>
  <calcPr calcId="124519" fullCalcOnLoad="1"/>
</workbook>
</file>

<file path=xl/sharedStrings.xml><?xml version="1.0" encoding="utf-8"?>
<sst xmlns="http://schemas.openxmlformats.org/spreadsheetml/2006/main" uniqueCount="1186">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Ambow Education Holding Ltd.</t>
  </si>
  <si>
    <t>Entity Central Index Key</t>
  </si>
  <si>
    <t>0001494558</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Emerging Growth Company</t>
  </si>
  <si>
    <t>Entity Interactive Data Current</t>
  </si>
  <si>
    <t>Trading Symbol</t>
  </si>
  <si>
    <t>AMBO</t>
  </si>
  <si>
    <t>Class A Ordinary Shares [Member]</t>
  </si>
  <si>
    <t>Entity Common Stock, Shares Outstanding</t>
  </si>
  <si>
    <t>Class C Ordinary Shares [Member]</t>
  </si>
  <si>
    <t>CONSOLIDATED BALANCE SHEETS ¥ in Thousands, $ in Thousands</t>
  </si>
  <si>
    <t>Dec. 31, 2019USD ($)</t>
  </si>
  <si>
    <t>Dec. 31, 2019CNY (¥)</t>
  </si>
  <si>
    <t>Dec. 31, 2018CNY (¥)</t>
  </si>
  <si>
    <t>Current assets:</t>
  </si>
  <si>
    <t>Cash and cash equivalents</t>
  </si>
  <si>
    <t>Restricted cash</t>
  </si>
  <si>
    <t>Short term investments, available for sale</t>
  </si>
  <si>
    <t>Short term investments, held to maturity</t>
  </si>
  <si>
    <t>Accounts receivable, net</t>
  </si>
  <si>
    <t>Amounts due from a related party</t>
  </si>
  <si>
    <t>Prepaid and other current assets, net</t>
  </si>
  <si>
    <t>Loan receivable, current</t>
  </si>
  <si>
    <t>Total current assets</t>
  </si>
  <si>
    <t>Non-current assets:</t>
  </si>
  <si>
    <t>Property and equipment, net</t>
  </si>
  <si>
    <t>Land use rights, net</t>
  </si>
  <si>
    <t>Intangible assets, net</t>
  </si>
  <si>
    <t>Goodwill</t>
  </si>
  <si>
    <t>Deferred tax assets, net</t>
  </si>
  <si>
    <t>Operating lease right-of-use asset</t>
  </si>
  <si>
    <t>Finance lease right-of-use asset</t>
  </si>
  <si>
    <t>Other non-current assets, net</t>
  </si>
  <si>
    <t>Total non-current assets</t>
  </si>
  <si>
    <t>Total assets</t>
  </si>
  <si>
    <t>Current liabilities:</t>
  </si>
  <si>
    <t>Deferred revenue (including consolidated VIE amount without recourse to the Company of RMB 116,753 and RMB 157,663 as of December 31, 2018 and 2019, respectively)</t>
  </si>
  <si>
    <t>Accounts payable (including consolidated VIE amount without recourse to the Company of RMB 8,996 and RMB 8,686 as of December 31, 2018 and 2019, respectively)</t>
  </si>
  <si>
    <t>Accrued and other liabilities (including consolidated VIE amount without recourse to the Company of RMB 192,302 and RMB 149,197 as of December 31, 2018 and 2019, respectively)</t>
  </si>
  <si>
    <t>Borrowing from third party, current</t>
  </si>
  <si>
    <t>Income taxes payable, current (including consolidated VIE amount without recourse to the Company of RMB 206,871 and RMB 180,472 as of December 31, 2018 and 2019, respectively)</t>
  </si>
  <si>
    <t>Amounts due to related parties (including consolidated VIE amount without recourse to the Company of RMB 2,417 and RMB 1,971 as of December 31, 2018 and 2019, respectively)</t>
  </si>
  <si>
    <t>Operating lease liability, current (including consolidated VIE amount without recourse to the Company of RMB nil and RMB 29,341 as of December 31, 2018 and 2019, respectively)</t>
  </si>
  <si>
    <t>Total current liabilities</t>
  </si>
  <si>
    <t>Non-current liabilities:</t>
  </si>
  <si>
    <t>Consideration payable for acquisitions</t>
  </si>
  <si>
    <t>Other non-current liabilities</t>
  </si>
  <si>
    <t>Income taxes payable, non-current (including consolidated VIE amount without recourse to the Company of RMB nil and RMB 32,152 as of December 31, 2018 and 2019, respectively)</t>
  </si>
  <si>
    <t>Operating lease liability, non-current (including consolidated VIE amount without recourse to the Company of RMB nil and RMB 88,293 as of December 31, 2018 and 2019, respectively)</t>
  </si>
  <si>
    <t>Total non-current liabilities</t>
  </si>
  <si>
    <t>Total liabilities</t>
  </si>
  <si>
    <t>EQUITY</t>
  </si>
  <si>
    <t>Additional paid-in capital</t>
  </si>
  <si>
    <t>Statutory reserve</t>
  </si>
  <si>
    <t>Accumulated deficit</t>
  </si>
  <si>
    <t>Accumulated other comprehensive income</t>
  </si>
  <si>
    <t>Total Ambow Education Holding Ltd.'s equity</t>
  </si>
  <si>
    <t>Non-controlling interests</t>
  </si>
  <si>
    <t>Total equity</t>
  </si>
  <si>
    <t>Total liabilities and equity</t>
  </si>
  <si>
    <t>Ordinary shares</t>
  </si>
  <si>
    <t>CONSOLIDATED BALANCE SHEETS (Parenthetical) ¥ in Thousands, $ in Thousands</t>
  </si>
  <si>
    <t>Dec. 31, 2019CNY (¥)shares</t>
  </si>
  <si>
    <t>Dec. 31, 2018CNY (¥)shares</t>
  </si>
  <si>
    <t>Deferred revenue</t>
  </si>
  <si>
    <t>Accounts payable</t>
  </si>
  <si>
    <t>Accrued and other liabilities</t>
  </si>
  <si>
    <t>Income taxes payable, current</t>
  </si>
  <si>
    <t>Amounts due to related parties</t>
  </si>
  <si>
    <t>Operating lease liability, current</t>
  </si>
  <si>
    <t>Income taxes payable, non-current</t>
  </si>
  <si>
    <t>Operating lease liability, non-current</t>
  </si>
  <si>
    <t>Preferred shares, shares authorized</t>
  </si>
  <si>
    <t>Preferred shares, shares issued</t>
  </si>
  <si>
    <t>Preferred shares, shares outstanding</t>
  </si>
  <si>
    <t>Ordinary shares, shares authorized</t>
  </si>
  <si>
    <t>Oridinary shares, shares isued</t>
  </si>
  <si>
    <t>Ordinary shares, shares outstanding</t>
  </si>
  <si>
    <t>Consolidated variable interest entity without recourse [Member]</t>
  </si>
  <si>
    <t>Deferred revenue | ¥</t>
  </si>
  <si>
    <t>Accounts payable | ¥</t>
  </si>
  <si>
    <t>Accrued and other liabilities | ¥</t>
  </si>
  <si>
    <t>Income taxes payable, current | ¥</t>
  </si>
  <si>
    <t>Amounts due to related parties | ¥</t>
  </si>
  <si>
    <t>Operating lease liability, current | ¥</t>
  </si>
  <si>
    <t>Income taxes payable, non-current | ¥</t>
  </si>
  <si>
    <t>Operating lease liability, non-current | ¥</t>
  </si>
  <si>
    <t>CONSOLIDATED STATEMENTS OF OPERATIONS AND COMPREHENSIVE INCOME (LOSS) ¥ in Thousands, $ in Thousands</t>
  </si>
  <si>
    <t>Dec. 31, 2019USD ($)$ / sharesshares</t>
  </si>
  <si>
    <t>Dec. 31, 2019CNY (¥)¥ / sharesshares</t>
  </si>
  <si>
    <t>Dec. 31, 2018CNY (¥)¥ / sharesshares</t>
  </si>
  <si>
    <t>Dec. 31, 2017CNY (¥)¥ / sharesshares</t>
  </si>
  <si>
    <t>NET REVENUES</t>
  </si>
  <si>
    <t>Total net revenues</t>
  </si>
  <si>
    <t>COST OF REVENUES</t>
  </si>
  <si>
    <t>Total cost of revenues</t>
  </si>
  <si>
    <t>GROSS PROFIT</t>
  </si>
  <si>
    <t>OPERATING EXPENSES</t>
  </si>
  <si>
    <t>Selling and marketing</t>
  </si>
  <si>
    <t>General and administrative</t>
  </si>
  <si>
    <t>Research and development</t>
  </si>
  <si>
    <t>Impairment loss</t>
  </si>
  <si>
    <t>Total operating expenses</t>
  </si>
  <si>
    <t>OPERATING INCOME (LOSS)</t>
  </si>
  <si>
    <t>OTHER INCOME (EXPENSE)</t>
  </si>
  <si>
    <t>Interest (expense) income, net</t>
  </si>
  <si>
    <t>Foreign exchange (loss) gain, net</t>
  </si>
  <si>
    <t>Other income (expense), net</t>
  </si>
  <si>
    <t>Gain from derecognition of liabilities</t>
  </si>
  <si>
    <t>Gain on disposal of subsidiaries</t>
  </si>
  <si>
    <t>Gain from deregistration of subsidiaries</t>
  </si>
  <si>
    <t>Gain from fair value change of contingent consideration payable</t>
  </si>
  <si>
    <t>Gain on sale of investment available for sale</t>
  </si>
  <si>
    <t>Total other income</t>
  </si>
  <si>
    <t>INCOME (LOSS) BEFORE INCOME TAX AND NON-CONTROLLING INTERESTS</t>
  </si>
  <si>
    <t>Income tax expense</t>
  </si>
  <si>
    <t>NET INCOME (LOSS)</t>
  </si>
  <si>
    <t>Less: Net loss attributable to non-controlling interests</t>
  </si>
  <si>
    <t>NET INCOME (LOSS) ATTRIBUTABLE TO AMBOW EDUCATION HOLDING LTD.</t>
  </si>
  <si>
    <t>OTHER COMPREHENSIVE INCOME (LOSS), NET OF TAX</t>
  </si>
  <si>
    <t>Foreign translation adjustments</t>
  </si>
  <si>
    <t>Unrealized gains on short term investments</t>
  </si>
  <si>
    <t>Unrealized holding gains arising during period</t>
  </si>
  <si>
    <t>Less: reclassification adjustment for gains included in net income</t>
  </si>
  <si>
    <t>Other comprehensive income (loss)</t>
  </si>
  <si>
    <t>TOTAL COMPREHENSIVE INCOME (LOSS)</t>
  </si>
  <si>
    <t>Net income (loss) per share-basic | (per share)</t>
  </si>
  <si>
    <t>Net income (loss) per share-diluted | (per share)</t>
  </si>
  <si>
    <t>Weighted average shares used in calculating basic net income (loss) per share | shares</t>
  </si>
  <si>
    <t>Weighted average shares used in calculating diluted net income (loss) per share | shares</t>
  </si>
  <si>
    <t>Share-based compensation expense included in:</t>
  </si>
  <si>
    <t>Share-based compensation expense</t>
  </si>
  <si>
    <t>Educational program and services</t>
  </si>
  <si>
    <t>Intellectualized operational services</t>
  </si>
  <si>
    <t>CONSOLIDATED STATEMENTS OF CHANGES IN EQUITY ¥ in Thousands, $ in Thousands</t>
  </si>
  <si>
    <t>Class A Ordinary Shares [Member]CNY (¥)shares</t>
  </si>
  <si>
    <t>Class C Ordinary Shares [Member]CNY (¥)shares</t>
  </si>
  <si>
    <t>Additional paid-in capital [Member]CNY (¥)</t>
  </si>
  <si>
    <t>Statutory reserves [Member]CNY (¥)</t>
  </si>
  <si>
    <t>Retained Earnings (Accumulated deficit) [Member]CNY (¥)</t>
  </si>
  <si>
    <t>Accumulated other comprehensive income [Member]CNY (¥)</t>
  </si>
  <si>
    <t>Non-controlling Interest [Member]CNY (¥)</t>
  </si>
  <si>
    <t>USD ($)</t>
  </si>
  <si>
    <t>CNY (¥)</t>
  </si>
  <si>
    <t>Balance at Dec. 31, 2016</t>
  </si>
  <si>
    <t>Balance (in shares) at Dec. 31, 2016 | shares</t>
  </si>
  <si>
    <t>Increase (Decrease) in Shareholders' Equity</t>
  </si>
  <si>
    <t>Share-based compensation</t>
  </si>
  <si>
    <t>Issuance of ordinary shares for restricted stock award</t>
  </si>
  <si>
    <t>Issuance of ordinary shares for restricted stock award (in shares) | shares</t>
  </si>
  <si>
    <t>Foreign currency translation adjustment</t>
  </si>
  <si>
    <t>Appropriation to statutory reserves</t>
  </si>
  <si>
    <t>Unrealized gain on investment, net of income taxes</t>
  </si>
  <si>
    <t>Buy-outs of non-controlling interests</t>
  </si>
  <si>
    <t>Disposal of subsidiaries</t>
  </si>
  <si>
    <t>Net income (loss)</t>
  </si>
  <si>
    <t>Balance at Dec. 31, 2017</t>
  </si>
  <si>
    <t>Balance (in shares) at Dec. 31, 2017 | shares</t>
  </si>
  <si>
    <t>Issuance of ordinary shares on IPO</t>
  </si>
  <si>
    <t>Issuance of ordinary shares on IPO (in shares) | shares</t>
  </si>
  <si>
    <t>Deregistration of subsidiaries</t>
  </si>
  <si>
    <t>Balance at Dec. 31, 2018</t>
  </si>
  <si>
    <t>Balance (in shares) at Dec. 31, 2018 | shares</t>
  </si>
  <si>
    <t>Non-controlling interests from new subsidiaries</t>
  </si>
  <si>
    <t>Balance at Dec. 31, 2019</t>
  </si>
  <si>
    <t>Balance (in shares) at Dec. 31, 2019 | shares</t>
  </si>
  <si>
    <t>CONSOLIDATED STATEMENTS OF CASH FLOWS ¥ in Thousands, $ in Thousands</t>
  </si>
  <si>
    <t>Dec. 31, 2017CNY (¥)</t>
  </si>
  <si>
    <t>Cash flows from operating activities</t>
  </si>
  <si>
    <t>Adjustments to reconcile net (loss) income to net cash provided by (used in) operating activities:</t>
  </si>
  <si>
    <t>Depreciation and amortization</t>
  </si>
  <si>
    <t>Amortization of operating lease right-of-use asset</t>
  </si>
  <si>
    <t>Bad debt provision</t>
  </si>
  <si>
    <t>Foreign exchange (gain) loss, net</t>
  </si>
  <si>
    <t>Deferred income tax</t>
  </si>
  <si>
    <t>Disposal gain from subsidiaries</t>
  </si>
  <si>
    <t>Disposal loss from property and equipment</t>
  </si>
  <si>
    <t>Loss from equity method investment</t>
  </si>
  <si>
    <t>Changes in operating assets and liabilities:</t>
  </si>
  <si>
    <t>Accounts receivable</t>
  </si>
  <si>
    <t>Prepaid and other current assets</t>
  </si>
  <si>
    <t>Amounts due from related parties</t>
  </si>
  <si>
    <t>Other non-current assets</t>
  </si>
  <si>
    <t>Income tax payable</t>
  </si>
  <si>
    <t>Operating lease liabilities</t>
  </si>
  <si>
    <t>Net cash provided by/ (used in) operating activities</t>
  </si>
  <si>
    <t>Cash flows from investing activities</t>
  </si>
  <si>
    <t>Purchase of available-for-sale investments</t>
  </si>
  <si>
    <t>Proceeds from available-for-sale investments</t>
  </si>
  <si>
    <t>Purchase of held-to-maturity investments</t>
  </si>
  <si>
    <t>Maturity and proceeds from held-to-maturity investments</t>
  </si>
  <si>
    <t>Purchase of property and equipment</t>
  </si>
  <si>
    <t>Prepayment for leasehold improvement</t>
  </si>
  <si>
    <t>Purchase of intangible assets</t>
  </si>
  <si>
    <t>Purchase of subsidiaries (including cash payment in relation to prior acquisitions), net of cash acquired</t>
  </si>
  <si>
    <t>Prepayment for purchase of minority interest</t>
  </si>
  <si>
    <t>Purchase of other non-current assets</t>
  </si>
  <si>
    <t>Proceed from disposal of subsidiaries, net of cash balance at disposed entities</t>
  </si>
  <si>
    <t>Payment as result of disposal of subsidiaries</t>
  </si>
  <si>
    <t>Purchase of minority interest</t>
  </si>
  <si>
    <t>Loan receivables</t>
  </si>
  <si>
    <t>Collection of loan receivables</t>
  </si>
  <si>
    <t>Loan to third party</t>
  </si>
  <si>
    <t>Collection of loan to third party</t>
  </si>
  <si>
    <t>Net cash used in investing activities</t>
  </si>
  <si>
    <t>Cash flows from financing activities</t>
  </si>
  <si>
    <t>Proceeds from issuance of ordinary shares, net of expenses</t>
  </si>
  <si>
    <t>Proceeds from minority shareholder capital injection</t>
  </si>
  <si>
    <t>Proceeds from borrowing from third party</t>
  </si>
  <si>
    <t>Repayments of borrowing from third party</t>
  </si>
  <si>
    <t>Net cash provided by/(used in) by financing activities</t>
  </si>
  <si>
    <t>Effects of exchange rate changes on cash, cash equivalents and restricted cash</t>
  </si>
  <si>
    <t>Net change in cash, cash equivalents and restricted cash</t>
  </si>
  <si>
    <t>Cash, cash equivalents and restricted cash at beginning of year</t>
  </si>
  <si>
    <t>Cash, cash equivalents and restricted cash at end of year</t>
  </si>
  <si>
    <t>Supplemental disclosure of cash flow information</t>
  </si>
  <si>
    <t>Income tax paid</t>
  </si>
  <si>
    <t>Supplemental disclosure of non-cash investing and financing activities:</t>
  </si>
  <si>
    <t>Derecognition of assets other than cash of disposed subsidiaries/deregistered subsidiaries</t>
  </si>
  <si>
    <t>Derecognition of liabilities of disposed subsidiaries/deregistered subsidiaries, net of recognized amount due to the disposed subsidiaries/deregistered subsidiaries</t>
  </si>
  <si>
    <t>Contingent consideration of purchase of subsidiary</t>
  </si>
  <si>
    <t>Negative consideration from a business combination</t>
  </si>
  <si>
    <t>Operating lease right-of-use assets obtained in exchange for new operating lease liabilities</t>
  </si>
  <si>
    <t>ORGANIZATION AND PRINCIPAL ACTIVITIES</t>
  </si>
  <si>
    <t>Dec. 31, 2019</t>
  </si>
  <si>
    <t>Organization and Principal Activities</t>
  </si>
  <si>
    <t>1. ORGANIZATION AND PRINCIPAL ACTIVITIES
a.
The accompanying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
The Company was incorporated in the Cayman Islands on June 26, 2007. On August 5, 2010, the Company and certain selling shareholders of the Company completed its initial public offering.
On June 29, 2017, the shareholders of VIEs, which include Shanghai Ambow Education Information Consulting Co., Ltd. (“Shanghai Ambow”) and Ambow Sihua Intelligent Technology Co., Ltd. (“Ambow Sihua”), terminated their share pledge agreements, call options agreements, loan agreements, powers of attorney and exclusive consulting and service agreements with Beijing Ambow Online Software Co., Ltd. (“Ambow Online”); and entered into such contractual agreements with Ambow Shengying Education and Technology Co., Ltd. (“Ambow Shengying”) instead. As of June 29, 2017, the shareholders of VIE, Beijing Normal University Ambow Education Technology Co., Ltd. (“Ambow Shida”), terminated their share pledge agreements, call options agreements, loan agreements, powers of attorney and exclusive consulting and service agreements with Ambow Online; and entered into such contractual agreements with Beijing Ambow Chuangying Education and Technology Co., Ltd. (“Ambow Chuangying”) instead. Through the renewal of such contractual agreements, the Company through its subsidiaries, continued to control the operation decisions of the VIEs. Therefore, the accounts and operations of the VIEs and their subsidiaries remain unchanged in the Group’s consolidated financial statements.
On August 31, 2017, the Company sold the 100% equity interest in Ambow Online to a third party for nil consideration. After the disposal, Ambow Online and its remaining VIE Suzhou Wenjian Venture Investment Management Consulting Co., Ltd. (“Suzhou Wenjian”) were not consolidated by the Company. On September 30, 2017, the Company sold the 100% equity interest in 21 st Century Training Center to a third party, with a consideration of RMB 1 yuan. After the disposal, 21 st Century Training Center was not consolidated by the Company. Refer to Note-26 Disposal of Subsidiaries for detailed information.
The Company established IValley Co., Ltd. (“IValley”) on March 13, 2017. IValley is a VIE of Ambow Education Management (Hong Kong) Limited. The Company established IValley Beijing Technology Co. Ltd. (“IValley Beijing”) on September 15, 2017. IValley Beijing is a wholly owned subsidiary of IValley. IValley Beijing’s business is to design, purchase, modify and integrate electronic equipment and devices, and develop mobile APP, performed by engineers and IT development and operational personnel, for end users to utilize office facilities, manage resources and administrative matters.
The Company established Ambow BSC Inc. on February 14, 2017. Ambow BSC Inc. is a 100% subsidiary of the Company. On November 20, 2017, Ambow BSC Inc. acquired 100% of the outstanding shares of common stock of Bay State College Inc. Bay State College Inc. is a Massachusetts corporation that owns and operates Bay State College, a higher education institution offering career-focused post-secondary educational services. Refer to Note 23-Acquisition for detailed information.
In March 2018, the Company closed Ambow (Dalian) Education and Technology Co., Ltd. and completed its deregistration procedures of local governmental and corporate service institutions.
In June 2018, the Company completed its public offering of 2,070,000 ADSs at US$4.25 per ADS. Each ADS represents two Class A ordinary shares of the Company.
The Company established Ambow NSAD Inc. on May 8, 2019 with intention to acquire and hold 100% interest of NewSchool of Architecture and Design, LLC. Refer to Note 31-Subsequent Events for further information.
In 2019, the Company also established a series of new subsidiaries and branch companies, and completed deregistration procedures of two subsidiaries and one branch company in China. Refer to Note 1 (c) – Major Subsidiaries and VIEs for further information.
In 2019, in response to the shift of business development focus, the Group changed its management approach to organize reportable segments to make operating decisions and assess performance. New reportable segments include K-12 schools and College Preparation &amp; Career Enhancement Programs (“CP&amp;CE Programs”). Refer to Note 21-Segment Information for detail.
b.
The Group is a leading provider of educational and career enhancement services in the People’s Republic of China (“PRC”) and U.S. The Group offers a wide range of educational and career enhancement services and products focusing on improving educational opportunities for primary and advanced degree school students and employment opportunities for university graduates. The Group launched intellectualized operational services for schools and corporate clients to optimizing their teaching and operating environment in 2017.
c.
As of December 31, 2019, the Company’s major subsidiaries and VIEs include the following entities:
Place of
Date of
incorporation
Percentage of
incorporation
(or establishment)
ownership
Name
or acquisition
/operation
%
Principal activity
Subsidiaries
Ambow Education Management (Hong Kong) Ltd.
November 9, 2009
Hong Kong
100
%
Investment Holding
Ambow Chuangying
January 18, 2008
PRC
100
%
Investment Holding
Ambow Shengying
October 13, 2008
PRC
100
%
Investment Holding
Ambow BSC Inc.
February 14, 2017
United States
100
%
Investment Holding
Bay State College Inc.
November 20, 2017
United States
100
%
CP&amp;CE Programs
Ambow NSAD Inc.
May 8, 2019
United States
100
%
Investment Holding
Place of
Date of
incorporation
Percentage of
incorporation
(or establishment)
ownership
Name
or acquisition
/operation
%
Principal activity
Variable interest entities (“VIEs”) and subsidiaries of VIEs
Ambow Shida
July 30, 2004
PRC
100
%
Investment Holding
Shanghai Ambow
May 16, 2006
PRC
100
%
Investment Holding
Ambow Sihua
April 17, 2007
PRC
100
%
Investment Holding
Ambow Rongye Education and Technology Co., Ltd. (“Ambow Rongye”)
September 8, 2015
PRC
100
%
Investment Holding
Ambow Zhixin Education and Technology Co., Ltd. (“Ambow Zhixin”)
October 14, 2015
PRC
100
%
Investment Holding
IValley
March 13, 2017
Taiwan
100
%
Investment Holding
Jinan Wangrong Investment Consulting Co., Ltd.
May 21,2010
PRC
100
%
CP&amp;CE Programs
Chongqing XiaTe Technology Development Co., Ltd. ("Chongqing XT Career Enhancement")
January 13, 2011
PRC
100
%
CP&amp;CE Programs
Beijing Genesis Education Group (“Genesis Career Enhancement”)
May 1, 2011
PRC
100
%
CP&amp;CE Programs
Kunshan Ambow
August 28, 2008
PRC
100
%
CP&amp;CE Programs
Beijing Ambow Dacheng Education and Technology Co., Ltd.
December 2, 2013
PRC
100
%
CP&amp;CE Programs
Shanghai Huanyu Liren Education Training Co., Ltd. (“Huanyu Liren”)
April 27, 2016
PRC
100
%
CP&amp;CE Programs
IValley Beijing
September 15, 2017
PRC
100
%
CP&amp;CE Programs
Beijing Century Zhisheng Education Technology Co., Ltd
July 26, 2007
PRC
100
%
CP&amp;CE Programs
Changsha Jingcai Education Technology Co., Ltd.
February 1, 2019
PRC
100
%
Investment Holding
Beijing Zhong'an Ambow Culture Technology Co., Ltd. ("ZhongAn Ambow")
May 1, 2019
PRC
51
%
CP&amp;CE Programs
Place of
Date of
incorporation
Percentage of
incorporation
(or establishment)
ownership
Name
or acquisition
/operation
%
Principal activity
Schools of VIEs
Hunan Changsha Tongsheng Lake Experimental School (“Changsha K-12”)
June 18, 1999
PRC
100
%
K-12 School
Shenyang Universe High School (“Shenyang K-12”)
December 8, 2003
PRC
100
%
K-12 School
Shuyang Galaxy School (“Shuyang K-12”)
November 1, 2008
PRC
100
%
K-12 School
Zhenjiang Ambow Education Training Center
June 15, 2009
PRC
100
%
CP&amp;CE Programs
Changsha FR Jingcai Xiuye Tutoring School Co., Ltd.
October 18, 2018
PRC
100
%
CP&amp;CE Programs
Changsha YL Jingcai Xiuye Tutoring School Co., Ltd.
January 29, 2019
PRC
100
%
CP&amp;CE Programs
Changsha YH Jingcai Xiuye Tutoring School Co., Ltd.
July 24, 2019
PRC
100
%
CP&amp;CE Programs
Changsha WC Xiuye Tutoring School Co., Ltd.
February 1, 2019
PRC
100
%
CP&amp;CE Programs
Changsha FR Xiuye Tutoring School Co., Ltd.
February 1, 2019
PRC
100
%
CP&amp;CE Programs
Changsha TX Xiuye Tutoring School Co., Ltd.
December 3, 2019
PRC
100
%
CP&amp;CE Programs
Lanzhou Anning Ambow English Training School
May 16, 2011
PRC
100
%
CP&amp;CE Programs
Lanzhou Chengguan Ambow English Training School
March 5, 2012
PRC
100
%
CP&amp;CE Programs
Lanzhou Ambow Extracurricular Training School Co., Ltd.
November 7, 2018
PRC
100
%
CP&amp;CE Programs
Dalian High Tech Zone Ambow Hope Training School
August 17, 2009
PRC
100
%
CP&amp;CE Programs
Beijing YZ Tutoring
December 30, 1994
PRC
100
%
CP&amp;CE Programs
Beijing Haidian Ambow Xinganxian Training School ("Beijing Xinganxian")
March 28, 2005
PRC
100
%
CP&amp;CE Programs
Beijing Huairou Xinganxian Training School
March 10, 2011
PRC
100
%
CP&amp;CE Programs
Shandong Shichuang Software Training School
September 22, 2009
PRC
100
%
CP&amp;CE Programs
The names of certain schools or companies referred to above represent management’s best effort in translating the Chinese names of these entities as no English names for these entities have been registered.
d.
VIEs of the Company
PRC regulations restrict foreign owned companies from directly investing in certain businesses providing educational services in PRC. In order to comply with these regulations, through its PRC subsidiaries, the Company has entered into exclusive technical consulting and service agreements (the “Service Agreements”) with a number of VIEs in PRC, which are able to provide such educational services.
The Company has chosen to operate the intellectualized operational service business in PRC through IValley, a Taiwan VIE. According to Taiwan related regulations, any individual, organization, or other institution of the Mainland Area, or any company it invests in any third area may not engage in any investment activity in the Taiwan Area unless permitted by the competent authorities. Hong Kong is considered a third area under Taiwan law. In order to comply with those regulations, through Ambow Education Management (Hong Kong) Ltd., the Company has entered into exclusive Service Agreements with IValley, which is able to provide the intellectualized operational services through its subsidiaries.
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
Through the contractual agreements described above, the following companies: Ambow Shida, Ambow Shanghai, Ambow Sihua, Ambow Rongye, Ambow Zhixin and IValley are considered to be VIEs in accordance with US GAAP for the following reasons:
·
Shareholders of the VIEs lack the right to receive any expected residual returns from the VIEs;
·
Shareholders of VIEs lack the ability to make decisions about the activities of the VIEs that have a significant effect on their operation; and
·
Substantially all of the VIEs’ businesses are conducted on behalf of the Company or its subsidiaries.
Through the equity pledge arrangements, call option agreements and powers of attorney with the shareholders of VIEs, the Company controls decisions in relation to the operations of the VIEs, VIE’s subsidiaries and schools controlled. Specifically, the Company can make the following decisions which most significantly affect the economic performance of the VIEs:
·
The Company has the power to appoint the members of the VIE’s board of directors and senior management as a result of the powers of attorney;
·
The Company is closely involved in the daily operation of the VIE via appointing management personnel such as VP and other staff to oversee the operation of the VIEs;
·
Generally, the VIE’s board of directors and senior management may (1) modify the articles of the schools / centers; (2) approve the department structure of the schools / centers, and (3) approve the division, combination, termination of the schools / centers;
·
 he principals of the schools are involved in curriculum design, course delivery, hiring teachers, student recruitment, and approving school budgets and monthly spending plan; and
·
The principals sign significant contracts on behalf of the schools / training centers such as service arrangement, leasing contract etc.
Further, the Company is also able to make the following decisions that enable it to receive substantially all of the economic returns from the VIEs:
·
The Company has the exclusive right to provide management / consulting services to VIEs. Given the Company controls the VIE’s board of directors, the Company has the discretion to set the service fees which enable the Company to extract the majority of the profits from the Company;
·
The Company has the right to renew the service contracts indefinitely, which ensures the Company will be able to extract profits on a perpetual basis.
The Company, either directly or through its subsidiaries, is the primary beneficiary of the VIEs because it holds all the variable interests in the VIEs. As a result, the accounts and operations of the VIEs and their subsidiaries are included in the accompanying consolidated financial statements.
Other than the contractual control arrangements as disclosed, the Group’s officers, directors or shareholders do not have any written or oral agreement with the VIE shareholders.
Subsidiaries of the VIEs
The Company conducts education and intellectualized operational service business in PRC primarily through contractual arrangements among the Group’s subsidiaries and VIEs in PRC and Taiwan.
The Group’s VIEs have power over the activities of subsidiaries (mainly including schools and centers) through their role as the registered sponsors of schools or controlling shareholders of corporate centers. The VIEs control the equity in these schools and are also entitled to the economic benefits from the schools.
The schools and centers, which are controlled by the VIEs, hold the necessary business and education licenses or permits to perform education activities. The schools and centers also sign all significant contracts, including leases, relating to the performance of these activities.
In addition, the responsibilities of the schools and centers, under the direction of the VIEs and Company’s management (through the power invested in them by the VIEs) include the following:
·
Providing suitable facilities to house staff and deliver courses to students;
·
Designing an appropriate curriculum for the delivery of courses, in accordance with the Ministry of Education (“MOE”), or the MOE stipulations, where applicable;
·
Hiring, training and terminating the employment of teachers and other support staff to run the schools and centers; and
·
Selecting and recruiting students, in accordance with the Company’s entry requirements and to maximize the usage of capacity.
Based on the nature of schools, the Company has categorized the schools into two categories, and applies the voting interest model when consolidating the schools requiring reasonable returns and applies the VIE model when consolidating the schools not requiring reasonable returns.
For the schools requiring reasonable returns, the VIEs have a 100% equity interest in the schools, which allows them to make key operating decisions on behalf of the schools. Therefore, the Company through the VIEs consolidates the schools applying voting interest model.
According to the Law for Promoting Private Education, which regulates the education industry in China, schools not requiring reasonable returns are prohibited from distributing annual dividends. The Company through the VIEs has the power to direct the schools’ most significant activities as long as the VIEs remain the equity holders of the schools and has the obligation to absorb operating losses and the rights to receive the schools’ expected residual returns. The Company is able to extract profits through technical service agreements. Therefore, the Company through the VIEs is the primary beneficiary of the schools not requiring reasonable returns and consolidates them under the VIE model.
Aggregation of VIEs
The Company identifies and aggregates its subsidiaries and VIEs with similar nature for consolidation and reporting purpose. The VIEs and their schools and centers have very similar characteristics and are facing similar kinds/levels of risks:
·
The principal business of the VIEs are sponsors of the schools and centers, or the controlling shareholders of the companies which are the sponsors of the schools and centers;
·
All the schools of the VIEs require licenses from MOE (or commercial and business regulators if they are registered as companies);
·
The schools and centers, in addition to holding the business/education licenses, have to operate by conducting all necessary activities, including but not limited to, acquiring and provisioning of appropriate facilities, hiring and management of teachers and supporting staff, recruitment of students and course/training delivery;
·
The schools and centers operated their business in the education industry and hence subject to the regulations and risks associated with the industry; and
·
For the VIEs, schools and centers registered and located in PRC, they are facing similar risks in related to governmental, economic and currency. For VIE registered in Taiwan, its subsidiaries locate in PRC and facing similar risks in related to governmental, economic and currency with other VIEs.
In addition, the Company enters into different contractual agreements with the six VIEs but these agreements are of similar format and structure. Therefore, the contract risk, if any, arising from the contractual relationship with the VIEs is also similar.
As a result, the Company considers it is appropriate to, according to ASC 810, aggregate all these VIEs together for reporting in the financial statements.
Risk in relation to the VIE structure
There are substantial uncertainties regarding the interpretation and application of PRC laws and regulations, including those that govern the Group’s VIE contractual arrangements. If the Group’s ownership structure and contractual arrangements are found to be in violation of any existing or future PRC laws or regulations, the relevant regulatory authorities would have broad discretion in dealing with such violation, including (i) revoking the business and operating licenses of the Company’s PRC subsidiaries and VIEs; (ii) discontinuing or restricting the operations of any related-party transactions among the Company’s PRC subsidiaries and VIEs; (iii) imposing fines or other requirements with which the Group or the Company’s PRC subsidiaries and VIEs may not be able to comply; (iv) revoking the preferential tax treatment enjoyed by the Company’s PRC subsidiaries and VIEs; (v) requiring the Group or the Company’s PRC subsidiaries and VIEs to restructure the ownership structure or operations. If any of the above penalties is imposed on the Group, the Group’s business operations and expansion, financial condition and results of operations will be materially and adversely affected. On March 15, 2019, the new Foreign Investment Law of PRC (the “2018 Foreign Investment Law”) was passed by the Second Session of the thirteenth National People’s Congress and will come into force on January 1, 2020. The 2018 Foreign Investment Law does not mention concepts including “de facto control”, “controlling through contractual arrangements” or “variable interest entity”, nor does it specify the regulation on controlling through contractual arrangements or variable interest entity. Furthermore, the 2018 Foreign Invetment Law does not specifically stipulate rules on the education industry. Therefore, the company believes that the 2018 Foreign Investment Law will not have any material adverse effect on its VIE structure and business operations.
There are uncertainties as to whether the Company can maintain the Taiwan VIE structure in the future. If Ambow Education Management (Hong Kong) Ltd. is classified as "organization of the Mainland Area", there may be a material impact to the viability to our current corporate structure, corporate governance and business operations. The Company may potentially be subject to fines and/or administrative or criminal liabilities.
The Company’s operations depend on the VIEs and their respective shareholders to honor their contractual agreements with the Company. All of these agreements between the Company and Ambow Shida, Ambow Shanghai, Ambow Sihua, Ambow Rongye and Ambow Zhixin are governed by PRC law and provide for the resolution of disputes through arbitration in the PRC. Agreements between the Company and IValley are governed by Taiwan laws and regulations and provide for the resolution of disputes through arbitration in the Taipei. The management believes that the VIE agreements are in compliance with PRC and Taiwan laws and are legally enforceable.
However, the interpretation and implementation of the laws and regulations in the PRC and their application to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
In addition, if the Company is unable to maintain effective control over its VIEs, the Company would not be able to continue to consolidate the Group’s VIEs’ financial results with its financial results. The Company’s ability to conduct its education business may be negatively affected if the PRC government were to carry out of any of the aforementioned actions. As a result, the Company may not be able to consolidate Ambow Shanghai, Ambow Shida, Ambow Sihua, Ambow Rongye, Ambow Zhixin and IValley, their respective schools and subsidiaries in its consolidated financial statements as it may lose the ability to exert effective control over these entities and their respective schools and subsidiaries and their shareholders, and it may lose the ability to receive economic benefits from these respective entities, schools and subsidiaries. The Company, however, does not believe such actions would result in the liquidation or dissolution of the Company, the subsidiaries or the VIEs, and believes that the risk of losing the ability to maintain effective control over its VIEs is remote.
Currently there are no contractual arrangements that could require the Company to provide additional financial support to the VIEs. As the Company is conducting its PRC educational and career enhancement services through the VIEs and their subsidiaries, and PRC intellectualized operational services through IValley and its subsidiaries, the Company may provide such support on a discretional basis in the future, which could expose the Company to a loss.
Financial information of the VIEs and their subsidiaries/schools:
The combined financial information of the Group’s VIEs and, as applicable, subsidiaries/schools of the Group’s VIEs was included in the accompanying consolidated financial statements of the Group as follows:
As of December 31,
2018
2019
RMB
RMB
Total assets
743,097
684,384
Total liabilities
527,339
647,775
Years ended December 31,
2017
2018
2019
RMB
RMB
RMB
Net revenue
426,118
447,834
503,221
Net income (loss)
41,636
66,185
(45,739)
The following table sets forth cash and cash equivalents in RMB held by the Group’s VIEs and non-VIE in PRC as of December 31, 2018 and 2019:
As of December 31,
2018
2019
RMB
RMB
VIEs in PRC
187,815
86,304
Non-VIEs in PRC
2,179
52,115
Total
189,994
138,419</t>
  </si>
  <si>
    <t>GOING CONCERN</t>
  </si>
  <si>
    <t>Going Concern</t>
  </si>
  <si>
    <t>2. GOING CONCERN
Liquidity and Capital Resources
As of December 31, 2019, the Group’s consolidated current liabilities exceeded its consolidated current assets by RMB 209,344. The Group’s consolidated net assets were amounting to RMB 163,596 as of December 31, 2019.
The Group’s principal sources of liquidity have been cash provided by operating activities. The Group had net cash used in operating activities of RMB 10,210, net cash provided by operating activities of RMB 25,445 and RMB 20,210 for the years ended December 31, 2019, 2018 and 2017, respectively. The cash outflow in 2019 was mainly caused by more cash spending on compensation, rental, marketing and other operating expenses. As of December 31, 2019, the Group had RMB 157,600 in unrestricted cash and cash equivalents. The Group’s cash and cash equivalents consist of cash on hand and liquid investments that are unrestricted as to withdrawal or use, have maturities of three months or less and are placed with banks and other financial institutions. As of December 31, 2019, the Group had RMB 94,967 in unrestricted cash and cash equivalents from VIEs.
The Group's operating results for future periods are subject to numerous uncertainties and it is uncertain if the Group will be able to achieve a net income position for the foreseeable future. If management is not able to increase revenue and/or manage cost and operating expenses in line with revenue forecasts, the Company may not be able to achieve profitability.
Most recently, from the beginning of 2020, with the global spread of a novel coronavirus pandemic, also known as COVID-19, businesses and schools in China have been suspended since the end of January 2020 as part of quarantine measures to contain the pandemic. Our K-12 schools and training centers in China have been closed since then and the reopening time is postponed until further notice from local authorities. Bay State College in U.S. is currently moving all courses online in response to social distancing needs and precautionary measures. The pandemic may adversely affect the Group's liquidity resources, including but not limited to delayed collection of tuition and fees.
Management plan and actions
The Group had approximately RMB 57,487 and RMB 31,000 short term investments, available for sale and short term investments, held to maturity as of December 31, 2019, which was held as short-term investments to be liquid on the expiration date before the end of 2020. Besides, according to historical experience and knowledge, the management believed that certain current liabilities could be delayed for cash payment through arrangements.
Historically, the Group has addressed liquidity requirements through a series of cost reduction initiatives, debt borrowings and the sale of subsidiaries and other non-performing assets. In 2019 the Group filed Form F-3 with the Security and Exchange Commission to register securities with a maximum aggregate initial offering price not to exceed $100,000. In 2019, the Group’s business plan has focused on expanding existing business, exploring innovation in service portfolio, invest in new technology to build up education service platforms, improving operation efficiency and profitability, and enhancing its internal control procedures. Actions include establishing new tutoring centers and training offices, continuing to roll out the career-oriented Cross-Border College Program across U.S. and China, implementing comprehensive budget control and operation assessment, implementing enhanced vendor review and selection processes as well as enhancing internal controls on payable management, create synergy of the Group’s resources, and put forward efforts to pursue historical receivables. From 2020 and onwards, the Group is focusing on the development of core cash-generating business and will implement more stringent cost and expense controls than previous years, including but not limited to cut down numbers of employees, require strict pre-purchase application and approval, suspend certain business consuming more cash than earned etc.
The Group are taking a series of measures to respond to the negative impact from the pandemic, including offering online programs and services, cut down compensation cost, reducing other cost and expenses for savings, negotiating for relief or postpone of rentals for this special period of time and seeking for certain credit facilities etc. Moreover, along with the control of the pandemic in China, local authority of Jiangsu Province have announced the reopening time schedule of local K-12 schools in the beginning of April 2020, which include Shuyang K-12 within the Group. Other provinces of China are estimated to follow and announce their own reopening time schedules of schools in the next. The collection of tuition and fees are expected to gradually recover accordingly. There is no liquidity concerns noted in the next 12 months according to the Group’s cash flow projection.
Conclusion
The Group believes that available cash and cash equivalents, short term investments, available for sale and short term investments, held to maturity, cash provided by operating activities, together with cash available from the activities mentioned abov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curtailing the Group’s business development activities, suspending the pursuit of its business plan, obtaining credit facilities, controlling overhead expenses and seeking to further dispose of non-core assets. Management cannot provide any assurance that the Group will raise additional capital if needed.</t>
  </si>
  <si>
    <t>SIGNIFICANT ACCOUNTING POLICIES</t>
  </si>
  <si>
    <t>Significant Accounting Policies</t>
  </si>
  <si>
    <t>3. SIGNIFICANT ACCOUNTING POLICIES
a.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9618, representing the middle rate as set forth in the H.10 statistical release of the U.S. Federal Reserve Board as of December 31, 2019. No representation is made that the RMB amounts could have been, or could be, converted into US$ at such rate.
b.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c.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
d.
Cash and cash equivalents consist of cash on hand, cash in bank with no restrictions, as well as highly liquid investments which are unrestricted as to withdrawal or use, and which have remaining maturities of three months or less when initially purchased.
e.
Restricted cash relates to special deposit accounts required by the Education Commission for the purpose of preventing abusive use of tuition and fees of educational and training institutions, and cash frozen by a court order during an ongoing legal proceeding. Please refer to Note 20-Contingencies for detail.
f.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
g.
Accounts receivable mainly represent the amounts due from the customers or students of the Company’s various subsidiaries and VIEs.
h.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
i.
Land use rights are recorded at cost less accumulated amortization. Amortization is provided on straight-line basis over the useful life of land use right.
j.
Property and equipment is stated at cost less accumulated depreciation. Depreciation is calculated on a straight-line basis over the following estimated useful lives:
Buildings
20-40 years
Motor vehicles
5 years
Office and computer equipment
3-10 years
Leasehold improvements
Shorter of the remaining lease terms or estimated useful lives
k.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Business combinations occurred during the years ended December 31, 2017 and 2019 are disclosed in Note 23-Acquisition. There was no business combination occurred during the year ended December 31, 2018.
l.
Intangible assets represent brand, software, trade name, student population, corporative agreement, customer relationship, license, trademark, workforce and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10-Intangible Assets for further information):
Software
2 years to 10 years
Student populations
1.8 years to 15 years
Cooperative agreements
1.3 years to 10 years
License
10 years
Trademark
3 years
Workforce
2 years
Trade names
Indefinite
Brand
Indefinite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m.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d four reportable segments in 2017 and 2018. In 2019, in response to the shift of business development focus, the Group changed its management approach to organize reportable segments to make operating decisions and assess performance. New reportable segments include K-12 schools and CP&amp; CE Programs. For further details, refer to Note 21-Segment Information.
n.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o.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p.
The Group derecognizes a liability only if it has been extinguished. A liability has been extinguished if either the Group pays the creditor and is relieved of its obligation for the liability, or the Group is legally released from the liability judicially or by the creditor. In 2018, the Group derecognized liabilities with long aging over certain years and no claim of debts have been received by the Group, and liability which creditor has ceased to exist legally. Refer to Note 25-Gain from Derecognition of Liabilities for detail.
q.
The Group has adopted ASC 606 Revenue from Contracts with Customers using the modified retrospective transition method from January 1, 2018. The Group’s revenue is generated from delivering educational programs and services and intellectualized operational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al,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two reportable segments: 1) K-12 schools, 2) CP&amp;CE Programs. K-12 schools provide K-12 full curriculums educational services to pre-school children, primary and secondary students in China. CP&amp;CE Programs offer tutoring services to pre-school children, primary and secondary students, provide vocational education services to undergraduate students in partner colleges, provide boarding and accommodation services to partner colleges or corporate customers, provide short term outward bound and in-house training services to corporate clients, and provide intellectualized operational services to corporate clients, colleges and universities. Bay State College in U.S. under CP&amp;CE Programs offers career-focused post-secondary educational services to undergraduate students in U.S.
For individual customers including pre-school children, primary and secondary students and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college and corporate customers, there are written formal contracts which recorded service fee, service period, each party’s rights and obligations and payment terms.
For individual customers including pre-school children, primary and secondary students and undergraduate students, the Group’s performance obligations are to provide acknowledged academic education from kindergarten till grade twelve to school-aged students within academic years, extracurricular tutoring services and post-secondary education with Associates and Bachelor’s programs within agreed-upon periods respectively. For college and corporate customers, the Group’s performance obligations are to provide customized vocational educational services to college students within academic years; or to provide boarding and accommodation services to customers for agreed-upon periods; or to provide short term outward bound and in-house training services to corporate clients within agreed-upon periods; or to provide intellectualized operational services and warranty of agreed period of time.
For individual customers including pre-school children, primary and secondary students and undergraduate students, transaction price of each customer is the tuition and fee received normally up front. For college and corporate customers, transaction price of each customer is the service fee defined in the contract, net of value added tax, and would be received either up front or within payment terms depending on each contract. Circumstances like other variable consideration, significant financing component, noncash consideration, consideration payable to a customer did not exist.
For individual, college and corporate customers, the Group identifies one performance obligation. The transaction prices are allocated to the one performance obligation. For intellectualized operational services to corporate customers, the Group identifies two distinct performance obligations, which is to provide intellectualized operational services and warranty, since customers obtain different benefits from the two services separately and these two services are usually quoted to customers with stand-alone prices, which are determined by cost of services plus certain amount of profit. The transaction price from the contract is allocated according to stand-alone selling prices of each obligation.
For individual customers including pre-school children, primary and secondary students and undergraduate students, the Group satisfies performance obligations to students over time, and recognizes revenue according to tutoring hours or school days consumed in each month of a semester. For vocational education services, outbound and in-house training services, and boarding and accommodation services to college and corporate customers, the Group satisfies performance obligations to customers over time, and recognizes revenue according to the number of months within the academic year, or training days consumed in each month, or boarding service days within each month. For intellectualized operational service to corporate clients, the Group satisfies performance obligations to customers over time, use the cost-based input method to depict its performance in transferring control of services promised to the clients. Such input measure is determined by the proportional relation of the contract costs incurred to date relative to the estimated total contract costs at completion. For performance obligation of warranty, the change of control would be transferred to the customer over time. Accordingly the Group recognizes revenue using a straight line method within the whole warranty period.
Disaggregation of revenues
The following table illustrates the disaggregation of revenue by operating segments for the years of 2017, 2018 and 2019:
(RMB in thousands)
K‑12
CP&amp;CE
Schools
Programs
Consolidated
RMB
RMB
Net Revenues in 2017
232,433
211,491
443,924
Net Revenues in 2018
277,790
253,718
531,508
Net Revenues in 2019
313,747
270,162
583,909
Contract Balances
The transferred control of promised services to customers result in the Group’s unconditional rights and conditional consideration receivable on passage of time. Accordingly as of December 31, 2018 and 2019, the Group has no other contract assets except for Accounts Receivable, in RMB 18,132 and RMB 17,939, respectively. Please refer to Note 6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year 2018 and 2019 that was previously included in the deferred revenue balances as of December 31, 2017 and December 31, 2018 was RMB 114,396 and RMB 124,250, respectively.
The following table provides the deferred revenue balances by segments as of December 31, 2018 and 2019.
As of December 31,
2018
2019
RMB
RMB
K-12 Schools
87,027
96,301
CP&amp;CE Programs
37,223
68,810
Total
124,250
165,111
r.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
s.
The Group adopted Accounting Standards Update (“ASU”) 2016-02 Leases (“ASC 842”) as of January 1, 2019, using the non-comparative transition option pursuant to ASU 2018-11. Therefore, the Group has not restated comparative period financial information for the effects of ASC 842, and will not make the new required lease disclosures for comparative periods beginning before January 1, 2019. The Group elected the package of practical expedients permitted under the transition guidance within the new standard, which among others things (i) allowed the Group to carry forward the historical lease classification; (ii) did not require the Group to reassess whether any expired or existing contracts are or contain leases; (iii) did not require the Group to reassess initial direct costs for any existing leases.
The Group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
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
u.
The Group expenses advertising costs as incurred. Total advertising expenses were RMB 2,701, RMB 8,450 and RMB 10,664 for the years ended December 31, 2017, 2018 and 2019, respectively, and have been included as part of selling and marketing expenses.
v.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
w.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
x.
Financial instruments include cash and cash equivalents, short term investments, available for sale and short term investments, held to maturity, accounts receivable, accounts payable, borrowings, and loan receivable, current. The carrying values of the financial instruments approximate their fair values due to their short-term maturities.
y.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and the ordinary shares issuable upon the vest of restricted shares. Ordinary equivalent shares are excluded from the computation of the diluted net income per share in years when their effect would be anti-dilutive. Ordinary equivalent shares are also excluded from the calculation in loss periods, as their effects would be anti-dilutive.
z.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Deferred tax liabilities and assets are classified as noncurrent and presented with a netted off amount in the consolidated balance sheets as of December 31, 2018 and 2019, respectively.
aa.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t>
  </si>
  <si>
    <t>CASH, CASH EQUIVALENTS AND RESTRICTED CASH</t>
  </si>
  <si>
    <t>Cash, Cash Equivalents and Restricted Cash</t>
  </si>
  <si>
    <t>4.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Years ended December 31,
2017
2018
2019
RMB
RMB
RMB
Cash and cash equivalents
195,303
211,436
157,600
Restricted cash
2,350
30,072
—
Total cash, cash equivalents, and restricted cash shown in the consolidated statements of cash flows
197,653
241,508
157,600</t>
  </si>
  <si>
    <t>SHORT TERM INVESTMENTS</t>
  </si>
  <si>
    <t>Short Term Investments</t>
  </si>
  <si>
    <t>5. SHORT TERM INVESTMENTS
Short term investments consist of held-to-maturity investments and available-for-sale investments.
Held to maturity investments
Held-to-maturity investments consist of various fixed-income financial products purchased from Chinese commercial banks, which are classified as held-to-maturity investments as the Group has the positive intent and ability to hold the investments to maturity. The maturities of these financial products are ninety days, with annual interest rate ranging from 3.60% to 4.48% and matured and fully collected with principal and interest as of the date of this report. They are classified as short term investments on the consolidated balance sheets as its contractual maturity dates are less than one year. The repayments of principal of the financial products are not guaranteed by the Chinese commercial banks from which the fixed income financial products were purchased. Historically, the Company has received the principal and the interest in full upon maturity of these investments.
While these fixed-income financial products are not publicly traded, the Company estimated that their fair value approximate their amortized costs considering their short term maturities and high credit quality. No OTTI loss was recognized for the year ended December 31, 2019.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solidated balance sheets as management intends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December 31, 2019. No OTTI loss was recognized for the year ended December 31, 2019.
The amortized cost, gross unrealized gain in accumulated other comprehensive income, and estimated fair value of investments as of December 31, 2018 and 2019, are reflected in the tables below:
As of December 31, 2018
Gross unrealized gain
in accumulated other
Estimated
Amortized Cost
comprehensive income
Fair value
RMB
RMB
RMB
Short-term investments:
Held-to-maturity investments
Fixed-rate financial products
70,000
—
70,000
Available-for-sale investments
Adjustable-rate financial products
47,000
208
47,208
As of December 31, 2019
Gross unrealized gain
in accumulated other
Estimated
Amortized Cost
comprehensive income
Fair value
RMB
RMB
RMB
Short-term investments:
Held-to-maturity investments
Fixed-rate financial products
31,000
—
31,000
Available-for-sale investments
Adjustable-rate financial products
56,000
1,487
57,487
Interest income recognized on held-to-maturity investments for years ended December 31, 2017, 2018 and 2019 were as follows:
Year Ended December 31,
2017
2018
2019
2019
RMB
RMB
RMB
US$
Interest income recognized on held-to-maturity investments
3,799
5,836
1,904
274</t>
  </si>
  <si>
    <t>ACCOUNTS RECEIVABLE, NET</t>
  </si>
  <si>
    <t>6. ACCOUNTS RECEIVABLE, NET
Accounts receivable consisted of the following:
As of December 31,
2018
2019
RMB
RMB
Accounts receivable
21,667
20,932
Less: Allowance for doubtful accounts
(3,535)
(2,993)
Accounts receivable, net
18,132
17,939
Allowance for doubtful accounts:
As of December 31,
2018
2019
RMB
RMB
Balance at beginning of year
(746)
(3,535)
Addition (Note i)
(4,616)
(3,220)
Written off (Note i)
1,827
3,762
Balance at end of year
(3,535)
(2,993)
(Note i) Full provision was provided to receivables due from different customers due to the remote collectability, and certain provision was written off after all collection efforts have been exhausted and the potential for recovery was remote.</t>
  </si>
  <si>
    <t>PREPAID AND OTHER CURRENT ASSETS, NET</t>
  </si>
  <si>
    <t>Prepaid and Other Current Assets, Net</t>
  </si>
  <si>
    <t>7. PREPAID AND OTHER CURRENT ASSETS, NET
Prepaid and other current assets consisted of the following:
As of December 31,
2018
2019
RMB
RMB
Amount due from Xihua Group (Note i)
49,800
49,800
Receivable from Zhenjiang operating rights (Note ii)
35,000
35,000
Value added tax refundable
5,165
—
Prepaid input value-added tax
8,631
4,682
Due from former owners
5,743
2,848
Staff advances
7,885
6,578
Rental deposits
3,522
4,257
Prepaid professional services fees
5,053
5,278
Loan to third party (Note iii)
—
9,000
Other prepaid rentals
7,443
—
Others (Note iv)
16,182
20,192
Total before allowance for doubtful accounts
144,424
137,635
Less: allowance for doubtful accounts
(9,654)
(4,339)
Total
134,770
133,296
Allowance for doubtful accounts:
As of December 31,
2018
2019
RMB
RMB
Balance at beginning of year
(11,212)
(9,654)
Addition (Note v)
(1,029)
(2,765)
Written off (Note v)
2,587
8,080
Balance at end of year
(9,654)
(4,339)
(Note i) A payable balance amounted to RMB 49,800 was recorded by a subsidiary prior to its acquisition by the Group, and such payable was indemnified by Xihua Investment Group (“Xihua Group). No provision was made for the indemnity. The indemnity balance was still outstanding as of the date of issuance of the financial statements.
(Note ii)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8 and 2019, the payable balance to Zhenjiang Foreign Language School amounted to RMB 36,770 and RMB 36,770, respectively (see Note 13); therefore, no provision was made. As of the date of issuance of the financial statements, the negotiation was still in progress.
(Note iii) Ambow Shengying entered into loan agreements with Beijing Dongyuanzhongheng Investment Management Co., Ltd. (“Dongyuan”) on November 13 and December 16, 2019, respectively. The principles are RMB 15,000 and RMB 10,000, respectively. According to the loan agreements, the annual interest rates are 5%, and the due dates are December 31, 2019. The loan agreements were without any requirements for collateral or pledge on the loans. As of December 31, 2019, Dongyuan has fully repaid the principle and interest of the loan in RMB 15,000, and repaid RMB 1,000 of the loan in RMB 10,000 and interest due. On April 8, 2020, the Group entered into a term sheet with Dongyuan to agree that the outstanding loan and interest due would be turned into part of consideration for the Group to acquire a no-less-than 51% equity interest of Hebi Ambow Ruiheng Education Technology Co., Ltd. depending on both parties further agreement. Refer to Note 12-Other Non-Current Assets, Net and Note 31-Subsequent Event for further information. No allowance upon such loan to third party was provided in the year of 2019.
(Note iv) Others mainly included inventory, prepaid education supplies, prepaid outsourcing service fee, and other miscellaneous items with trivial amounts.
(Note v) Addition of allowance during the years of 2018 and 2019 was mainly provided against third parties, former employees and former owners due to the remote recoverability. Certain provisions were written off after all collection efforts being exhausted and the potentials for recovery was remote.</t>
  </si>
  <si>
    <t>LOAN RECEIVABLE, CURRENT</t>
  </si>
  <si>
    <t>8. LOAN RECEIVABLE, CURRENT
The following table sets forth the loan agreement in loan receivable, current balance:
Amount
Annual
Repayment
Date
Borrower
Lender
(RMB)
Interest Rate
Due Date
4/5/2017
Suzhou Zhixinliren Investments Co., Limited ("Suzhou Zhixinliren")
Ambow Shengying
—
0
%
4/4/2019
On April 5, 2017, Ambow Shengying entered into an agreement to provide an interest-free loan to Suzhou Zhixinliren in the amount of RMB 42,677, with a maturity of April 4, 2018. On March 7, 2018, Ambow Shengying entered into a supplementary agreement with Suzhou Zhixinliren to extend the term of loan for additional one year. The extended maturity date of the loan was April 4, 2019. Suzhou Zhixinliren is a non-affiliate third party to the Company.
In order to meet the Company’s acquisition fund and working capital needs in US Dollars, on April 5, 2017, the Company entered into an agreement to receive an interest-free loan from Sino Accord Investments Limited (“Sino Accord”) in the amount of US$ 6,000 (equivalent to RMB 41,179 as of December 31, 2018). The due date of the loan was April 4, 2018. On March 7, 2018, the Company entered into a supplementary agreement with Sino Accord to extend the term of loan for additional one year. The extended maturity date of the loan was April 4, 2019. Sino Accord is a non-affiliated party to the Company. Through an understanding among the Company, Ambow Shengying, Suzhou Zhixinliren and Sino Accord, the borrowing due to Sino Accord, current at amount of US$ 6,000 was correlated to the loan receivable, current at amount of RMB 42,677. It was the understanding among the parties that when the borrowing from third party, current is repaid, the loan receivable, current will similarly be collected.
As of December 31, 2019, the Company fully repaid the borrowing due to Sino Accord and fully collected the loan receivable, current from Suzhou Zhixinliren. Refer to Note 14-Borrowing From Third Party, Current.
As of December 31, 2018 and 2019, the Company has RMB 42,677 and RMB nil of loan receivable, current from Suzhou Zhixinliren, respectively.</t>
  </si>
  <si>
    <t>PROPERTY AND EQUIPMENT, NET</t>
  </si>
  <si>
    <t>Property and Equipment, Net</t>
  </si>
  <si>
    <t>9. PROPERTY AND EQUIPMENT, NET
Property and equipment consisted of the following:
As of December 31,
2018
2019
RMB
RMB
Buildings
128,050
128,282
Capital lease of property
12,000
—
Motor vehicles
4,783
4,464
Office and computer equipment
67,555
63,685
Leasehold improvements
80,339
83,251
Sub-total
292,727
279,682
Less: accumulated depreciation
(126,794)
(122,219)
Total
165,933
157,463
For the years ended December 31, 2017, 2018 and 2019, depreciation expenses were RMB 17,103, RMB 19,973 and RMB 18,481, respectively, which were recorded in cost of revenues, selling and marketing expenses, general and administrative expenses and research and development expenses.
The capital leases of properties of Shenyang K-12 School was RMB 12,000, which commenced from December 30, 2010. As at December 31, 2018, the accumulated depreciation of Shenyang K-12 School’s capital lease of properties were RMB 4,950. For the years ended December 31, 2017 and 2018, depreciation expenses were RMB 600 and RMB 600 respectively and recorded in cost of revenues. The capital leases was reclassified to finance lease right-of-use asset since the Group adopted ASC 842 Lease from January 1, 2019.
As of December 31, 2019, the Group has not obtained the building ownership certificates for certain buildings with a total net carrying value of approximately RMB 31,764.</t>
  </si>
  <si>
    <t>INTANGIBLE ASSETS, NET</t>
  </si>
  <si>
    <t>Intangible Assets, Net</t>
  </si>
  <si>
    <t>10. INTANGIBLE ASSETS, NET
Intangible assets consisted of the following:
As of December 31,
2018
2019
RMB
RMB
Gross carrying amount
Trade names
48,908
43,878
Brand
5,920
5,920
Student populations
39,818
39,817
Software
35,421
37,024
Customer relationships
5,270
5,270
Cooperative agreements
5,230
5,230
Favorable leases
63,237
—
Non-compete agreements
833
833
Trademark
—
2,322
Workforce
—
1,870
License
—
678
204,637
142,842
Less: Accumulated amortization
Trade names
—
—
Brand
—
—
Student populations
(38,476)
(39,288)
Software
(34,200)
(34,945)
Customer relationships
(5,270)
(5,270)
Cooperative agreements
(4,062)
(4,570)
Favorable leases
(29,384)
—
Non-compete agreements
(833)
(833)
Trademark
—
(582)
Workforce
—
(702)
License
—
(45)
(112,225)
(86,235)
Intangible assets, net
Trade names
48,908
43,878
Brand
5,920
5,920
Student populations
1,342
529
Software
1,221
2,079
Customer relationships
—
—
Cooperative agreements
1,168
660
Favorable leases
33,853
—
Non-compete agreements
—
—
Trademark
—
1,740
Workforce
—
1,168
License
—
633
92,412
56,607
For the years ended December 31, 2017, 2018 and 2019, the Group performed impairment test on the trade name, brand and other finite lived intangible assets, and recorded impairment loss of RMB nil, RMB nil and RMB 5,030, respectively. The favorable leases were reclassified to the operating lease right-of-use asset since the Group adopted ASC 842 Lease from January1, 2019.
Amortization expenses for intangible assets amounted to RMB 4,782, RMB 4,651 and RMB 6,042 for the years ended December 31, 2017, 2018 and 2019, respectively, of which RMB 1,393, RMB 1,393 and RMB 3,063 are included in cost of sales and the remaining is included in general and administrative expenses. Based on the current amount of intangible assets subject to amortization, the estimated amortization expenses for each of the future annual periods is as follows:
Amount
RMB
2020
3,161
2021
1,482
2022
544
2023
320
2024
298
Thereafter
1,004
Total
6,809</t>
  </si>
  <si>
    <t>GOODWILL</t>
  </si>
  <si>
    <t>Goodwill.</t>
  </si>
  <si>
    <t>11. GOODWILL
The changes in the carrying amount of goodwill by reporting unit for the years ended December 31, 2018 and 2019 were as follows:
K‑12
CP&amp;CE
Schools
Programs
Consolidated
RMB
RMB
RMB
Balance as of December 31, 2017
25,710
47,456
73,166
Goodwill recognized during the year
—
—
—
Goodwill impairment (Note i)
—
—
—
Balance as of December 31, 2018
25,710
47,456
73,166
Goodwill recognized during the year (Note 23)
—
20,911
20,911
Goodwill impairment (Note i)
—
(33,724)
(33,724)
Balance as of December 31, 2019
25,710
34,643
60,353
(Note i) In 2019, the Group elected to start with the quantitative impairment test for goodwill. The management determined that the Income Approach, specifically the Discounted Cash Flow (“DCF”) method, is appropriate. For CP&amp;CE Programs, revenue has kept at an increased trend compared to the year of 2018. However, some business units has kept downward trends in business performance and operating results, and the management decided to suspend some non-performing business units in order to solidify the operational base and enhance future growth prospects. As a result, lower projection of cash flows was used for these business units. For the rest of entities, the management would continue to maintain business, develop new programs and service portfolios and organize resources in a more effective way. For K-12 segment, the management decided to use a flat and conservative growth rate. Other key assumptions besides cash flow projections included discount rates in the range from 15% to 16% and terminal growth rate of 3%. As a result of the above factors, fair value of CP&amp;CE Programs was less than its carrying amount, with an impairment loss of RMB 33,724 recognized for the year ended December 31, 2019. There was no goodwill impairment loss recognized in 2017 and 2018 respectively.</t>
  </si>
  <si>
    <t>OTHER NON-CURRENT ASSETS, NET</t>
  </si>
  <si>
    <t>Other Non-Current Assets, Net</t>
  </si>
  <si>
    <t>12. OTHER NON-CURRENT ASSETS, NET
Other non-current assets consisted of the following:
As of December 31,
2018
2019
RMB
RMB
Prepaid long-term deposit to lock-up an equity interest investment (Note i)
—
42,212
Long-term receivables from Jinghan Taihe (Note ii &amp; Note 23)
—
10,773
Long-term restricted cash
—
6,587
Long-term lease deposits
4,312
5,290
Equity method investments
2,446
1,895
Prepayment for development of internal use software
1,211
—
Others
3,295
4,214
Total
11,264
70,971
(Note i) In April 2019, Ambow Shida entered into an agreement to lock-up a no-less-than 51% equity interest of Hebi Ambow Ruiheng Education Technology Co., Ltd. (“Hebi School”) held by Dongyuan for six years, starting from May 1, 2019 till April 30, 2025. Hebi School is a for-profit K-12 school located in Hebi, Henan Province in China, and under campus construction from July 2019. It will provide elementary, junior and senior high school full curriculum services once put into use. Ambow Shida paid RMB 40,000 to Dongyuan as a deposit in April 2019 according to the agreement. As agreed by both parties, if Ambow Shida and Dongyuan reached for agreement to transfer the equity interest of Hebi School at any time during the six years, the deposit in RMB 40,000 plus 10% annual interest accrued would not be returned but as part of the consideration for the transfer; or, Dongyuan will return the deposit to Ambow Shida with 10% annual interest within seven days upon the termination of the Agreement. Ambow Shida recognized RMB 40,000 as the principal and RMB 2,212 as interest receivable of the lock-up deposit as of December 31, 2019. Refer to Note 31-Subsequent Event for further information.
(Note ii) As of December 31, 2019, the Group recognized long-term receivables due from Jinghan Taihe of RMB 10,773, including the present value of long-term receivable related to the acquisition of tutoring centers previously owned by Jinghan Taihe of and accrued management fee income from Jinghan Taihe. The interest income recognized in the Group’s consolidated income statement for the years ended December 31, 2019 and 2018 were RMB 958 and RMB nil, respectively. Refer to Note 23-Acquisition for further background information.</t>
  </si>
  <si>
    <t>ACCRUED AND OTHER LIABILITIES</t>
  </si>
  <si>
    <t>Accrued and Other Liabilities</t>
  </si>
  <si>
    <t>13. ACCRUED AND OTHER LIABILITIES
Accrued and other liabilities consisted of the following:
As of December 31,
2018
2019
RMB
RMB
Payable to Ambow Online (Note 26)
25,532
—
Business tax, VAT and others
41,147
42,469
Payable balance with indemnity by Xihua Group (Note 7(i))
49,800
49,800
Accrual for rental
43,147
—
Payable to Zhenjiang Foreign Language School (Note 7(ii))
36,770
36,770
Accrued payroll and welfare
28,767
32,189
Professional service fees payable
2,801
898
Receipt in advance
9,431
9,626
Amounts due to students
5,995
6,650
Lawsuit penalty payable
2,453
2,592
Others
10,482
11,963
Total
256,325
192,957</t>
  </si>
  <si>
    <t>BORROWING FROM THIRD PARTY, CURRENT</t>
  </si>
  <si>
    <t>Borrowing From Third Party, Current</t>
  </si>
  <si>
    <t>14. BORROWING FROM THIRD PARTY, CURRENT
The following table sets forth the loan agreement of borrowing from third party, current balance:
Amount
Original Amount
Annual
Repayment
Date
Borrower
Lender
(RMB)
(US$)
Interest Rate
Due Date
4/5/2017
Ambow Education Holding Ltd.
Sino Accord
—
6,000
0
%
4/4/2019
On April 5, 2017, the Company entered into an agreement to receive an interest-free loan from Sino Accord in the amount of US$ 6,000 (equivalent to RMB 41,179 as of December 31, 2018). The due date of the loan was April 4, 2018. Sino Accord is a non-affiliated party to the Company. The loan is to provide the Company with sufficient US dollar-denominated currency to meet its acquisition fund and working capital requirements. On March 7, 2018, the Company entered into a supplementary agreement with Sino Accord to extend the term of loan for additional one year. The extended maturity date of the loan was April 4, 2019.
Through an understanding among the Company, Ambow Shengying, Suzhou Zhixinliren and Sino Accord, the borrowing due to Sino Accord, current at amount of US$ 6,000 was correlated to the loan receivable, current at amount of RMB 42,677. It was the understanding among the parties that when the borrowing from third party, current is repaid, the loan receivable, current will similarly be collected.
As of December 31, 2019, the Company fully repaid the borrowing due to Sino Accord and fully collected the loan receivable, current from Suzhou Zhixinliren. Refer to Note 8-Loan Receivable, Current.
As of December 31, 2018 and 2019, the Company has RMB 41,179 and RMB nil of borrowings from Sino Accord, current, respectively.</t>
  </si>
  <si>
    <t>ORDINARY SHARES</t>
  </si>
  <si>
    <t>Ordinary Shares</t>
  </si>
  <si>
    <t>15. ORDINARY SHARES
As of December 31, 2017, there were 34,206,939 and 4,708,415 Class A and Class C Ordinary Shares issued and outstanding, respectively.
The addition of ordinary shares during the years ended December 31, 2018 and 2019 came from the vest of restricted shares and the public offering in June 2018. Refer to Note 16-Share Based Compensation – Restricted Stock Award for further information on the vest of restricted shares and Note 1 (a)-Organization and Principal Activities – Background for further information on the public offering.
As of December 31, 2018, there were 38,756,289 and 4,708,415 Class A and Class C Ordinary Shares issued and outstanding, respectively.
As of December 31, 2019, there were 38,858,199 and 4,708,415 Class A and Class C Ordinary Shares issued and outstanding, respectively.</t>
  </si>
  <si>
    <t>SHARE BASED COMPENSATION</t>
  </si>
  <si>
    <t>Share Based Compensation</t>
  </si>
  <si>
    <t>16. SHARE BASED COMPENSATION
2010 Equity Incentive Plan
On June 1, 2010, the Group adopted the 2010 Equity Incentive Plan, or the “2010 Plan”, which became effective upon the completion of the IPO on August 5, 2010. The 2010 Plan allows the Company to offer a variety of incentive awards to employees, outside directors and consultants. Under the plan, the Group may grant up to 633,333 Class A Ordinary Shares of the Company to its employees, outside directors and consultants, plus (i) any shares that, as of the completion of the IPO, have been reserved but not issued pursuant to awards granted under the 2005 Plan and are not subject to any awards granted there under, and (ii) any shares subject to awards granted under the 2005 Plan that expire or otherwise terminate without having been exercised in full, and shares issued pursuant to awards granted under the 2005 Plan that are forfeited to or repurchased by the Company, with the maximum number of shares to be added to the 2010 Plan pursuant to clauses (i) and (ii) above equal to 333,333 Class A Ordinary Shares; provided, however, that there shall be an annual increase on the first day of each fiscal year beginning with the 2011 Fiscal Year, in an amount equal to the least of (i) 833,333 Class A Ordinary Shares, (ii) 5% of the outstanding Class A Ordinary Shares on the last day of the immediately preceding fiscal year or (iii) such number of Class A Ordinary Shares determined by the Board of Directors. In the event that any outstanding option or other right for any reason expires, is cancelled, or otherwise terminated, the shares allocable to the unexercised portion of the 2010 Plan or other right shall again be available for the purposes of the 2010 Plan.
The 2010 Plan was approved by the Board of Directors and shareholders, and will terminate automatically 10 years after its adoption, unless terminated earlier at the Board of Directors’ discretion. The exercise price will not be less than the fair market value of the Company’s ordinary shares on the date of grant and the term may not exceed 10 years. In the case of an ISO granted to an employee of the Company or any parent or subsidiary of the Company who, at the time the ISO is granted, owns stock representing more than 10% of the voting power of all classes of shares of the Company or any parent or subsidiary, the exercise price shall be no less than 110% of the fair market value on the date of grant, and the term of the ISO shall be no less than 5 years from the date of grant.
Amended and Restated 2010 Equity Incentive Plan
On December 21, 2018, the Group amended and restated the 2010 Plan, or the “Amended and Restated 2010 Plan”, which became effective upon the approval from the Board of Directors and shareholders. Under the Amended and Restated 2010 Plan, the maximum aggregate number of shares that may be issued under the Plan is such number of Shares as shall be equal to 6,500,000 shares, plus any shares subject to stock options or similar awards granted under the 2005 Plan that expire or otherwise terminate without having been exercised in full and shares issued pursuant to awards granted under the 2005 Plan that are forfeited to or converted by the Company, with the maximum number of Shares to be added to the Plan equal to 293,059 Shares. The number of shares available for issuance under the Amended and Restated 2010 Plan will be increased on the closing day of each future registration (including closing of over-allotment options) during the next two fiscal years ending December 31, 2020, in an amount equal to fifteen percent (15%) of the shares offered in each registration.
Share options
On November 22, 2018, the Board of Directors approved to convert 293,059 outstanding and expired options with an exercise price of US$0.4749 into 293,059 shares of restricted stock. The fair value of the restricted shares was US$2.70 per share, which was based on the quoted price of the Company’s ADS on November 21, 2018. All restricted stock subject to this award fully vested as of November 22, 2018. After the conversion, there were no options granted to employees and non-employees.
A summary of the share option activity as of December 31, 2017, 2018 and 2019 is as follows:
Year ended December 31, 2017
Year ended December 31, 2018
Year ended December 31, 2019
Weighted
Weighted
Weighted
Weighted
Average
Weighted
Average
Weighted
Average
Average
Remaining
Aggregate
Average
Remaining
Aggregate
Average
Remaining
Aggregate
Exercise
Contractual
Intrinsic
Exercise
Contractual
Intrinsic
Exercise
Contractual
Intrinsic
Shares
Price
Term
Value
Shares
Price
Term
Value
Shares
Price
Term
Value
RMB
RMB
RMB
RMB
RMB
RMB
Outstanding at beginning of year
256,617
3.30
2.84
4,499
253,816
3.09
1.86
1,186
—
—
—
—
Granted
—
—
—
—
—
—
—
—
—
—
—
—
Exercised
—
—
—
—
—
—
—
—
—
—
—
—
Forfeited or expired
(2,801)
3.09
—
—
—
—
—
—
—
—
—
—
Converted
—
—
—
—
(253,816)
3.09
—
—
—
—
—
—
Outstanding at end of year
253,816
3.09
1.86
1,186
—
—
—
—
—
—
—
—
Exercisable at end of year
253,816
3.09
1.86
1,186
—
—
—
—
—
—
—
—
Expected to be vested
—
—
—
—
—
—
—
—
—
—
—
—
Management of the Group is responsible for determining the fair value of options granted and have considered a number of factors when making this determination, including valuations. The Group has not granted options during the year of 2017, 2018 and 2019.
There were no share-based compensation expenses for the share options during the years from 2017 to 2019. As of December 31, 2018 and 2019, all share options were vested and previously expensed.
Restricted stock awards
During the years of 2014 and 2015, the Board of Directors granted several restricted stock awards to non-executive members of the Board and employees. As of December 31, 2019, these awards of restricted stock have been fully vested.
On May 18, 2015, the Board of Directors granted 510,000 shares of the restricted stock to employees and new hires. Twenty-five percent of the awards shall vest on the one year anniversary of the grant date, and the remainder shall vest in equal and continuous monthly installments over the following thirty-six months thereafter, subject to participant’s continuing service through each vesting date. In 2018 and 2019, 116,291 and 47,743 shares of restricted stock were vested respectively, with 116,291 and 47,743 of the vested shares separately issued to the board members. As of December 31, 2019, these awards of restricted stock were fully vested.
On November 22, 2018, the Board of Directors approved to convert 293,059 outstanding and expired options with an exercise price of US$0.4749 into 293,059 shares of restricted stock. All restricted stock subject to this award fully vested as of November 22, 2018.
On November 22, 2018, the Board of Directors approved to grant 200,000 shares of the restricted stock to senior employees of the Company. Twenty-five percent of the awards shall vest on the one year anniversary of the vesting commence date, and the remainder shall vest in equal and continuous monthly installments over the following thirty-six months thereafter, subject to participant’s continuing service of the Company through each vesting date. In 2018 and 2019, nil and 54,167 shares of restricted stock were vested respectively.
A summary of the restricted stock awards as of December 31, 2018 and 2019 is as follows:
Year ended December 31, 2018
Weighted Average
Grant-date fair
Remaining
Shares
value
Contractual Term
RMB
Unvested at beginning of year
196,637
20.50
1.29
Granted
493,059
18.56
3.90
Vested
(409,350)
19.40
—
Forfeited or expired
(7,027)
21.51
2.11
Unvested at end of year
273,319
19.31
3.01
Shares vested but not issued at end of year
19,935
21.51
—
Year ended December 31, 2019
Weighted Average
Grant-date fair
Remaining
Shares
value
Contractual Term
RMB
Unvested at beginning of year
273,319
19.31
3.01
Granted
—
—
—
Vested
(101,910)
20.20
—
Forfeited or expired
—
—
—
Unvested at end of year
171,409
19.16
2.55
Shares vested but not issued at end of year
19,935
21.78
—
The Company recorded share-based compensation expenses of RMB 4,640, RMB 8,121 and RMB 1,624 in general and administrative expense for the restricted stock awards for the years ended December 31, 2017, 2018 and 2019, respectively, and the unrecognized share-based compensation expenses were amounting to RMB 4,650 and RMB 2,720 as of December 31, 2018 and 2019, respectively.</t>
  </si>
  <si>
    <t>TAXATION</t>
  </si>
  <si>
    <t>Taxation</t>
  </si>
  <si>
    <t>17. TAXATION
a.
Value added tax (“VAT”)
The PRC government implemented a value-added tax reform pilot program, which replaced the business tax with VAT. Since May 2016, the change from business tax to VAT are expanded to all other service sectors which used to be subject to business tax. The VAT rates applicable to the subsidiaries and consolidated variable interest entities of the Group ranged from 3% to 6% as compared to the 3%~5% business tax rate which was applicable prior to the reform.
As of December 31, 2018 and 2019, the payable balances for VAT were RMB 8,973 and RMB 10,645 respectively.
b.
Business tax
In PRC, business taxes are imposed by the government on the revenues arising from the provision of taxable services including but not limited to education, the transfer of intangible assets and the sale of immovable properties in PRC. The business tax rate varies depending on the nature of the revenues. Other than revenues generated from degree oriented educational activities provided by private schools that are accredited to issue diplomas or degree certificates recognized by the Ministry of Education of the PRC which are exempted from business tax, the applicable business tax rate for the Group’s revenues generally ranges from 3% to 5%. Business tax and related surcharges are deducted from revenues before arriving at net revenues.
From May 2016, as the final part of the VAT reform, VAT replaced business tax in all industries, on a nationwide basis. The VAT rates applicable to the subsidiaries and consolidated variable interest entities of the Group ranged from 3% to 6% as compared to the 3%~5% business tax rate which was applicable prior to the reform.
As of December 31, 2018 and 2019, the payable balances for business tax were RMB 18,430 and RMB 18,456, respectively.
c.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Entities incorporated in Hong Kong are subject to Hong Kong profit tax at a rate of 16.5%.
Taiwan
Entity incorporated in Taiwan is subject to Taiwan profit tax at a rate of 17%.
PRC and US
Significant components of the provision for income taxes on earnings for the years ended December 31, 2017, 2018 and 2019 are as follows:
Years ended December 31,
2017
2018
2019
RMB
RMB
RMB
Current:
PRC
11,648
5,709
6,198
U.S.
93
—
5
Deferred:
PRC
(2,161)
(2,594)
6,156
U.S.
34
383
558
Provision for income tax expenses
9,614
3,498
12,917
Corporate entities
The PRC Enterprise Income Tax (“EIT”) is calculated based on the taxable income determined under the applicable EIT Law and its implementation rules, which became effective on January 1, 2008. EIT Law imposes a unified income tax rate of 25% for all resident enterprises in China, including both domestic and foreign invested enterprises.
EIT Law also imposes a withholding income tax of 10% on dividends distributed by a foreign invested enterprise, or FIE, to its immediate holding company outside of PRC. A lower withholding income tax rate of 5% is applied if the FIE’s immediate holding company is registered in Hong Kong or other jurisdiction that have a tax treaty or arrangement with PRC and the FIE’s immediate holding company satisfies the criteria of beneficial owner as set out in Circular Guoshuihan [2009] No. 601. Such withholding income tax was exempted under the previous income tax laws and rules. On February 22, 2008, the Ministry of Finance (“MOF”) and the State Administration of Taxation (“SAT”) jointly issued a circular which stated that FIEs that generate earnings in or after 2008 and distribute those earnings to foreign investors should pay the withholding tax. As stipulated in the EIT Law, if the earnings of a tax resident enterprise are distributed to another tax resident enterprise, the withholding tax can be exempted. According to EIT Law and EIT Implementing Regulations, a tax resident enterprise is an entity incorporated in the PRC, or incorporated outside the PRC but its “place of effective management” is in the PRC. The Company assessed and concluded that it does not satisfy the definition of a tax resident enterprise. The Company has further determined that its FIEs in PRC will not declare any dividend should the withholding tax on dividends be applied. Accordingly, the Company did not record any withholding tax on the retained earnings of its FIEs in PRC for the years ended December 31, 2017, 2018 and 2019.
Private schools and colleges
The Group’s companies providing education services are taxed as corporate enterprises as referred to above. Private schools or colleges operated for reasonable returns are subject to income taxes at 25% after January 1, 2008 but are sometimes subject to deemed rates of income tax to be determined by the relevant tax authorities. In certain cities, schools that were registered as requiring reasonable returns were subject to income tax of 1.5% to 2.5% on gross revenue.
The principal regulations governing private education in China are The Law for Promoting Private Education and The Implementing Rules for the Law for Promoting Private Education, or 2004 Implementing Rules. The Standing Committee of the National People’s Congress promulgated an amendment to The Law for Promoting Private Education on November 7, 2016, which went into effect on September 1, 2017. Pursuant to this amendment, private schools not requiring reasonable returns were treated in a similar manner to public schools and were generally not subject to income tax. To date, no separate regulations or guidelines have been released on how to define reasonable return for the purposes of assessing a school’s tax status. We currently do not believe it is likely that our schools and college would qualify as not-for-profit organizations and therefore be exempt from corporate income tax under the EIT Law. The Group has recognized income tax payable for the above unrecognized tax benefits because the obligation was considered probable. Please see Note 17(d) for the movement of uncertain tax position.
U.S. Tax Cuts and Jobs Act
The U.S. Tax Cuts and Jobs Act (the “Tax Act”) was enacted on December 22, 2017. The Tax Act makes significant changes to U.S. income tax law, including, but not limited to, reducing the U.S. federal corporate income tax rate from 35 percent to 21 percent, and imposing a mandatory one-time tax on accumulated earnings of foreign subsidiarie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completed the assessment of the income tax effect of the Tax Act and there were no adjustments recorded to the provisional amounts.
The principal components of the Group’s deferred tax assets and liabilities were as follows:
As of December 31
2018
2019
RMB
RMB
Deferred tax asset:
Accrued expense
5,942
4,332
Allowance for doubtful accounts
45,032
39,051
Tax loss carried forward
259,740
229,545
Deferred advertising expense
472
221
Impairment of long-lived tangible assets
424
357
Discount on long-term receivables from Jinghan Taihe
—
8,660
Total deferred tax assets
311,610
282,166
Valuation allowance
(278,437)
(249,626)
Deferred tax assets, net of valuation allowance
33,173
32,540
Deferred tax liabilities:
- Unrecognized valuation surplus and deficit - acquisition
79,834
81,125
- Unrecognized valuation surplus and deficit - decrease due to amortization and impairment
(58,272)
(61,516)
- Unrealized profit of short-term investments
142
428
- Accelerated fixed assets depreciation
1,229
2,308
Total deferred tax liabilities
22,933
22,345
Deferred tax assets, net of valuation allowance and deferred tax liabilities
10,240
10,195
For entities incorporated in Hong Kong, net loss can be carried forward indefinitely; for entity incorporated in Taiwan, net loss can be carried forward for ten years; for entity incorporated in U.S., net loss generated before 2018 can be carried forward for twenty years, net loss generated in 2018 and onward can be carried forward indefinitely; for entity incorporated in P.R.C. mainland, net loss can be carried forward for five years.
The following represents the amounts and expiration dates of operating loss carried forwards for tax purpose:
Amount
RMB
2020
47,845
2021
37,194
2022
16,491
2023
16,758
2024 and thereafter
693,091
Total
811,379
The following represents a roll-forward of the valuation allowance for each of the years:
As of December 31,
2017
2018
2019
RMB
RMB
RMB
Balance at beginning of the year
536,838
403,485
278,437
Allowance made during the year
10,764
7,315
96,336
Decrease due to disposal/deregistration of subsidiaries
(120,069)
(23,595)
(65,639)
Reversals
(24,048)
(108,768)
(59,508)
Balance at end of the year
403,485
278,437
249,626
Reconciliation between total income tax expense and the amount computed by applying the PRC statutory income tax rate to income before income taxes is as follows:
Years ended December 31,
2017
2018
2019
%
%
%
PRC statutory income tax rate
25
%
25
%
25
%
Impact of different tax rates in other jurisdictions
(6)
%
(2)
%
(8)
%
Tax effect of preferential tax rate for small enterprises
0
%
0
%
(5)
%
Tax effect of non-deductible expenses
15
%
9
%
(2)
%
Tax effect of non-taxable income
(13)
%
(9)
%
2
%
Tax effect of tax-exempt entities
7
%
0
%
17
%
Tax effect of deemed profit
0
%
(2)
%
0
%
Tax effect of short term investment
0
%
3
%
0
%
Tax penalty
2
%
0
%
0
%
Deferred tax effect of tax rate change
0
%
0
%
(35)
%
Changes in valuation allowance
(12)
%
(16)
%
(9)
%
Effective tax rate
18
%
8
%
(15)
%
d.
A reconciliation of the beginning and ending amount of liabilities associated with uncertain tax positions is as follows:
As of December 31,
2017
2018
2019
RMB
RMB
RMB
Unrecognized tax benefits, beginning of year
25,323
24,619
26,246
The amount of decreases in the unrecognized tax benefits relating to settlements with taxing authorities
(131)
(259)
(242)
Additions for tax position of current year
2,301
6,148
Decrease due to disposal of subsidiaries (Note 26)
(6,645)
—
—
Decrease due to deregistration of subsidiary
—
(415)
—
Unrecognized tax benefits, end of year
24,619
26,246
32,152
The amounts of unrecognized tax benefits listed above are based on the recognition and measurement criteria of ASC Topic 740, and the balance is presented as non-current liability in the consolidated financial statements since December 31, 2019 due to the fact that the Group does not anticipate payments of cash within one year.
The Group recognizes interest and penalty charges related to uncertain tax positions as necessary in the provision for income taxes. The Group has a liability for accrued interest of RMB nil as of December 31, 2018 and 2019, respectively.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As of December 31, 2017, 2018 and 2019, there are RMB 24,619, RMB 26,246 and RMB 32,152 unrecognized tax benefits that if recognized would affect the annual effective tax rate. The Group does not expect that the position of unrecognized tax benefits will significantly increase or decrease within 12 months of December 31, 2019.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si>
  <si>
    <t>NET INCOME/LOSS PER SHARE</t>
  </si>
  <si>
    <t>Net Income/Loss Per Share</t>
  </si>
  <si>
    <t>18. NET INCOME/LOSS PER SHARE
The following table sets forth the computation of basic and diluted net income (loss) per share for the periods indicated:
Years ended December 31,
2017
2018
2019
RMB
RMB
RMB
Numerator:
Numerator for basic and diluted income (loss) per share
46,463
44,990
(99,941)
Denominator:
Denominator for basic income (loss) per share weighted average ordinary shares outstanding
38,826,800
41,342,597
43,505,175
Denominator for diluted income (loss) per share weighted average ordinary shares outstanding
39,303,760
41,671,763
43,505,175
Basic income (loss) per share
1.20
1.09
(2.30)
Diluted income (loss) per share
1.18
1.08
(2.30)
Basic net income (loss) per share is computed using the weighted average number of the ordinary shares outstanding during the period. Diluted net income (loss) per share is computed using the weighted average number of ordinary shares and ordinary equivalent shares outstanding during the period. Due to the loss for the year ended December 31, 2019, approximately 68,978 restricted shares were excluded from the calculation of diluted net loss per share, because the effect would be anti-dilutive. 476,960 and 329,166 share options and restricted shares were included in the calculation of diluted income per share for year of 2017 and 2018 respectively.</t>
  </si>
  <si>
    <t>LEASES</t>
  </si>
  <si>
    <t>19. LEASES
The Group has operating leases for classrooms, dormitories, corporate offices and certain equipment; and finance lease for a teaching building used by Shenyang K-12 School. For the finance lease, all lease payments have been paid to the landlord from the commencement date of the lease.
The components of lease expense were as follows:
Year ended
December 31,
2019
RMB
Operating and short-term lease expense
49,079
Finance lease expense
600
Supplemental cash flow information related to leases was as follows:
Year ended
December 31,
2019
RMB
Cash paid for amounts included in the measurement of lease liabilities:
Operating cash flows from operating leases
43,684
Operating cash flows from finance lease
—
Supplemental balance sheet information related to leases was as follows:
Year ended December 31, 2019
Weighted-average Remaining Lease Term
Operating leases
7.87
Years
Finance lease
10.67
Years
Weighted-average Discount Rate
Operating leases
4.57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19.
The weighted-average remaining lease terms were calculated using the remaining lease term and the lease liability balance for each lease as of December 31, 2019.
As of December 31, 2019, maturities of lease liabilities were as follows:
Amount
RMB
2020
56,270
2021
49,136
2022
46,436
2023
34,139
2024
25,772
Thereafter
130,442
Total lease payments
342,195
Less: interest
(72,616)
Total
269,579
Less: current portion
(53,512)
Non-current portion
216,067
As of December 31, 2019, the Group had no material operating or finance leases that had not yet commenced.
Sublease
The Group subleases dormitories and offices to third parties under operating leases. Sublease income are recorded as a reduction of lease expense in the consolidated statements of operations.
For the years ended December 31, 2017, 2018 and 2019, gross sublease income of the Group were RMB 385, RMB 4,131 and RMB 3,064, respectively.</t>
  </si>
  <si>
    <t>CONTINGENCIES</t>
  </si>
  <si>
    <t>Contingencies</t>
  </si>
  <si>
    <t>20. CONTINGENCIES
On May 24, 2018, Changsha Yaxing Real Estate Development Co., Ltd. (“Changsha Yaxing”) filed a claim to Hunan Provincial High Court, against Shida Ambow, Ambow Chuangying and Changsha K-12 to seek indemnification for Changsha K-12 equity transfer consideration. In July 2018 Hunan Provincial Court ruled to freeze the bank account of Shida Ambow. As of December 31, 2018, Shida Ambow’s cash in bank amounting to RMB 27.7 million was frozen. Shida Ambow filed an objection of jurisdiction to Hunan Provincial High Court in July 2018. In September 2018 Hunan Provincial High Court overruled the objection of jurisdiction. The Group has appealed to the Supreme Court of PRC. The Supreme Court of PRC accepted the appeal in February 2019 and assigned the case to the First Circuit Court of the Supreme Court. The Company withdrew the appeal in July 2019. The restricted cash in bank in RMB 27.7 million was unfrozen in July 2019 due to the expiration of property preservation period. In October 2019, Changsha Yaxing requested to withdrew the claim against Shida Ambow from Hunan Provincial High Court. The Court ruled to allow the withdrawal. The case closed hereafter.
As of December 31, 2019, the Company did not have any other significant indemnification claims that were probable or reasonably possible.</t>
  </si>
  <si>
    <t>SEGMENT INFORMATION</t>
  </si>
  <si>
    <t>21.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In the years before 2019, the Group used to have four operating segments which were Tutoring, K-12 Schools, Career Enhancement and Others. These four operating segments were also identified as reportable segments. The reportable segments of Tutoring and K-12 schools were grouped under the “Better Schools” division because the segments offer programs and education services using a standards-based curriculum that enables students to improve their academic results and educational opportunities. The reportable segment of Career Enhancement was classified under the “Better Jobs” division because the segment offers services and programs that facilitate post-secondary students to obtain more attractive employment opportunities. The reportable segment of Others represents the intellectualized operational services provided, and was classified under the “Others” division. This segment provide intellectualized operational services to corporate clients, colleges and universities, which is to design, purchase, modify and integrate electronic equipment and devices, and develop mobile APP for end users to utilize office facilities, manage resources and administrative matters according to our clients’ office or teaching space, human resource deployments and office/classroom administration requirements.
From 2019 and onwards, the Group has changed its management approach in the way to organize segments for making operating decisions and assessing performance after the shift of business development focus. In the past few years, in order to organize resources and enhance future growth, the management has suspended some non-performing business units in Tutoring segment. On the other hand, with the higher demand in tertiary level education in China market and the acquisition of Bay State College, the management decided to shift the business focus to career enhancement educational services and empowering students with the drive and skills to build a better career. Considering the business development trends and shift, the management decided to reorganize the reportable segments into two segments: 1) K-12 schools, 2) CP&amp;CE Programs. There are no changes in the classification of K-12 schools. CP&amp;CE Programs include the previous Tutoring, Career Enhancement and Others. There are no changes on the measurement methods used to determine reported segment profit or loss and total assets along with these reportable segments. The Group has restated the corresponding items of segment information for the years of 2017 and 2018 according to the new reportable segments as blow.
The accounting policies of the segments are the same as those described in the summary of significant accounting policies. The CODM evaluates performance based on each reporting segment’s revenues, cost of revenues, gross profit, operating expenses, other income (expense), (loss) income before income tax and non-controlling interests and total assets as follows.
For the year ended December 31, 2017
(RMB in thousands)
K‑12
CP&amp;CE
Schools
Programs
Consolidated
RMB
RMB
RMB
Net Revenues
232,433
211,491
443,924
Cost of revenues
(152,509)
(103,886)
(256,395)
GROSS PROFIT
79,924
107,605
187,529
OPERATING EXPENSES
Selling and marketing
(1,356)
(30,876)
(32,232)
General and administrative
(40,681)
(50,889)
(91,570)
Research and development
—
(648)
(648)
Unallocated corporate expenses
—
—
(60,774)
Total operating expenses
(42,037)
(82,413)
(185,224)
OPERATING INCOME
37,887
25,192
2,305
OTHER INCOME
Interest income
804
423
1,227
Foreign exchange gain, net
—
47
47
Gain on disposal of subsidiary
—
4,540
4,540
Other income, net
1,025
6,054
7,079
Gain on sale of investment available for sale
5,594
1,958
7,552
Unallocated corporate other income
—
—
32,789
Total other income
7,423
13,022
53,234
INCOME BEFORE INCOME TAX AND NON-CONTROLLING INTERESTS
45,310
38,214
55,539
Segment assets
370,251
299,178
669,429
Unallocated corporate assets
—
—
307,991
TOTAL ASSETS
370,251
299,178
977,420
For the year ended December 31, 2018
(RMB in thousands)
K‑12
CP&amp;CE
Schools
Programs
Consolidated
RMB
RMB
Net Revenues
277,790
253,718
531,508
Cost of revenues
(178,645)
(159,498)
(338,143)
GROSS PROFIT
99,145
94,220
193,365
OPERATING EXPENSES
Selling and marketing
(1,286)
(36,951)
(38,237)
General and administrative
(46,041)
(48,444)
(94,485)
Research and development
—
(487)
(487)
Unallocated corporate expenses
—
—
(44,773)
Total operating expenses
(47,327)
(85,882)
(177,982)
OPERATING INCOME
51,818
8,338
15,383
OTHER INCOME
Interest income
3,859
266
4,125
Foreign exchange gain, net
—
38
38
Other income, net
3,404
5,076
8,480
Gain from derecognition of liabilities
—
4,254
4,254
Gain from deregistration of subsidiaries
—
2,858
2,858
Gain on sale of investment available for sale
512
—
512
Unallocated corporate other income
—
—
12,788
Total other income
7,775
12,492
33,055
INCOME BEFORE INCOME TAX AND NON-CONTROLLING INTERESTS
59,593
20,830
48,438
Segment assets
373,671
352,009
725,680
Unallocated corporate assets
—
—
184,539
TOTAL ASSETS
373,671
352,009
910,219
For the year ended December 31, 2019
(RMB in thousands)
K‑12
CP&amp;CE
Schools
Programs
Consolidated
RMB
RMB
Net Revenues
313,747
270,162
583,909
Cost of revenues
(197,064)
(191,830)
(388,894)
GROSS PROFIT
116,683
78,332
195,015
OPERATING EXPENSES
Selling and marketing
(1,361)
(47,763)
(49,124)
General and administrative
(44,271)
(87,220)
(131,491)
Research and development
—
(245)
(245)
Impairment loss
—
(38,754)
(38,754)
Unallocated corporate expenses
—
—
(73,071)
Total operating expenses
(45,632)
(173,982)
(292,685)
OPERATING INCOME (LOSS)
71,051
(95,650)
(97,670)
OTHER INCOME
Interest income
1,412
1,150
2,562
Foreign exchange gain, net
—
25
25
Other (loss) income, net
(82)
2,950
2,868
Gain from deregistration of subsidiaries
—
562
562
Gain on sale of investment available for sale
1,043
—
1,043
Unallocated corporate other income
—
—
3,101
Total other income
2,373
4,687
10,161
INCOME (LOSS) BEFORE INCOME TAX AND NON-CONTROLLING INTERESTS
73,424
(90,963)
(87,509)
Segment assets
345,427
466,162
811,589
Unallocated corporate assets
—
—
209,210
TOTAL ASSETS
345,427
466,162
1,020,799
The following table summarizes the net revenues and long-lived assets for the years ended and as of December 31, 2017, 2018 and 2019 by geographic areas.
Years ended December 31,
2017
2018
2019
RMB
RMB
RMB
Net Revenues
PRC
437,494
447,809
503,180
U.S.
6,430
83,699
80,729
Total
443,924
531,508
583,909
Long-lived Assets
PRC
318,954
315,539
371,847
U.S.
21,252
17,776
168,146
Total
340,206
333,315
539,993
Net revenues are attributed to areas based on the location where the service is performed to the customers. Other than in PRC and the United States, the Group does not conduct business in any other individual country.
Long-lived assets represent property and equipment, land use rights, intangible assets, goodwill, operating and finance lease right-of-use assets for each geographic area.</t>
  </si>
  <si>
    <t>PRC CONTRIBUTION AND PROFIT APPROPRIATION</t>
  </si>
  <si>
    <t>22. PRC CONTRIBUTIO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qualified employees. PRC labor regulations require the Group to accrue for these benefits based on certain percentages of the employees’ salaries. The relevant local labor bureau is responsible for meeting all retirement benefit obligations; hence, the Group has no further commitments beyond its monthly contributions. The total contributions for such employee benefits were RMB 35,241, RMB 37,594 and RMB 44,456 for the years ended December 31, 2017, 2018 and 2019, respectively.
In accordance with the Regulations on Enterprises with Foreign Investment of PRC and their articles of association, the Company’s subsidiaries in the PRC, being foreign invested enterprises established in PRC, are required to provide for certain statutory reserves, namely general reserve, enterprise expansion reserve and staff welfare and bonus reserve, all of which are appropriated from net profit as reported in the Group’s PRC statutory accounts. The Company’s subsidiaries in the PRC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
In accordance with the PRC Company Laws, the Group’s VIEs established in PRC make appropriations from their after-tax profits as reported in their PRC statutory accounts to non-distributable reserves, namely statutory surplus reserve, statutory public welfare reserve and discretionary surplus reserve. The Company’s or its non-school subsidiaries’ VIEs are required to allocate at least 10% of their after-tax profits to the statutory surplus reserve until the reserve reaches 50% of each entity’s registered capital. Appropriation to the statutory public welfare fund is 5% to 10% of their after-tax profits as reported in the PRC statutory accounts. Effective from January 1, 2006, under the revised PRC Company Laws, an appropriation to the statutory public welfare reserve is no longer mandatory. Appropriation to the discretionary surplus reserve is made at the discretion of the board of directors of the VIEs.
In accordance with the Law of Promoting Private Education (2003), the Group’s school subsidiaries in PRC must make appropriations from their after-tax profits as reported in their PRC statutory accounts to non-distributable reserves, namely the education development reserve, which requires annual appropriations of at least 25% of after-tax profits or the increase in net assets of private education schools (as determined under accounting principles generally accepted in the PRC at each year-end) to the statutory reserve.
The following table presents the Group’s appropriations to the general reserve fund, statutory surplus reserve and education development reserve as of December 31, 2018 and 2019:
As of December 31,
2018
2019
RMB
RMB
General and statutory surplus reserve
17,348
17,348
Education development reserve
2,801
2,837
Total
20,149
20,185</t>
  </si>
  <si>
    <t>ACQUISITION</t>
  </si>
  <si>
    <t>23. ACQUISITION
Acquisition completed in 2017:
(1)
Bay State College Inc.
In 2017, the Group entered into one acquisition agreement. The details are as follow:
Intangibles
Date of
Purchase
with
Amortizable
acquisition
price
Goodwill
indefinite life
intangibles
RMB
RMB
RMB
RMB
Entity acquired during the year ended December 31, 2017
(1) Bay State College Inc.
November 20, 2017
22,830
5,212
5,920
1,438
On November 20, 2017, Ambow BSC Inc. acquired 100% of the outstanding shares of common stock of Bay State College, Inc., which owns and operates Bay State College (the “BSC”), a higher education institution offering career-focused post-secondary education with Associates and Bachelor’s programs in Business, Information Technology, Healthcare, Criminal Justice and Fashion. The acquisition date is determined based on the date at which the Group obtained control of the acquiree.
Management of the Group is responsible for determining the fair value of consideration transferred, assets acquired, liabilities assumed and intangible assets identified as of the acquisition date and considered a number of factors including valuations from an independent appraiser.
The total purchase price of RMB 22,830 (US$ 3,494) consisted of cash consideration of RMB 16,064 (US$ 2,459) and contingent consideration of RMB 6,766 (US$ 1,036). The contingent consideration payable was subject to the performance of the acquiree in the future years. The fair value of the contingent consideration was estimated by using income approach, which was the discounted future payment determined by the projected EBITDA of BSC during the assessing period. Please also see Note 29 -Fair Value Measurements. As of December 31, 2019, the fair value of the contingent consideration was nil as the Group lowered projected EBITDA of BSC during the assessing period. The decreased RMB 5,444 and 1,322 was recognized as gain from fair value change of contingent consideration payable in the years of 2018 and 2019, respectively.
The purchase price exceeded the fair value of the net tangible assets acquired from Bay State College Inc. and as a result, the Group recorded goodwill in connection with this transaction. The goodwill acquired resulted primarily from the Group’s expected synergies from the integration of businesses acquired into the Group’s service and product offerings.
The Group used the following valuation methodologies to value assets acquired, liabilities assumed and intangible assets identified:
·
Property and equipment was valued using the cost approach;
·
Brand were valued using the relief from royalty method, which represents the benefits of owning the intangible asset rather than paying royalties for its use;
·
Student populations was valued using the multi-period excess earning method approach;
·
All other current assets and current liabilities carrying value approximated fair value at the time of acquisition.
Acquisition-related costs incurred for the acquisitions have been expensed as incurred in general and administrative expense.
The purchase price was allocated based on the fair values of the acquired assets and liabilities as of the acquisition date as follows:
Amortization
Period (in
RMB
years)
Cash and cash equivalents
15,231
Prepaid and other current assets
3,921
Property and equipment
9,096
Intangible assets:
Brand
5,920
Indefinite
Students population
1,438
3.3
Goodwill
5,212
Other non-current assets
745
Total assets
41,563
Deferred revenue
(3,685)
Accounts payable
(1,555)
Accrued and other liabilities
(9,004)
Income tax payable
20
Other non-current liabilities
(3,143)
Deferred tax assets, net of deferred tax liabilities
(1,366)
Total
22,830
Of the RMB 7,358 of acquired intangible assets, RMB 5,920 was assigned to brand that are not subject to amortization. The remaining amortizable intangible assets of RMB 1,438 have a useful life of 3.3 years. Goodwill is not deductible for tax purposes. For the purposes of presenting operating segments, Bay State College Inc. and the goodwill arising on its acquisition are classified within the CP&amp;CE Programs.
The net revenue and net income arising from acquisition of Bay State College Inc. made in period from acquisition date to December 31, 2017 that are included in the Group’s consolidated income statement for the year ended December 31, 2017 were RMB 6,430 and RMB 295, respectively. The RMB 16,064 (US$ 2,459) of cash consideration less cash acquired of RMB 15,231 (US$ 2,331) resulted in a net cash outlay of RMB 833 (US$128).
Acquisition completed in 2019:
(2) Ten Tutoring Centers controlled by Beijing Xinganxian
In February 2019, Beijing Xinganxian entered into an agreement with Beijing Jinghan Taihe Education Technology Co., Ltd. (“Jinghan Taihe”) to operate its ten branch companies located in Beijing for ten years from March 1, 2019 to February 28, 2029. Such ten branch companies operate ten centers to provide after school tutoring services to primary and secondary students. According to the Company’s assessment, starting from April 1, 2019 (“the acquisition date”), Beijing Xinganxian had the right to determine all business activities and to receive the expected residual return, also had the obligation to absorb expected loss of ten branch companies. Therefore Beijing Xinganxian obtained substantial controls over the ten branch companies from April 1, 2019. Beijing Xinganxian also has the sole discretion to renew the agreement for another ten years.
The Company applied the acquisition method under ASC 805 Business Combinations regarding the consolidation of the ten branch companies. Pursuant to the agreement, on February 28, 2029, Jinghan Taihe shall pay to Beijing Xinganxian: (i) RMB 27,871 which is the balances of deferred revenue of the ten branch companies as of the acquisition date; (ii) the rental, payroll and welfare payables related to the contracts entered into by Jinghan Taihe as of and after the acquisition date that is going to be paid by Beijing Xinganxian, the estimated amount is RMB 14,342 as of acquisition date. Purchase price of this arrangement is negative consideration, which include: the present value of item (i) and (ii) above in the amount of RMB 5,878 and RMB 3,222, respectively.
The purchase price was allocated based on the fair values of the acquired assets and liabilities as of the acquisition date as follows:
Amortization
Period (in
RMB
years)
Property and equipment
1,023
Intangible assets:
Trademark
2,322
3
Workforce
1,870
2
Goodwill
20,911
Defer tax assets, net of deferred tax liabilities
6,987
Total assets
33,113
Deferred revenue
(27,871)
Other payables
(14,342)
Total
(9,100)
The Group used the following valuation methodologies to value assets acquired, liabilities assumed and intangible assets identified:
(a)
The present value of long term accounts receivable and other receivables were calculated using 17% discount rate;
(b)
Property and equipment was valued using the cost approach;
(c)
Trademark was valued using the relief from royalty method, which represents the benefits of owning the intangible asset rather than paying royalties for its use;
(d)
Workforce was valued using the replacement cost approach;
(e)
All other current assets and current liabilities carrying value approximated fair value at the time of acquisition.</t>
  </si>
  <si>
    <t>RELATED PARTY TRANSACTIONS</t>
  </si>
  <si>
    <t>24. RELATED PARTY TRANSACTIONS
a.
The Group entered into the following transactions with related parties:
Years ended December 31,
Transactions
2017
2018
2019
RMB
RMB
RMB
Balance netting off with Shandong Shichuang Software Engineering Co., Ltd., an entity controlled by Executive Principal of Ambow Research Center (Note i)
—
(1,013)
(572)
Service provided to Beijing QC Technology Company Limited, an entity significantly influenced by a member of management team of the Company
—
950
950
Service (purchased from) Beijing QC Technology Company Limited, an entity significantly influenced by a member of management team of the Company
—
(461)
—
Service (purchased from) URSUS Information Technology (Beijing) Company Limited , an entity significantly influenced by a member of management team of the Company
—
(428)
(873)
Compensation to non-executive directors of the board of the Company (Note ii)
—
279
—
Note (i) In 2018 and 2019, have reached agreements to net off and settle the amounts due to Shangdong Shichuang Software Engineering Co., Ltd. in the amount of RMB 1,013 and RMB 572, respectively.
Note (ii) The compensation was for the services from the non-executive directors of the board to the Company for the year ended December 31, 2018. Compensation of the non-executive directors for the year ended December 31, 2019 was disclosed in Item 6 Directors, Senior Management and Employees – B. Compensation.
b.
Amounts due from a related party
Amounts due to related parties
As of December 31,
As of December 31,
Relationship
2018
2019
2018
2019
RMB
RMB
RMB
RMB
Entity controlled by Executive Principal of Ambow Research Center - Shandong Shichuang Software Engineering Co., Ltd. (Note a. i)
—
—
2,417
1,845
Entity significantly influenced by a member of management team of the Company - Beijing QC Technology Company Limited
1,105
2,028
—
126
Entity significantly influenced by a member of management team of the Company - URSUS Information Technology (Beijing) Company Limited
—
202
—
—
Entity significantly influenced by a member of management team of the Company - Beijing HJRT Technology Co, Ltd
—
88
—
—
Non-executive directors of the board of the Company (Note a. ii)
—
—
279
—
1,105
2,318
2,696
1,971</t>
  </si>
  <si>
    <t>GAIN FROM DERECOGNITION OF LIABILITIES</t>
  </si>
  <si>
    <t>25. GAIN FROM DERECOGNITION OF LIABILITIES
In 2018, to improve payable management and internal controls, the Company reviewed the possibility to pay and aging of payables of its subsidiaries and schools on a quarterly basis. As a result, the Company derecognized payables to Suzhou Wenjian in amount of RMB 9,150 since Suzhou Wenjian was closed in the year and did not claimed and pursued the debt before its closure. The Company also derecognized payables to other creditors in a collective amount of RMB 6,076 as those payables were all with long aging over three to seven years and no claim of debts have been received by the Company as of December 31, 2018, which led to expiration of statute of limitation of those payables. The Company believes the possibilities to pay are remote and write-off those accrued expenses in 2018 accordingly.
In 2019, the Company performed similar analysis and nil was derecognized.</t>
  </si>
  <si>
    <t>DISPOSAL OF SUBSIDIARIES</t>
  </si>
  <si>
    <t>26. DISPOSAL OF SUBSIDIARIES
On August 31, 2017, the Company sold the 100% equity interest in Ambow Online to a third party, with nil consideration, and the third party assumed all assets and liabilities of Ambow Online as of August 31, 2017. In connection with the disposal, the Company offset the payables to Ambow Online with Ambow Online’s net assets attributable to the Company as of August 31, 2017. After offsetting, the payable balance due to Ambow Online by the Company was RMB 171,137. Through further negotiation with the buyer, the payable balance due to Ambow Online by the Company was reduced to RMB 137,532. The difference of RMB 33,605 was recognized as disposal gain. Obligation in aggregate amount of RMB 137,532 would be paid by December 31, 2018. The deal was not a strategic shift of the business and this transaction would not have major impact on Ambow’s business, therefore this transaction was not qualified as discontinued operation. As of December 31, 2018, the Company has paid RMB 112,000 to Ambow Online. On December 24, 2018, the Company entered into a supplementary agreement with Ambow Online and the third party to extend the payable due date to March 31, 2019. The Company fully paid the extended payable in RMB 25,532 as agreed.
On September 30, 2017, the Company sold the 100% equity interest in 21st Training Center to a third party, with consideration of RMB 1 yuan, and the third party assumed all assets and liabilities of 21st Training Center as of September 30, 2017. In connection with the disposal, 21st Training Center also waived the net payables with the Company. The Company received RMB 1 yuan as consideration in the transaction. The disposal was not a strategic shift of the business and this transaction would not have major impact on Ambow’s business, therefore this transaction did not qualify as discontinued operation. As of disposal date on September 30, 2017, the net liabilities of 21st Training Center was RMB 4,540. In September 2017, the Company recognized a gain of RMB 4,540 on the disposal accordingly</t>
  </si>
  <si>
    <t>GAIN FROM DEREGISTRATION OF SUBSIDIARIES</t>
  </si>
  <si>
    <t>27. GAIN FROM DEREGISTRATION OF SUBSIDIARIES
In 2018 and 2019, the Company closed several subsidiaries and schools through the deregistration procedures of local governmental and corporate service institutions. Those subsidiaries and schools had no business operations and were in accumulated deficit for years. As a result, the Company recognized gain from deregistration of those subsidiaries and schools in a collective amount of RMB 2,858 and RM 1,841 in the years of 2018 and 2019, respectively.</t>
  </si>
  <si>
    <t>NON-CONTROLLING INTERESTS</t>
  </si>
  <si>
    <t>Non-Controlling Interests</t>
  </si>
  <si>
    <t>28. NON-CONTROLLING INTERESTS
In 2016, the Group established Suzhou Jiaxue under Ambow Zhixin, with a non-controlling economic interest of 40% amounting to RMB 400 from one individual shareholder and one corporate shareholder. Also the Group established Huanyu Liren under Kunshan Ambow, with a non-controlling economic interest of 40% amounting to RMB 396 from one individual shareholder.
In 2017, the 40% economic interests of Huanyu Liren and Suzhou Jiaxue, which was deficit of RMB 758 in total, were derecognized because respective minority shareholders sold their non-controlling interests to the Group. The total consideration for buy-out such non-controlling interests was RMB 798 and the difference between the consideration and the carrying amount of non-controlling interest derecognized was recorded as an adjustment to additional paid-in capital. The Group held 100% economic interests in Huanyu Liren and Suzhou Jiaxue thereafter.
In 2018, the 10% economic interests of Shenyang K‑12 owned by Shenyang Hanwen Classic Books Publishing Co., Ltd., which was RMB 1,885, was derecognized because the Group acquired such non-controlling interests in court auction. The total consideration for buy-out such non-controlling interests was RMB 4,504 and the difference between the consideration and the carrying amount of non-controlling interest derecognized was recorded as an adjustment to additional paid-in capital. The Group held 100% economic interests in Shenyang K‑12 thereafter. In addition, the Group established Beijing Ambow-Cowain Education and Technology Co., Ltd., with a non-controlling economic interest of 49% collectively amounting to RMB 1,470 from one corporate shareholder and one individual shareholder.
In 2019, the Group obtained 51% ownership of ZhongAn Ambow and recognized related non-controlling interest of 49% collectively amounting to RMB 1,285. In December 2019, the Group closed Shanghai Tongguo Education Technology Co., Ltd. and derecognized a non-controlling economic interest of 40% collectively amounting to RMB 306.</t>
  </si>
  <si>
    <t>FAIR VALUE MEASUREMENTS</t>
  </si>
  <si>
    <t>Fair Value Measurements</t>
  </si>
  <si>
    <t>29.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At December 31, 2019 and 2018 information about inputs into the fair value measurements of the assets and liabilities that the Group makes on a recurring basis were as follows:
Fair Value Measurements at Reporting Date Using
Total Fair
Quoted Prices
Value and
in Active
Significant
Significant
Carrying
Markets
Other
Unobservable
Value on
for Identical
Observable
Inputs
Balance Sheet
Assets (Level 1)
Inputs (Level 2)
(Level 3)
As of December 31, 2019
Assets:
Short term investments, available for sale
57,487
57,487
—
—
Fair Value Measurements at Reporting Date Using
Total Fair
Quoted Prices
Value and
in Active
Significant
Significant
Carrying
Markets
Other
Unobservable
Value on
for Identical
Observable
Inputs
Balance Sheet
Assets (Level 1)
Inputs (Level 2)
(Level 3)
As of December 31, 2018
Assets:
Short term investments, available for sale
47,208
47,208
—
—
The following table presents the quantitative information about the Group’s Level 3 fair value measurements of intangible assets on a recurring basis in 2018 and 2019, which utilize significant unobservable internally-developed inputs:
Valuation
Range of discount
Fair value
techniques
Unobservable inputs
rates
Intangible assets in 2018
141,758
Relief-from-royalty method
Royalty rate
1%‑6
%
Discount rate
14.8%‑17
%
Terminal growth rate
%
Intangible assets in 2019
158,870
Relief-from-royalty method
Royalty rate
1%‑5
%
Discount rate
14.8%‑16
%
Terminal growth rate
%
The following table presents the quantitative information about the Group’s Level 3 fair value measurements of contingent consideration payable on a recurring basis in 2018 and 2019, which utilize significant unobservable internally-developed inputs:
Valuation
Fair value
techniques
Unobservable inputs
Discount rates
Contingent consideration payable in 2018
1,322
Discounted cash flow method
Discount rate
%
Contingent consideration payable in 2019
—
Discounted cash flow method
Discount rate
%</t>
  </si>
  <si>
    <t>CONCENTRATIONS</t>
  </si>
  <si>
    <t>Concentrations</t>
  </si>
  <si>
    <t>30. CONCENTRATIONS
Financial instruments that potentially expose the Group to concentrations of credit risk consist primarily of cash and cash equivalents, accounts receivable, other receivable and other non-current assets. The Group places its cash and cash equivalents and term deposi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
No single customer represented 10% or more of the Group’s total revenues for the years ended December 31, 2017, 2018 and 2019.
No single supplier represented 10% or more of the Group’s total costs of sales for the years ended December 2017, 2018 and 2019.
A summary of the debtors who accounted for 10% or more of the Group’s consolidated accounts receivable, prepaid and other current assets and other non-current assets was as follows:
As of December 31,
2018
2019
Debtors
RMB
%
RMB
%
Accounts receivable
Company A
—
—
2,089
12
%
Prepaid and other current assets
Company B
49,800
37
%
49,800
37
%
Company C
35,000
26
%
35,000
26
%
Other non-current assets
Company D
—
—
42,211
59
%
Company E
—
—
10,773
15
%
The Chinese market in which the Group operates exposes the Group to certain macroeconomic and regulatory risks and uncertainties. These uncertainties extend to the ability of the Group to provide educational and career enhancement services through contractual arrangements in the PRC since this industry remains highly regulated. The Chinese government may issue from time to time new laws or new interpretations on existing laws to regulate the education industry.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t>
  </si>
  <si>
    <t>SUBSEQUENT EVENTS</t>
  </si>
  <si>
    <t>Subsequent Events</t>
  </si>
  <si>
    <t>31. SUBSEQUENT EVENTS
1)
Acquisition of NewSchool of Architecture and Design, LLC
In June 2019, the Company entered into a Membership Interest Purchase Agreement (“MIPA”) with Laureate Education (“the seller”), to acquire 100% of the outstanding membership interest in NewSchool of Architecture and Design, LLC. NewSchool is a for-profit institution of higher education based in San Diego, California, that offers undergraduate and graduate degrees and non-degree certificates in Architecture, Design and Construction Management. This acquisition was closed in March 2020. According to the calculation methodology of the purchase price pursuant to the MIPA and estimates from the seller, the estimated closing purchase price was 1 dollar at the closing date and subject to later adjustment which would be agreed by the Company and seller. The Company is evaluating the final purchase price and accounting treatment upon such acquisition.
2)
Additional Loans to Dongyuan
In January 2020, the Group went into additional loan agreements with Dongyuan. The principles are RMB 9,000, RMB 7,000 and RMB 2,900, respectively. According to the loan agreements, the annual interest rates are 5%; the due dates of loans of RMB 9,000 and RMB 7,000 are March 31, 2020, and March 25, 2020 for the loan of RMB 2,900. In March 2020, the Group went into another loan agreement with Dongyuan. The principle is RMB 1,000, with the annual interest rate of 5% and due date on March 9, 2021.The loan agreements were without any requirements for collateral or pledge on the loans. On April 8, 2020, the Group entered into a term sheet with Dongyuan to agree that the outstanding loans and interests due would be turned into part of consideration for the Group to acquire a no-less-than 51% equity interest of Hebi depending on both parties’ further agreement.
3)
COVID-19 Pandemic
Most recently in early 2020, in response to the global spread of the pandemic of COVID-19, business and schools in China have been suspended since the end of January 2020 as part of quarantine measures to contain the pandemic. Our K-12 schools and training centers in China have been closed since then and the reopening time is postponed until further notice from local authorities. Bay State College in U.S. is currently moving all courses online in response to social distancing needs and precautionary measures. Consequently, the COVID-19 pandemic may adversely affect our business operations and the Group’s financial condition and operating results for 2020, including but not limited to negative impact to the Group’s total revenues, delayed collection of tuition and fees, slower collection of accounts receivables and additional allowance for doubtful accounts and impairment to the Group’s long-lived assets. The Group are taking a serious of measures to respond to the negative impact from the pandemic, including offering online programs and services, cut down compensation cost, reducing other cost and expenses for savings, negotiating for relief or postpone of rentals for this special period of time and seeking for certain credit facilities etc. Moreover, along with the control of the pandemic in China, local authority of Jiangsu Province have announced the reopening time schedule of local K-12 schools in the beginning of April 2020, which include Shuyang K-12 within the Group. Other provinces of China are estimated to follow and announce their own reopening time schedules of schools in the next. The collection of tuition and fees are expected to gradually recover accordingly. Because of the significant uncertainties surrounding the COVID-19 pandemic, the extent of the business disruption and the related financial impact cannot be reasonably estimated at this time.
The Company does not identify any other events with material financial impact on the Group’s consolidated financial statements.</t>
  </si>
  <si>
    <t>ADDITIONAL INFORMATION - CONDENSED FINANCIAL STATEMENTS</t>
  </si>
  <si>
    <t>Additional Information - Condensed Financial Statements</t>
  </si>
  <si>
    <t>32. ADDITIONAL INFORMATION - CONDENSED FINANCIAL STATEMENTS
Relevant PRC statutory laws and regulations permit the payment of dividends by the Group’s PRC VIEs and subsidiaries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Group’s PRC VIEs and subsidiaries are restricted in their ability to transfer a portion of their net assets to the Group either in the form of dividends, loans or advances. The Group’s restricted net assets, comprising of the registered paid in capital and statutory reserve of Company’s PRC subsidiaries and VIEs, were RMB 828,461 and RMB 601,547 as of December 31, 2018 and 2019, respectively.
The condensed financial statements of the Parent Company have been prepared using the same accounting policies as set out in the Group’s consolidated financial statements except that the Parent Company used the equity method to account for investments in its subsidiaries and VIEs.
The Parent Company, its subsidiaries and VIEs were included in the consolidated financial statements whereby the inter-company balances and transactions were eliminated upon consolidation. For the purpose of the Parent Company’s condensed financial statements, its investments in subsidiaries are reported using the equity method of accounting.
The Company is a Cayman Islands company,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8 and 2019, there were no material contingencies, significant provisions for long-term obligations, or guarantees of the Company, except for those which have been separately disclosed in the consolidated financial statements, if any.
AMBOW EDUCATION HOLDING LTD.
NOTES TO CONSOLIDATED FINANCIAL STATEMENTS
Financial information of Parent Company
Balance Sheets
(All amounts in thousands, except for share and per share data)
As of December 31,
2018
2019
2019
RMB
RMB
US$
Note 3(a)
ASSETS
Current assets:
Cash and cash equivalents
5,094
652
93
Amounts due from related parties
368,891
273,715
39,319
Prepaid expenses and other current assets
863
2,349
337
Total current assets
374,848
276,716
39,749
Non-current assets:
Property and equipment, net
—
—
—
Intangible assets, net
—
—
—
Investment in subsidiaries
—
—
—
Total non-current assets
—
—
—
Total assets
374,848
276,716
39,749
LIABILITIES
Current liabilities:
Amounts due to related parties
41,559
85,358
12,261
Accrued and other liabilities
27,553
27,082
3,891
Borrowing from third party, current
41,179
-
—
Total current liabilities
110,291
112,440
16,152
Non-current liabilities:
Long-term borrowing from third party
—
—
—
Total non-current liabilities
—
—
—
Total liabilities
110,291
112,440
16,152
SHAREHOLDERS’ EQUITY
Preferred shares
(US$ 0.003 par value; 1,666,667 shares authorized, nil issued and outstanding as of December 31, 2018 and 2019)
—
—
—
Class A Ordinary shares
(US$ 0.003 par value; 66,666,667 and 66,666,667 shares authorized; 38,756,289 and 38,858,199 shares issued and outstanding as of December 31, 2018 and 2019, respectively)
728
730
105
Class C Ordinary shares
(US$ 0.003 par value; 8,333,333 and 8,333,333 shares authorized; 4,708,415 and 4,708,415 shares issued and outstanding as of December 31, 2018 and 2019, respectively)
90
90
13
Additional paid-in capital
3,507,123
3,508,745
504,000
Accumulated deficit
(3,251,689)
(3,351,630)
(481,432)
Accumulated other comprehensive income
8,305
6,341
911
Total shareholders’ equity
264,557
164,276
23,597
Total liabilities and shareholders’ equity
374,848
276,716
39,749
AMBOW EDUCATION HOLDING LTD.
NOTES TO CONSOLIDATED FINANCIAL STATEMENTS (CONTINUED)
Financial information of Parent Company
Statements of Operations
(All amounts in thousands, except for share and per share data)
Years ended December 31,
2017
2018
2019
2019
RMB
RMB
RMB
US$
Note 3(a)
NET REVENUES
- Educational program and services
—
—
—
—
- Intellectualized operational services
—
—
—
—
Cost of revenues
- Educational program and services
—
—
—
—
- Intellectualized operational services
—
—
—
—
GROSS LOSS
—
—
—
—
Operating expenses:
Selling and marketing
—
—
—
—
General and administrative
(13,457)
(1,097)
(12,380)
(1,778)
Research and development
—
—
—
—
Total operating expenses
(13,457)
(1,097)
(12,380)
(1,778)
OPERATING LOSS
(13,457)
(1,097)
(12,380)
(1,778)
Share of income (loss) from subsidiaries
59,933
44,864
(159,282)
(22,878)
OTHER EXPENSE
Interest income (expense), net
2
117
(267)
(38)
Other (expense) income, net
(15)
1,106
71,988
10,338
Income tax
—
—
—
—
NET INCOME (LOSS)
46,463
44,990
(99,941)
(14,356)
AMBOW EDUCATION HOLDING LTD.
NOTES TO CONSOLIDATED FINANCIAL STATEMENTS (CONTINUED)
Financial Information of Parent Company
Statements of Cash Flows
(All amounts in thousands, except for share and per share data)
Years ended December 31,
2017
2018
2019
2019
RMB
RMB
RMB
US$
Note 3(a)
Cash flows from operating activities
(18,255)
(86)
57,044
8,194
Cash flows from investing activities
(1,556)
(2,619)
—
—
Cash flows from financing activities
18,667
7,476
(61,485)
(8,832)
Effects of exchange rate changes on cash and cash equivalents
—
—
—
—
Net change in cash and cash equivalents
(1,144)
4,771
(4,441)
(638)
Cash,cash equivalents and restricted cash at beginning of year
1,467
323
5,094
731
Cash,cash equivalents and restricted cash at end of year
323
5,094
653
93
Supplemental disclosure of cash flow information
Supplemental disclosure of non-cash investing and financing activities</t>
  </si>
  <si>
    <t>SIGNIFICANT ACCOUNTING POLICIES (Policies)</t>
  </si>
  <si>
    <t>Basis of presentation</t>
  </si>
  <si>
    <t>a.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9618, representing the middle rate as set forth in the H.10 statistical release of the U.S. Federal Reserve Board as of December 31, 2019. No representation is made that the RMB amounts could have been, or could be, converted into US$ at such rate.</t>
  </si>
  <si>
    <t>Use of estimates</t>
  </si>
  <si>
    <t>b.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Basis of consolidation</t>
  </si>
  <si>
    <t>c.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t>
  </si>
  <si>
    <t>d.
Cash and cash equivalents consist of cash on hand, cash in bank with no restrictions, as well as highly liquid investments which are unrestricted as to withdrawal or use, and which have remaining maturities of three months or less when initially purchased.</t>
  </si>
  <si>
    <t>e.
Restricted cash relates to special deposit accounts required by the Education Commission for the purpose of preventing abusive use of tuition and fees of educational and training institutions, and cash frozen by a court order during an ongoing legal proceeding. Please refer to Note 20-Contingencies for detail.</t>
  </si>
  <si>
    <t>Short term investments</t>
  </si>
  <si>
    <t>f.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t>
  </si>
  <si>
    <t>g.
Accounts receivable mainly represent the amounts due from the customers or students of the Company’s various subsidiaries and VIEs.</t>
  </si>
  <si>
    <t>Allowance for doubtful accounts</t>
  </si>
  <si>
    <t>h.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t>
  </si>
  <si>
    <t>Land use rights</t>
  </si>
  <si>
    <t>i.
Land use rights are recorded at cost less accumulated amortization. Amortization is provided on straight-line basis over the useful life of land use right.</t>
  </si>
  <si>
    <t>Property and equipment</t>
  </si>
  <si>
    <t>j.
Property and equipment is stated at cost less accumulated depreciation. Depreciation is calculated on a straight-line basis over the following estimated useful lives:
Buildings
20-40 years
Motor vehicles
5 years
Office and computer equipment
3-10 years
Leasehold improvements
Shorter of the remaining lease terms or estimated useful lives</t>
  </si>
  <si>
    <t>Business combinations</t>
  </si>
  <si>
    <t>k.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Business combinations occurred during the years ended December 31, 2017 and 2019 are disclosed in Note 23-Acquisition. There was no business combination occurred during the year ended December 31, 2018.</t>
  </si>
  <si>
    <t>Intangible assets</t>
  </si>
  <si>
    <t>l.
Intangible assets represent brand, software, trade name, student population, corporative agreement, customer relationship, license, trademark, workforce and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10-Intangible Assets for further information):
Software
2 years to 10 years
Student populations
1.8 years to 15 years
Cooperative agreements
1.3 years to 10 years
License
10 years
Trademark
3 years
Workforce
2 years
Trade names
Indefinite
Brand
Indefinite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t>
  </si>
  <si>
    <t>Segments</t>
  </si>
  <si>
    <t>m.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d four reportable segments in 2017 and 2018. In 2019, in response to the shift of business development focus, the Group changed its management approach to organize reportable segments to make operating decisions and assess performance. New reportable segments include K-12 schools and CP&amp; CE Programs. For further details, refer to Note 21-Segment Information.</t>
  </si>
  <si>
    <t>n.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si>
  <si>
    <t>Impairment of long-lived assets</t>
  </si>
  <si>
    <t>o.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si>
  <si>
    <t>Extinguishment of Liabilities</t>
  </si>
  <si>
    <t>p.
The Group derecognizes a liability only if it has been extinguished. A liability has been extinguished if either the Group pays the creditor and is relieved of its obligation for the liability, or the Group is legally released from the liability judicially or by the creditor. In 2018, the Group derecognized liabilities with long aging over certain years and no claim of debts have been received by the Group, and liability which creditor has ceased to exist legally. Refer to Note 25-Gain from Derecognition of Liabilities for detail.</t>
  </si>
  <si>
    <t>Revenue recognition</t>
  </si>
  <si>
    <t>q.
The Group has adopted ASC 606 Revenue from Contracts with Customers using the modified retrospective transition method from January 1, 2018. The Group’s revenue is generated from delivering educational programs and services and intellectualized operational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al,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two reportable segments: 1) K-12 schools, 2) CP&amp;CE Programs. K-12 schools provide K-12 full curriculums educational services to pre-school children, primary and secondary students in China. CP&amp;CE Programs offer tutoring services to pre-school children, primary and secondary students, provide vocational education services to undergraduate students in partner colleges, provide boarding and accommodation services to partner colleges or corporate customers, provide short term outward bound and in-house training services to corporate clients, and provide intellectualized operational services to corporate clients, colleges and universities. Bay State College in U.S. under CP&amp;CE Programs offers career-focused post-secondary educational services to undergraduate students in U.S.
For individual customers including pre-school children, primary and secondary students and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college and corporate customers, there are written formal contracts which recorded service fee, service period, each party’s rights and obligations and payment terms.
For individual customers including pre-school children, primary and secondary students and undergraduate students, the Group’s performance obligations are to provide acknowledged academic education from kindergarten till grade twelve to school-aged students within academic years, extracurricular tutoring services and post-secondary education with Associates and Bachelor’s programs within agreed-upon periods respectively. For college and corporate customers, the Group’s performance obligations are to provide customized vocational educational services to college students within academic years; or to provide boarding and accommodation services to customers for agreed-upon periods; or to provide short term outward bound and in-house training services to corporate clients within agreed-upon periods; or to provide intellectualized operational services and warranty of agreed period of time.
For individual customers including pre-school children, primary and secondary students and undergraduate students, transaction price of each customer is the tuition and fee received normally up front. For college and corporate customers, transaction price of each customer is the service fee defined in the contract, net of value added tax, and would be received either up front or within payment terms depending on each contract. Circumstances like other variable consideration, significant financing component, noncash consideration, consideration payable to a customer did not exist.
For individual, college and corporate customers, the Group identifies one performance obligation. The transaction prices are allocated to the one performance obligation. For intellectualized operational services to corporate customers, the Group identifies two distinct performance obligations, which is to provide intellectualized operational services and warranty, since customers obtain different benefits from the two services separately and these two services are usually quoted to customers with stand-alone prices, which are determined by cost of services plus certain amount of profit. The transaction price from the contract is allocated according to stand-alone selling prices of each obligation.
For individual customers including pre-school children, primary and secondary students and undergraduate students, the Group satisfies performance obligations to students over time, and recognizes revenue according to tutoring hours or school days consumed in each month of a semester. For vocational education services, outbound and in-house training services, and boarding and accommodation services to college and corporate customers, the Group satisfies performance obligations to customers over time, and recognizes revenue according to the number of months within the academic year, or training days consumed in each month, or boarding service days within each month. For intellectualized operational service to corporate clients, the Group satisfies performance obligations to customers over time, use the cost-based input method to depict its performance in transferring control of services promised to the clients. Such input measure is determined by the proportional relation of the contract costs incurred to date relative to the estimated total contract costs at completion. For performance obligation of warranty, the change of control would be transferred to the customer over time. Accordingly the Group recognizes revenue using a straight line method within the whole warranty period.
Disaggregation of revenues
The following table illustrates the disaggregation of revenue by operating segments for the years of 2017, 2018 and 2019:
(RMB in thousands)
K‑12
CP&amp;CE
Schools
Programs
Consolidated
RMB
RMB
Net Revenues in 2017
232,433
211,491
443,924
Net Revenues in 2018
277,790
253,718
531,508
Net Revenues in 2019
313,747
270,162
583,909
Contract Balances
The transferred control of promised services to customers result in the Group’s unconditional rights and conditional consideration receivable on passage of time. Accordingly as of December 31, 2018 and 2019, the Group has no other contract assets except for Accounts Receivable, in RMB 18,132 and RMB 17,939, respectively. Please refer to Note 6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year 2018 and 2019 that was previously included in the deferred revenue balances as of December 31, 2017 and December 31, 2018 was RMB 114,396 and RMB 124,250, respectively.
The following table provides the deferred revenue balances by segments as of December 31, 2018 and 2019.
As of December 31,
2018
2019
RMB
RMB
K-12 Schools
87,027
96,301
CP&amp;CE Programs
37,223
68,810
Total
124,250
165,111</t>
  </si>
  <si>
    <t>Cost of revenues</t>
  </si>
  <si>
    <t>r.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t>
  </si>
  <si>
    <t>Leases</t>
  </si>
  <si>
    <t>s.
The Group adopted Accounting Standards Update (“ASU”) 2016-02 Leases (“ASC 842”) as of January 1, 2019, using the non-comparative transition option pursuant to ASU 2018-11. Therefore, the Group has not restated comparative period financial information for the effects of ASC 842, and will not make the new required lease disclosures for comparative periods beginning before January 1, 2019. The Group elected the package of practical expedients permitted under the transition guidance within the new standard, which among others things (i) allowed the Group to carry forward the historical lease classification; (ii) did not require the Group to reassess whether any expired or existing contracts are or contain leases; (iii) did not require the Group to reassess initial direct costs for any existing leases.
The Group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t>
  </si>
  <si>
    <t>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t>
  </si>
  <si>
    <t>Advertising costs</t>
  </si>
  <si>
    <t>u.
The Group expenses advertising costs as incurred. Total advertising expenses were RMB 2,701, RMB 8,450 and RMB 10,664 for the years ended December 31, 2017, 2018 and 2019, respectively, and have been included as part of selling and marketing expenses</t>
  </si>
  <si>
    <t>Foreign currency translation and transactions</t>
  </si>
  <si>
    <t>v.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si>
  <si>
    <t>Foreign currency risk</t>
  </si>
  <si>
    <t>w.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t>
  </si>
  <si>
    <t>Fair value of financial instruments</t>
  </si>
  <si>
    <t>x.
Financial instruments include cash and cash equivalents, short term investments, available for sale and short term investments, held to maturity, accounts receivable, accounts payable, borrowings, and loan receivable, current. The carrying values of the financial instruments approximate their fair values due to their short-term maturities.</t>
  </si>
  <si>
    <t>Net income (loss) per share</t>
  </si>
  <si>
    <t>y.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and the ordinary shares issuable upon the vest of restricted shares. Ordinary equivalent shares are excluded from the computation of the diluted net income per share in years when their effect would be anti-dilutive. Ordinary equivalent shares are also excluded from the calculation in loss periods, as their effects would be anti-dilutive.</t>
  </si>
  <si>
    <t>Income taxes</t>
  </si>
  <si>
    <t>z.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Deferred tax liabilities and assets are classified as noncurrent and presented with a netted off amount in the consolidated balance sheets as of December 31, 2018 and 2019, respectively.</t>
  </si>
  <si>
    <t>Uncertain tax positions</t>
  </si>
  <si>
    <t>aa.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t>
  </si>
  <si>
    <t>Comprehensive income</t>
  </si>
  <si>
    <t>bb.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t>
  </si>
  <si>
    <t>cc.
The Group grants share options/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t>
  </si>
  <si>
    <t>Loss contingencies</t>
  </si>
  <si>
    <t>dd.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si>
  <si>
    <t>Recently issued accounting standards</t>
  </si>
  <si>
    <t>ee.
In August 2018, the FASB issued ASU No. 2018-13, Fair Value Measurement (Topic 820)-Disclosure Framework-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Company beginning in the first quarter of fiscal year 2020. The Company does not expect the adoption of ASU No. 2018-13 will have a significant effect on its consolidated financial statements.
In June 2016, the FASB issued ASU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and requires consideration of a broader range of reasonable and supportable information to inform credit loss estimates. Through the amendments in this Update, the FASB added Topic 326, Financial Instruments-Credit Losses, and made several consequential amendments to the standard. For public business entities, the amendments in this Update will be effective for fiscal years beginning after December 15, 2020. The Company is in the process of assessing the impact on its consolidated financial statements from the adoption of the new guidance.
Recently issued ASUs by the FASB, except for the ones mentioned above, have no material impact on the Company’s consolidated results of operations or financial position.</t>
  </si>
  <si>
    <t>ORGANIZATION AND PRINCIPAL ACTIVITIES (Tables)</t>
  </si>
  <si>
    <t>Schedule of the Company's Major Subsidiaries and VIEs</t>
  </si>
  <si>
    <t>Place of
Date of
incorporation
Percentage of
incorporation
(or establishment)
ownership
Name
or acquisition
/operation
%
Principal activity
Subsidiaries
Ambow Education Management (Hong Kong) Ltd.
November 9, 2009
Hong Kong
100
%
Investment Holding
Ambow Chuangying
January 18, 2008
PRC
100
%
Investment Holding
Ambow Shengying
October 13, 2008
PRC
100
%
Investment Holding
Ambow BSC Inc.
February 14, 2017
United States
100
%
Investment Holding
Bay State College Inc.
November 20, 2017
United States
100
%
CP&amp;CE Programs
Ambow NSAD Inc.
May 8, 2019
United States
100
%
Investment Holding
Place of
Date of
incorporation
Percentage of
incorporation
(or establishment)
ownership
Name
or acquisition
/operation
%
Principal activity
Variable interest entities (“VIEs”) and subsidiaries of VIEs
Ambow Shida
July 30, 2004
PRC
100
%
Investment Holding
Shanghai Ambow
May 16, 2006
PRC
100
%
Investment Holding
Ambow Sihua
April 17, 2007
PRC
100
%
Investment Holding
Ambow Rongye Education and Technology Co., Ltd. (“Ambow Rongye”)
September 8, 2015
PRC
100
%
Investment Holding
Ambow Zhixin Education and Technology Co., Ltd. (“Ambow Zhixin”)
October 14, 2015
PRC
100
%
Investment Holding
IValley
March 13, 2017
Taiwan
100
%
Investment Holding
Jinan Wangrong Investment Consulting Co., Ltd.
May 21,2010
PRC
100
%
CP&amp;CE Programs
Chongqing XiaTe Technology Development Co., Ltd. ("Chongqing XT Career Enhancement")
January 13, 2011
PRC
100
%
CP&amp;CE Programs
Beijing Genesis Education Group (“Genesis Career Enhancement”)
May 1, 2011
PRC
100
%
CP&amp;CE Programs
Kunshan Ambow
August 28, 2008
PRC
100
%
CP&amp;CE Programs
Beijing Ambow Dacheng Education and Technology Co., Ltd.
December 2, 2013
PRC
100
%
CP&amp;CE Programs
Shanghai Huanyu Liren Education Training Co., Ltd. (“Huanyu Liren”)
April 27, 2016
PRC
100
%
CP&amp;CE Programs
IValley Beijing
September 15, 2017
PRC
100
%
CP&amp;CE Programs
Beijing Century Zhisheng Education Technology Co., Ltd
July 26, 2007
PRC
100
%
CP&amp;CE Programs
Changsha Jingcai Education Technology Co., Ltd.
February 1, 2019
PRC
100
%
Investment Holding
Beijing Zhong'an Ambow Culture Technology Co., Ltd. ("ZhongAn Ambow")
May 1, 2019
PRC
51
%
CP&amp;CE Programs
Place of
Date of
incorporation
Percentage of
incorporation
(or establishment)
ownership
Name
or acquisition
/operation
%
Principal activity
Schools of VIEs
Hunan Changsha Tongsheng Lake Experimental School (“Changsha K-12”)
June 18, 1999
PRC
100
%
K-12 School
Shenyang Universe High School (“Shenyang K-12”)
December 8, 2003
PRC
100
%
K-12 School
Shuyang Galaxy School (“Shuyang K-12”)
November 1, 2008
PRC
100
%
K-12 School
Zhenjiang Ambow Education Training Center
June 15, 2009
PRC
100
%
CP&amp;CE Programs
Changsha FR Jingcai Xiuye Tutoring School Co., Ltd.
October 18, 2018
PRC
100
%
CP&amp;CE Programs
Changsha YL Jingcai Xiuye Tutoring School Co., Ltd.
January 29, 2019
PRC
100
%
CP&amp;CE Programs
Changsha YH Jingcai Xiuye Tutoring School Co., Ltd.
July 24, 2019
PRC
100
%
CP&amp;CE Programs
Changsha WC Xiuye Tutoring School Co., Ltd.
February 1, 2019
PRC
100
%
CP&amp;CE Programs
Changsha FR Xiuye Tutoring School Co., Ltd.
February 1, 2019
PRC
100
%
CP&amp;CE Programs
Changsha TX Xiuye Tutoring School Co., Ltd.
December 3, 2019
PRC
100
%
CP&amp;CE Programs
Lanzhou Anning Ambow English Training School
May 16, 2011
PRC
100
%
CP&amp;CE Programs
Lanzhou Chengguan Ambow English Training School
March 5, 2012
PRC
100
%
CP&amp;CE Programs
Lanzhou Ambow Extracurricular Training School Co., Ltd.
November 7, 2018
PRC
100
%
CP&amp;CE Programs
Dalian High Tech Zone Ambow Hope Training School
August 17, 2009
PRC
100
%
CP&amp;CE Programs
Beijing YZ Tutoring
December 30, 1994
PRC
100
%
CP&amp;CE Programs
Beijing Haidian Ambow Xinganxian Training School ("Beijing Xinganxian")
March 28, 2005
PRC
100
%
CP&amp;CE Programs
Beijing Huairou Xinganxian Training School
March 10, 2011
PRC
100
%
CP&amp;CE Programs
Shandong Shichuang Software Training School
September 22, 2009
PRC
100
%
CP&amp;CE Programs</t>
  </si>
  <si>
    <t>Schedule of Consolidated Financial Information of the Group's VIEs were Included in the Accompanying Consolidated Financial Statements of the Group</t>
  </si>
  <si>
    <t>As of December 31,
2018
2019
RMB
RMB
Total assets
743,097
684,384
Total liabilities
527,339
647,775
Years ended December 31,
2017
2018
2019
RMB
RMB
RMB
Net revenue
426,118
447,834
503,221
Net income (loss)
41,636
66,185
(45,739)</t>
  </si>
  <si>
    <t>Schedule of the Group's cash and cash equivalents in RMB held by the Group's VIEs and non-VIE in PRC</t>
  </si>
  <si>
    <t>As of December 31,
2018
2019
RMB
RMB
VIEs in PRC
187,815
86,304
Non-VIEs in PRC
2,179
52,115
Total
189,994
138,419</t>
  </si>
  <si>
    <t>SIGNIFICANT ACCOUNTING POLICIES (Tables)</t>
  </si>
  <si>
    <t>Schedule of Estimated Useful Lives for Calculation of Depreciation</t>
  </si>
  <si>
    <t>Buildings
20-40 years
Motor vehicles
5 years
Office and computer equipment
3-10 years
Leasehold improvements
Shorter of the remaining lease terms or estimated useful lives</t>
  </si>
  <si>
    <t>Schedule of Original Useful Lives of Intangible Assets</t>
  </si>
  <si>
    <t>Software
2 years to 10 years
Student populations
1.8 years to 15 years
Cooperative agreements
1.3 years to 10 years
License
10 years
Trademark
3 years
Workforce
2 years
Trade names
Indefinite
Brand
Indefinite</t>
  </si>
  <si>
    <t>Schedule of Disaggregation of Revenue</t>
  </si>
  <si>
    <t>(RMB in thousands)
K‑12
CP&amp;CE
Schools
Programs
Consolidated
RMB
RMB
Net Revenues in 2017
232,433
211,491
443,924
Net Revenues in 2018
277,790
253,718
531,508
Net Revenues in 2019
313,747
270,162
583,909</t>
  </si>
  <si>
    <t>Schedule of Disaggregation of Deferred Revenue</t>
  </si>
  <si>
    <t>As of December 31,
2018
2019
RMB
RMB
K-12 Schools
87,027
96,301
CP&amp;CE Programs
37,223
68,810
Total
124,250
165,111</t>
  </si>
  <si>
    <t>CASH, CASH EQUIVALENTS AND RESTRICTED CASH (Tables)</t>
  </si>
  <si>
    <t>Schedule of Cash, Cash Equivalents and Restricted Cash</t>
  </si>
  <si>
    <t>Years ended December 31,
2017
2018
2019
RMB
RMB
RMB
Cash and cash equivalents
195,303
211,436
157,600
Restricted cash
2,350
30,072
—
Total cash, cash equivalents, and restricted cash shown in the consolidated statements of cash flows
197,653
241,508
157,600</t>
  </si>
  <si>
    <t>SHORT TERM INVESTMENTS (Tables)</t>
  </si>
  <si>
    <t>Schedule of amortized cost, gross unrealized gain in accumulated other comprehensive income, and estimated fair value of investments</t>
  </si>
  <si>
    <t>As of December 31, 2018
Gross unrealized gain
in accumulated other
Estimated
Amortized Cost
comprehensive income
Fair value
RMB
RMB
RMB
Short-term investments:
Held-to-maturity investments
Fixed-rate financial products
70,000
—
70,000
Available-for-sale investments
Adjustable-rate financial products
47,000
208
47,208
As of December 31, 2019
Gross unrealized gain
in accumulated other
Estimated
Amortized Cost
comprehensive income
Fair value
RMB
RMB
RMB
Short-term investments:
Held-to-maturity investments
Fixed-rate financial products
31,000
—
31,000
Available-for-sale investments
Adjustable-rate financial products
56,000
1,487
57,487</t>
  </si>
  <si>
    <t>Schedule of interest income recognized on held-to-maturity investments</t>
  </si>
  <si>
    <t>Year Ended December 31,
2017
2018
2019
2019
RMB
RMB
RMB
US$
Interest income recognized on held-to-maturity investments
3,799
5,836
1,904
274</t>
  </si>
  <si>
    <t>ACCOUNTS RECEIVABLE, NET (Tables)</t>
  </si>
  <si>
    <t>Schedule of Accounts Receivable, Net</t>
  </si>
  <si>
    <t>As of December 31,
2018
2019
RMB
RMB
Accounts receivable
21,667
20,932
Less: Allowance for doubtful accounts
(3,535)
(2,993)
Accounts receivable, net
18,132
17,939
Allowance for doubtful accounts:
As of December 31,
2018
2019
RMB
RMB
Balance at beginning of year
(746)
(3,535)
Addition (Note i)
(4,616)
(3,220)
Written off (Note i)
1,827
3,762
Balance at end of year
(3,535)
(2,993)</t>
  </si>
  <si>
    <t>PREPAID AND OTHER CURRENT ASSETS, NET (Tables)</t>
  </si>
  <si>
    <t>Schedule of Prepaid and Other Current Assets, Net</t>
  </si>
  <si>
    <t>As of December 31,
2018
2019
RMB
RMB
Amount due from Xihua Group (Note i)
49,800
49,800
Receivable from Zhenjiang operating rights (Note ii)
35,000
35,000
Value added tax refundable
5,165
—
Prepaid input value-added tax
8,631
4,682
Due from former owners
5,743
2,848
Staff advances
7,885
6,578
Rental deposits
3,522
4,257
Prepaid professional services fees
5,053
5,278
Loan to third party (Note iii)
—
9,000
Other prepaid rentals
7,443
—
Others (Note iv)
16,182
20,192
Total before allowance for doubtful accounts
144,424
137,635
Less: allowance for doubtful accounts
(9,654)
(4,339)
Total
134,770
133,296</t>
  </si>
  <si>
    <t>Schedule of Allowance for Doubtful Accounts</t>
  </si>
  <si>
    <t>As of December 31,
2018
2019
RMB
RMB
Balance at beginning of year
(11,212)
(9,654)
Addition (Note v)
(1,029)
(2,765)
Written off (Note v)
2,587
8,080
Balance at end of year
(9,654)
(4,339)</t>
  </si>
  <si>
    <t>LOAN RECEIVABLE, CURRENT (Tables)</t>
  </si>
  <si>
    <t>Schedule of Current Loan Receivable</t>
  </si>
  <si>
    <t>Amount
Annual
Repayment
Date
Borrower
Lender
(RMB)
Interest Rate
Due Date
4/5/2017
Suzhou Zhixinliren Investments Co., Limited ("Suzhou Zhixinliren")
Ambow Shengying
—
0
%
4/4/2019</t>
  </si>
  <si>
    <t>PROPERTY AND EQUIPMENT, NET (Tables)</t>
  </si>
  <si>
    <t>Schedule of Property and Equipment</t>
  </si>
  <si>
    <t>As of December 31,
2018
2019
RMB
RMB
Buildings
128,050
128,282
Capital lease of property
12,000
—
Motor vehicles
4,783
4,464
Office and computer equipment
67,555
63,685
Leasehold improvements
80,339
83,251
Sub-total
292,727
279,682
Less: accumulated depreciation
(126,794)
(122,219)
Total
165,933
157,463</t>
  </si>
  <si>
    <t>INTANGIBLE ASSETS, NET (Tables)</t>
  </si>
  <si>
    <t>Summary of Intangible assets</t>
  </si>
  <si>
    <t>As of December 31,
2018
2019
RMB
RMB
Gross carrying amount
Trade names
48,908
43,878
Brand
5,920
5,920
Student populations
39,818
39,817
Software
35,421
37,024
Customer relationships
5,270
5,270
Cooperative agreements
5,230
5,230
Favorable leases
63,237
—
Non-compete agreements
833
833
Trademark
—
2,322
Workforce
—
1,870
License
—
678
204,637
142,842
Less: Accumulated amortization
Trade names
—
—
Brand
—
—
Student populations
(38,476)
(39,288)
Software
(34,200)
(34,945)
Customer relationships
(5,270)
(5,270)
Cooperative agreements
(4,062)
(4,570)
Favorable leases
(29,384)
—
Non-compete agreements
(833)
(833)
Trademark
—
(582)
Workforce
—
(702)
License
—
(45)
(112,225)
(86,235)
Intangible assets, net
Trade names
48,908
43,878
Brand
5,920
5,920
Student populations
1,342
529
Software
1,221
2,079
Customer relationships
—
—
Cooperative agreements
1,168
660
Favorable leases
33,853
—
Non-compete agreements
—
—
Trademark
—
1,740
Workforce
—
1,168
License
—
633
92,412
56,607</t>
  </si>
  <si>
    <t>Schedule of estimated amortization expenses of intangible assets for future annual periods</t>
  </si>
  <si>
    <t>Amount
RMB
2020
3,161
2021
1,482
2022
544
2023
320
2024
298
Thereafter
1,004
Total
6,809</t>
  </si>
  <si>
    <t>GOODWILL (Tables)</t>
  </si>
  <si>
    <t>Schedule of changes in the carrying amount of goodwill by segment</t>
  </si>
  <si>
    <t>K‑12
CP&amp;CE
Schools
Programs
Consolidated
RMB
RMB
RMB
Balance as of December 31, 2017
25,710
47,456
73,166
Goodwill recognized during the year
—
—
—
Goodwill impairment (Note i)
—
—
—
Balance as of December 31, 2018
25,710
47,456
73,166
Goodwill recognized during the year (Note 23)
—
20,911
20,911
Goodwill impairment (Note i)
—
(33,724)
(33,724)
Balance as of December 31, 2019
25,710
34,643
60,353</t>
  </si>
  <si>
    <t>OTHER NON-CURRENT ASSETS, NET (Tables)</t>
  </si>
  <si>
    <t>Schedule of Other Non-current Assets</t>
  </si>
  <si>
    <t>As of December 31,
2018
2019
RMB
RMB
Prepaid long-term deposit to lock-up an equity interest investment (Note i)
—
42,212
Long-term receivables from Jinghan Taihe (Note ii &amp; Note 23)
—
10,773
Long-term restricted cash
—
6,587
Long-term lease deposits
4,312
5,290
Equity method investments
2,446
1,895
Prepayment for development of internal use software
1,211
—
Others
3,295
4,214
Total
11,264
70,971</t>
  </si>
  <si>
    <t>ACCRUED AND OTHER LIABILITIES (Tables)</t>
  </si>
  <si>
    <t>Schedule of Accrued and Other Liabilities</t>
  </si>
  <si>
    <t>As of December 31,
2018
2019
RMB
RMB
Payable to Ambow Online (Note 26)
25,532
—
Business tax, VAT and others
41,147
42,469
Payable balance with indemnity by Xihua Group (Note 7(i))
49,800
49,800
Accrual for rental
43,147
—
Payable to Zhenjiang Foreign Language School (Note 7(ii))
36,770
36,770
Accrued payroll and welfare
28,767
32,189
Professional service fees payable
2,801
898
Receipt in advance
9,431
9,626
Amounts due to students
5,995
6,650
Lawsuit penalty payable
2,453
2,592
Others
10,482
11,963
Total
256,325
192,957</t>
  </si>
  <si>
    <t>BORROWING FROM THIRD PARTY, CURRENT (Tables)</t>
  </si>
  <si>
    <t>Schedule Of Current Borrowings From Third Parties</t>
  </si>
  <si>
    <t>Amount
Original Amount
Annual
Repayment
Date
Borrower
Lender
(RMB)
(US$)
Interest Rate
Due Date
4/5/2017
Ambow Education Holding Ltd.
Sino Accord
—
6,000
0
%
4/4/2019</t>
  </si>
  <si>
    <t>SHARE BASED COMPENSATION (Tables)</t>
  </si>
  <si>
    <t>Summary of Share Option Activity</t>
  </si>
  <si>
    <t>Year ended December 31, 2017
Year ended December 31, 2018
Year ended December 31, 2019
Weighted
Weighted
Weighted
Weighted
Average
Weighted
Average
Weighted
Average
Average
Remaining
Aggregate
Average
Remaining
Aggregate
Average
Remaining
Aggregate
Exercise
Contractual
Intrinsic
Exercise
Contractual
Intrinsic
Exercise
Contractual
Intrinsic
Shares
Price
Term
Value
Shares
Price
Term
Value
Shares
Price
Term
Value
RMB
RMB
RMB
RMB
RMB
RMB
Outstanding at beginning of year
256,617
3.30
2.84
4,499
253,816
3.09
1.86
1,186
—
—
—
—
Granted
—
—
—
—
—
—
—
—
—
—
—
—
Exercised
—
—
—
—
—
—
—
—
—
—
—
—
Forfeited or expired
(2,801)
3.09
—
—
—
—
—
—
—
—
—
—
Converted
—
—
—
—
(253,816)
3.09
—
—
—
—
—
—
Outstanding at end of year
253,816
3.09
1.86
1,186
—
—
—
—
—
—
—
—
Exercisable at end of year
253,816
3.09
1.86
1,186
—
—
—
—
—
—
—
—
Expected to be vested
—
—
—
—
—
—
—
—
—
—
—
—</t>
  </si>
  <si>
    <t>Schedule of restricted stock awards activities</t>
  </si>
  <si>
    <t>Year ended December 31, 2018
Weighted Average
Grant-date fair
Remaining
Shares
value
Contractual Term
RMB
Unvested at beginning of year
196,637
20.50
1.29
Granted
493,059
18.56
3.90
Vested
(409,350)
19.40
—
Forfeited or expired
(7,027)
21.51
2.11
Unvested at end of year
273,319
19.31
3.01
Shares vested but not issued at end of year
19,935
21.51
—
Year ended December 31, 2019
Weighted Average
Grant-date fair
Remaining
Shares
value
Contractual Term
RMB
Unvested at beginning of year
273,319
19.31
3.01
Granted
—
—
—
Vested
(101,910)
20.20
—
Forfeited or expired
—
—
—
Unvested at end of year
171,409
19.16
2.55
Shares vested but not issued at end of year
19,935
21.78
—</t>
  </si>
  <si>
    <t>TAXATION (Tables)</t>
  </si>
  <si>
    <t>Schedule of Significant Components of Provision for Income Taxes on Earnings</t>
  </si>
  <si>
    <t>Years ended December 31,
2017
2018
2019
RMB
RMB
RMB
Current:
PRC
11,648
5,709
6,198
U.S.
93
—
5
Deferred:
PRC
(2,161)
(2,594)
6,156
U.S.
34
383
558
Provision for income tax expenses
9,614
3,498
12,917</t>
  </si>
  <si>
    <t>Schedule of Principal Components of the Group's Deferred Tax Assets and Liabilities</t>
  </si>
  <si>
    <t>As of December 31
2018
2019
RMB
RMB
Deferred tax asset:
Accrued expense
5,942
4,332
Allowance for doubtful accounts
45,032
39,051
Tax loss carried forward
259,740
229,545
Deferred advertising expense
472
221
Impairment of long-lived tangible assets
424
357
Discount on long-term receivables from Jinghan Taihe
—
8,660
Total deferred tax assets
311,610
282,166
Valuation allowance
(278,437)
(249,626)
Deferred tax assets, net of valuation allowance
33,173
32,540
Deferred tax liabilities:
- Unrecognized valuation surplus and deficit - acquisition
79,834
81,125
- Unrecognized valuation surplus and deficit - decrease due to amortization and impairment
(58,272)
(61,516)
- Unrealized profit of short-term investments
142
428
- Accelerated fixed assets depreciation
1,229
2,308
Total deferred tax liabilities
22,933
22,345
Deferred tax assets, net of valuation allowance and deferred tax liabilities
10,240
10,195</t>
  </si>
  <si>
    <t>Summary of amounts and expiration dates of operating loss carryforward</t>
  </si>
  <si>
    <t>Amount
RMB
2020
47,845
2021
37,194
2022
16,491
2023
16,758
2024 and thereafter
693,091
Total
811,379</t>
  </si>
  <si>
    <t>Schedule of Roll-forward of Valuation Allowance</t>
  </si>
  <si>
    <t>As of December 31,
2017
2018
2019
RMB
RMB
RMB
Balance at beginning of the year
536,838
403,485
278,437
Allowance made during the year
10,764
7,315
96,336
Decrease due to disposal/deregistration of subsidiaries
(120,069)
(23,595)
(65,639)
Reversals
(24,048)
(108,768)
(59,508)
Balance at end of the year
403,485
278,437
249,626</t>
  </si>
  <si>
    <t>Schedule of Reconciliation Between Total Income Tax Expense and Amount Computed by Applying the Weighted Average Statutory Income Tax Rate to Income Before Income Taxes</t>
  </si>
  <si>
    <t>Years ended December 31,
2017
2018
2019
%
%
%
PRC statutory income tax rate
25
%
25
%
25
%
Impact of different tax rates in other jurisdictions
(6)
%
(2)
%
(8)
%
Tax effect of preferential tax rate for small enterprises
0
%
0
%
(5)
%
Tax effect of non-deductible expenses
15
%
9
%
(2)
%
Tax effect of non-taxable income
(13)
%
(9)
%
2
%
Tax effect of tax-exempt entities
7
%
0
%
17
%
Tax effect of deemed profit
0
%
(2)
%
0
%
Tax effect of short term investment
0
%
3
%
0
%
Tax penalty
2
%
0
%
0
%
Deferred tax effect of tax rate change
0
%
0
%
(35)
%
Changes in valuation allowance
(12)
%
(16)
%
(9)
%
Effective tax rate
18
%
8
%
(15)
%</t>
  </si>
  <si>
    <t>Schedule of Reconciliation of Beginning and Ending Amount of Liabilities Associated with Uncertain Tax Positions</t>
  </si>
  <si>
    <t>As of December 31,
2017
2018
2019
RMB
RMB
RMB
Unrecognized tax benefits, beginning of year
25,323
24,619
26,246
The amount of decreases in the unrecognized tax benefits relating to settlements with taxing authorities
(131)
(259)
(242)
Additions for tax position of current year
2,301
6,148
Decrease due to disposal of subsidiaries (Note 26)
(6,645)
—
—
Decrease due to deregistration of subsidiary
—
(415)
—
Unrecognized tax benefits, end of year
24,619
26,246
32,152</t>
  </si>
  <si>
    <t>NET INCOME/LOSS PER SHARE (Tables)</t>
  </si>
  <si>
    <t>Schedule of Computation of Basic and Diluted Net Income (Loss) Per Share</t>
  </si>
  <si>
    <t>Years ended December 31,
2017
2018
2019
RMB
RMB
RMB
Numerator:
Numerator for basic and diluted income (loss) per share
46,463
44,990
(99,941)
Denominator:
Denominator for basic income (loss) per share weighted average ordinary shares outstanding
38,826,800
41,342,597
43,505,175
Denominator for diluted income (loss) per share weighted average ordinary shares outstanding
39,303,760
41,671,763
43,505,175
Basic income (loss) per share
1.20
1.09
(2.30)
Diluted income (loss) per share
1.18
1.08
(2.30)</t>
  </si>
  <si>
    <t>LEASES (Tables)</t>
  </si>
  <si>
    <t>Lease, Cost [Table Text Block]</t>
  </si>
  <si>
    <t>Year ended
December 31,
2019
RMB
Operating and short-term lease expense
49,079
Finance lease expense
600</t>
  </si>
  <si>
    <t>Schedule Of Suplemental Cash Flow Information</t>
  </si>
  <si>
    <t>Year ended
December 31,
2019
RMB
Cash paid for amounts included in the measurement of lease liabilities:
Operating cash flows from operating leases
43,684
Operating cash flows from finance lease
—</t>
  </si>
  <si>
    <t>Schedule Of Lease Terms And Discount Rates</t>
  </si>
  <si>
    <t>Year ended December 31, 2019
Weighted-average Remaining Lease Term
Operating leases
7.87
Years
Finance lease
10.67
Years
Weighted-average Discount Rate
Operating leases
4.57
%</t>
  </si>
  <si>
    <t>Schedule of Maturities of Lease Liabilities</t>
  </si>
  <si>
    <t>Amount
RMB
2020
56,270
2021
49,136
2022
46,436
2023
34,139
2024
25,772
Thereafter
130,442
Total lease payments
342,195
Less: interest
(72,616)
Total
269,579
Less: current portion
(53,512)
Non-current portion
216,067</t>
  </si>
  <si>
    <t>SEGMENT INFORMATION (Tables)</t>
  </si>
  <si>
    <t>Schedule of Revenues, Cost of Revenues, Gross Profit, Operating Expenses, Other Income (Expense), (Loss) Income Before Income Tax and Non-controlling Interests and Total Assets</t>
  </si>
  <si>
    <t>For the year ended December 31, 2017
(RMB in thousands)
K‑12
CP&amp;CE
Schools
Programs
Consolidated
RMB
RMB
RMB
Net Revenues
232,433
211,491
443,924
Cost of revenues
(152,509)
(103,886)
(256,395)
GROSS PROFIT
79,924
107,605
187,529
OPERATING EXPENSES
Selling and marketing
(1,356)
(30,876)
(32,232)
General and administrative
(40,681)
(50,889)
(91,570)
Research and development
—
(648)
(648)
Unallocated corporate expenses
—
—
(60,774)
Total operating expenses
(42,037)
(82,413)
(185,224)
OPERATING INCOME
37,887
25,192
2,305
OTHER INCOME
Interest income
804
423
1,227
Foreign exchange gain, net
—
47
47
Gain on disposal of subsidiary
—
4,540
4,540
Other income, net
1,025
6,054
7,079
Gain on sale of investment available for sale
5,594
1,958
7,552
Unallocated corporate other income
—
—
32,789
Total other income
7,423
13,022
53,234
INCOME BEFORE INCOME TAX AND NON-CONTROLLING INTERESTS
45,310
38,214
55,539
Segment assets
370,251
299,178
669,429
Unallocated corporate assets
—
—
307,991
TOTAL ASSETS
370,251
299,178
977,420
For the year ended December 31, 2018
(RMB in thousands)
K‑12
CP&amp;CE
Schools
Programs
Consolidated
RMB
RMB
Net Revenues
277,790
253,718
531,508
Cost of revenues
(178,645)
(159,498)
(338,143)
GROSS PROFIT
99,145
94,220
193,365
OPERATING EXPENSES
Selling and marketing
(1,286)
(36,951)
(38,237)
General and administrative
(46,041)
(48,444)
(94,485)
Research and development
—
(487)
(487)
Unallocated corporate expenses
—
—
(44,773)
Total operating expenses
(47,327)
(85,882)
(177,982)
OPERATING INCOME
51,818
8,338
15,383
OTHER INCOME
Interest income
3,859
266
4,125
Foreign exchange gain, net
—
38
38
Other income, net
3,404
5,076
8,480
Gain from derecognition of liabilities
—
4,254
4,254
Gain from deregistration of subsidiaries
—
2,858
2,858
Gain on sale of investment available for sale
512
—
512
Unallocated corporate other income
—
—
12,788
Total other income
7,775
12,492
33,055
INCOME BEFORE INCOME TAX AND NON-CONTROLLING INTERESTS
59,593
20,830
48,438
Segment assets
373,671
352,009
725,680
Unallocated corporate assets
—
—
184,539
TOTAL ASSETS
373,671
352,009
910,219
For the year ended December 31, 2019
(RMB in thousands)
K‑12
CP&amp;CE
Schools
Programs
Consolidated
RMB
RMB
Net Revenues
313,747
270,162
583,909
Cost of revenues
(197,064)
(191,830)
(388,894)
GROSS PROFIT
116,683
78,332
195,015
OPERATING EXPENSES
Selling and marketing
(1,361)
(47,763)
(49,124)
General and administrative
(44,271)
(87,220)
(131,491)
Research and development
—
(245)
(245)
Impairment loss
—
(38,754)
(38,754)
Unallocated corporate expenses
—
—
(73,071)
Total operating expenses
(45,632)
(173,982)
(292,685)
OPERATING INCOME (LOSS)
71,051
(95,650)
(97,670)
OTHER INCOME
Interest income
1,412
1,150
2,562
Foreign exchange gain, net
—
25
25
Other (loss) income, net
(82)
2,950
2,868
Gain from deregistration of subsidiaries
—
562
562
Gain on sale of investment available for sale
1,043
—
1,043
Unallocated corporate other income
—
—
3,101
Total other income
2,373
4,687
10,161
INCOME (LOSS) BEFORE INCOME TAX AND NON-CONTROLLING INTERESTS
73,424
(90,963)
(87,509)
Segment assets
345,427
466,162
811,589
Unallocated corporate assets
—
—
209,210
TOTAL ASSETS
345,427
466,162
1,020,799</t>
  </si>
  <si>
    <t>Schedule of net revenues long lived assets geographical areas</t>
  </si>
  <si>
    <t>Years ended December 31,
2017
2018
2019
RMB
RMB
RMB
Net Revenues
PRC
437,494
447,809
503,180
U.S.
6,430
83,699
80,729
Total
443,924
531,508
583,909
Long-lived Assets
PRC
318,954
315,539
371,847
U.S.
21,252
17,776
168,146
Total
340,206
333,315
539,993</t>
  </si>
  <si>
    <t>PRC CONTRIBUTION AND PROFIT APPROPRIATION (Tables)</t>
  </si>
  <si>
    <t>Schedule of Appropriations to General Reserve Fund, Statutory Surplus Reserve and Education Development Reserve</t>
  </si>
  <si>
    <t>As of December 31,
2018
2019
RMB
RMB
General and statutory surplus reserve
17,348
17,348
Education development reserve
2,801
2,837
Total
20,149
20,185</t>
  </si>
  <si>
    <t>ACQUISITION (Tables)</t>
  </si>
  <si>
    <t>Business Acquisition [Line Items]</t>
  </si>
  <si>
    <t>Finite-Lived and Indefinite-Lived Intangible Assets Acquired as Part of Business Combination</t>
  </si>
  <si>
    <t>Intangibles
Date of
Purchase
with
Amortizable
acquisition
price
Goodwill
indefinite life
intangibles
RMB
RMB
RMB
RMB
Entity acquired during the year ended December 31, 2017
(1) Bay State College Inc.
November 20, 2017
22,830
5,212
5,920
1,438</t>
  </si>
  <si>
    <t>Bay State College Inc</t>
  </si>
  <si>
    <t>Schedule of Purchase Price Allocation Based on Fair Values of Acquired Assets and Liabilities</t>
  </si>
  <si>
    <t>Amortization
Period (in
RMB
years)
Cash and cash equivalents
15,231
Prepaid and other current assets
3,921
Property and equipment
9,096
Intangible assets:
Brand
5,920
Indefinite
Students population
1,438
3.3
Goodwill
5,212
Other non-current assets
745
Total assets
41,563
Deferred revenue
(3,685)
Accounts payable
(1,555)
Accrued and other liabilities
(9,004)
Income tax payable
20
Other non-current liabilities
(3,143)
Deferred tax assets, net of deferred tax liabilities
(1,366)
Total
22,830</t>
  </si>
  <si>
    <t>Ten Tutoring Centers controlled by Beijing Xinganxian</t>
  </si>
  <si>
    <t>Amortization
Period (in
RMB
years)
Property and equipment
1,023
Intangible assets:
Trademark
2,322
3
Workforce
1,870
2
Goodwill
20,911
Defer tax assets, net of deferred tax liabilities
6,987
Total assets
33,113
Deferred revenue
(27,871)
Other payables
(14,342)
Total
(9,100)</t>
  </si>
  <si>
    <t>RELATED PARTY TRANSACTIONS (Tables)</t>
  </si>
  <si>
    <t>Schedule of Transactions with Related Parties</t>
  </si>
  <si>
    <t>Years ended December 31,
Transactions
2017
2018
2019
RMB
RMB
RMB
Balance netting off with Shandong Shichuang Software Engineering Co., Ltd., an entity controlled by Executive Principal of Ambow Research Center (Note i)
—
(1,013)
(572)
Service provided to Beijing QC Technology Company Limited, an entity significantly influenced by a member of management team of the Company
—
950
950
Service (purchased from) Beijing QC Technology Company Limited, an entity significantly influenced by a member of management team of the Company
—
(461)
—
Service (purchased from) URSUS Information Technology (Beijing) Company Limited , an entity significantly influenced by a member of management team of the Company
—
(428)
(873)
Compensation to non-executive directors of the board of the Company (Note ii)
—
279
—</t>
  </si>
  <si>
    <t>Schedule of Balances with Related Parties</t>
  </si>
  <si>
    <t>Amounts due from a related party
Amounts due to related parties
As of December 31,
As of December 31,
Relationship
2018
2019
2018
2019
RMB
RMB
RMB
RMB
Entity controlled by Executive Principal of Ambow Research Center - Shandong Shichuang Software Engineering Co., Ltd. (Note a. i)
—
—
2,417
1,845
Entity significantly influenced by a member of management team of the Company - Beijing QC Technology Company Limited
1,105
2,028
—
126
Entity significantly influenced by a member of management team of the Company - URSUS Information Technology (Beijing) Company Limited
—
202
—
—
Entity significantly influenced by a member of management team of the Company - Beijing HJRT Technology Co, Ltd
—
88
—
—
Non-executive directors of the board of the Company (Note a. ii)
—
—
279
—
1,105
2,318
2,696
1,971</t>
  </si>
  <si>
    <t>FAIR VALUE MEASUREMENTS (Tables)</t>
  </si>
  <si>
    <t>Schedule of Information about Inputs Into the Fair Value Measurements of the Assets and Liabilities that the Group Makes on a Recurring Basis</t>
  </si>
  <si>
    <t>Fair Value Measurements at Reporting Date Using
Total Fair
Quoted Prices
Value and
in Active
Significant
Significant
Carrying
Markets
Other
Unobservable
Value on
for Identical
Observable
Inputs
Balance Sheet
Assets (Level 1)
Inputs (Level 2)
(Level 3)
As of December 31, 2019
Assets:
Short term investments, available for sale
57,487
57,487
—
—
Fair Value Measurements at Reporting Date Using
Total Fair
Quoted Prices
Value and
in Active
Significant
Significant
Carrying
Markets
Other
Unobservable
Value on
for Identical
Observable
Inputs
Balance Sheet
Assets (Level 1)
Inputs (Level 2)
(Level 3)
As of December 31, 2018
Assets:
Short term investments, available for sale
47,208
47,208
—
—</t>
  </si>
  <si>
    <t>Schedule of Quantitative Information about Level 3 Fair Value Measurements of Intangible Assets</t>
  </si>
  <si>
    <t>Valuation
Range of discount
Fair value
techniques
Unobservable inputs
rates
Intangible assets in 2018
141,758
Relief-from-royalty method
Royalty rate
1%‑6
%
Discount rate
14.8%‑17
%
Terminal growth rate
%
Intangible assets in 2019
158,870
Relief-from-royalty method
Royalty rate
1%‑5
%
Discount rate
14.8%‑16
%
Terminal growth rate
%</t>
  </si>
  <si>
    <t>Fair Value, Liabilities Measured on Recurring Basis, Unobservable Input Reconciliation</t>
  </si>
  <si>
    <t>Valuation
Fair value
techniques
Unobservable inputs
Discount rates
Contingent consideration payable in 2018
1,322
Discounted cash flow method
Discount rate
%
Contingent consideration payable in 2019
—
Discounted cash flow method
Discount rate
%</t>
  </si>
  <si>
    <t>CONCENTRATIONS (Tables)</t>
  </si>
  <si>
    <t>Summary of the Debtors who Accounted for 10% or More of the Group's Consolidated Accounts Receivable , Prepaid and Other Current Assets, Other Non-current Assets</t>
  </si>
  <si>
    <t>As of December 31,
2018
2019
Debtors
RMB
%
RMB
%
Accounts receivable
Company A
—
—
2,089
12
%
Prepaid and other current assets
Company B
49,800
37
%
49,800
37
%
Company C
35,000
26
%
35,000
26
%
Other non-current assets
Company D
—
—
42,211
59
%
Company E
—
—
10,773
15
%</t>
  </si>
  <si>
    <t>ADDITIONAL INFORMATION - CONDENSED FINANCIAL STATEMENTS (Tables)</t>
  </si>
  <si>
    <t>Schedule of Information of Condensed Balance Sheets</t>
  </si>
  <si>
    <t>As of December 31,
2018
2019
2019
RMB
RMB
US$
Note 3(a)
ASSETS
Current assets:
Cash and cash equivalents
5,094
652
93
Amounts due from related parties
368,891
273,715
39,319
Prepaid expenses and other current assets
863
2,349
337
Total current assets
374,848
276,716
39,749
Non-current assets:
Property and equipment, net
—
—
—
Intangible assets, net
—
—
—
Investment in subsidiaries
—
—
—
Total non-current assets
—
—
—
Total assets
374,848
276,716
39,749
LIABILITIES
Current liabilities:
Amounts due to related parties
41,559
85,358
12,261
Accrued and other liabilities
27,553
27,082
3,891
Borrowing from third party, current
41,179
-
—
Total current liabilities
110,291
112,440
16,152
Non-current liabilities:
Long-term borrowing from third party
—
—
—
Total non-current liabilities
—
—
—
Total liabilities
110,291
112,440
16,152
SHAREHOLDERS’ EQUITY
Preferred shares
(US$ 0.003 par value; 1,666,667 shares authorized, nil issued and outstanding as of December 31, 2018 and 2019)
—
—
—
Class A Ordinary shares
(US$ 0.003 par value; 66,666,667 and 66,666,667 shares authorized; 38,756,289 and 38,858,199 shares issued and outstanding as of December 31, 2018 and 2019, respectively)
728
730
105
Class C Ordinary shares
(US$ 0.003 par value; 8,333,333 and 8,333,333 shares authorized; 4,708,415 and 4,708,415 shares issued and outstanding as of December 31, 2018 and 2019, respectively)
90
90
13
Additional paid-in capital
3,507,123
3,508,745
504,000
Accumulated deficit
(3,251,689)
(3,351,630)
(481,432)
Accumulated other comprehensive income
8,305
6,341
911
Total shareholders’ equity
264,557
164,276
23,597
Total liabilities and shareholders’ equity
374,848
276,716
39,749</t>
  </si>
  <si>
    <t>Schedule of Information of Condensed Statement of Operations</t>
  </si>
  <si>
    <t>Years ended December 31,
2017
2018
2019
2019
RMB
RMB
RMB
US$
Note 3(a)
NET REVENUES
- Educational program and services
—
—
—
—
- Intellectualized operational services
—
—
—
—
Cost of revenues
- Educational program and services
—
—
—
—
- Intellectualized operational services
—
—
—
—
GROSS LOSS
—
—
—
—
Operating expenses:
Selling and marketing
—
—
—
—
General and administrative
(13,457)
(1,097)
(12,380)
(1,778)
Research and development
—
—
—
—
Total operating expenses
(13,457)
(1,097)
(12,380)
(1,778)
OPERATING LOSS
(13,457)
(1,097)
(12,380)
(1,778)
Share of income (loss) from subsidiaries
59,933
44,864
(159,282)
(22,878)
OTHER EXPENSE
Interest income (expense), net
2
117
(267)
(38)
Other (expense) income, net
(15)
1,106
71,988
10,338
Income tax
—
—
—
—
NET INCOME (LOSS)
46,463
44,990
(99,941)
(14,356)</t>
  </si>
  <si>
    <t>Schedule of Information of Condensed Statement of Cash Flows</t>
  </si>
  <si>
    <t>Years ended December 31,
2017
2018
2019
2019
RMB
RMB
RMB
US$
Note 3(a)
Cash flows from operating activities
(18,255)
(86)
57,044
8,194
Cash flows from investing activities
(1,556)
(2,619)
—
—
Cash flows from financing activities
18,667
7,476
(61,485)
(8,832)
Effects of exchange rate changes on cash and cash equivalents
—
—
—
—
Net change in cash and cash equivalents
(1,144)
4,771
(4,441)
(638)
Cash,cash equivalents and restricted cash at beginning of year
1,467
323
5,094
731
Cash,cash equivalents and restricted cash at end of year
323
5,094
653
93
Supplemental disclosure of cash flow information
Supplemental disclosure of non-cash investing and financing activities</t>
  </si>
  <si>
    <t>ORGANIZATION AND PRINCIPAL ACTIVITIES (Details) ¥ in Thousands</t>
  </si>
  <si>
    <t>Sep. 30, 2017CNY (¥)</t>
  </si>
  <si>
    <t>Aug. 31, 2017CNY (¥)</t>
  </si>
  <si>
    <t>Jun. 30, 2018$ / sharesshares</t>
  </si>
  <si>
    <t>Dec. 31, 2019subsidiaryitemshares</t>
  </si>
  <si>
    <t>May 08, 2019</t>
  </si>
  <si>
    <t>Nov. 20, 2017</t>
  </si>
  <si>
    <t>Feb. 14, 2017</t>
  </si>
  <si>
    <t>Number of subsidiaries | subsidiary</t>
  </si>
  <si>
    <t>China</t>
  </si>
  <si>
    <t>Number of branches | item</t>
  </si>
  <si>
    <t>American Depository Shares</t>
  </si>
  <si>
    <t>Shares isued (in shares) | shares</t>
  </si>
  <si>
    <t>Issue price (per share) | $ / shares</t>
  </si>
  <si>
    <t>Class A Shares per ADS (in shares) | shares</t>
  </si>
  <si>
    <t>Ambow Online</t>
  </si>
  <si>
    <t>Equity interest divesture (in percent)</t>
  </si>
  <si>
    <t>100.00%</t>
  </si>
  <si>
    <t>Proceeds from divesture | ¥</t>
  </si>
  <si>
    <t>21st Century Training Center</t>
  </si>
  <si>
    <t>Ambow NSAD Inc.</t>
  </si>
  <si>
    <t>Ownership (in percent)</t>
  </si>
  <si>
    <t>Ambow BSC Inc</t>
  </si>
  <si>
    <t>Ambow BSC Inc | Bay State College Inc</t>
  </si>
  <si>
    <t>ORGANIZATION AND PRINCIPAL ACTIVITIES - Financial Information of VIE's (Details) ¥ in Thousands, $ in Thousands</t>
  </si>
  <si>
    <t>Financial information of VIEs and subsidiaries/schools</t>
  </si>
  <si>
    <t>Net revenue</t>
  </si>
  <si>
    <t>ORGANIZATION AND PRINCIPAL ACTIVITIES - Cash and Cash Equivalent of VIE's (Details) ¥ in Thousands, $ in Thousands</t>
  </si>
  <si>
    <t>Consolidated variable interest entity without recourse [Member] | China</t>
  </si>
  <si>
    <t>Non-VIE | China</t>
  </si>
  <si>
    <t>GOING CONCERN (Details) ¥ in Thousands, $ in Thousands</t>
  </si>
  <si>
    <t>1 Months Ended</t>
  </si>
  <si>
    <t>Jun. 30, 2018shares</t>
  </si>
  <si>
    <t>Dec. 31, 2019USD ($)shares</t>
  </si>
  <si>
    <t>Dec. 31, 2016CNY (¥)</t>
  </si>
  <si>
    <t>Going Concern [Line Items]</t>
  </si>
  <si>
    <t>Liabilities in excess of assets | ¥</t>
  </si>
  <si>
    <t>Equity</t>
  </si>
  <si>
    <t>Net Cash Provided by (Used in) Operating Activities</t>
  </si>
  <si>
    <t>Provision for Doubtful Accounts</t>
  </si>
  <si>
    <t>SIGNIFICANT ACCOUTNING POLICIES - Basis of presentation (Details)</t>
  </si>
  <si>
    <t>Exchange rate</t>
  </si>
  <si>
    <t>SIGNIFICANT ACCOUNTING POLICIES - Property and equipment (Details)</t>
  </si>
  <si>
    <t>Buildings | Minimum</t>
  </si>
  <si>
    <t>Property, Plant and Equipment [Line Items]</t>
  </si>
  <si>
    <t>Estimated useful lives (in years)</t>
  </si>
  <si>
    <t>20 years</t>
  </si>
  <si>
    <t>Motor vehicles</t>
  </si>
  <si>
    <t>5 years</t>
  </si>
  <si>
    <t>Office and computer equipment | Minimum</t>
  </si>
  <si>
    <t>3 years</t>
  </si>
  <si>
    <t>SIGNIFICANT ACCOUNTING POLICIES - Intangible assets (Details)</t>
  </si>
  <si>
    <t>Software | Minimum</t>
  </si>
  <si>
    <t>Finite-Lived Intangible Assets [Line Items]</t>
  </si>
  <si>
    <t>2 years</t>
  </si>
  <si>
    <t>Software | Maximum</t>
  </si>
  <si>
    <t>10 years</t>
  </si>
  <si>
    <t>Student populations | Minimum</t>
  </si>
  <si>
    <t>1 year 9 months 18 days</t>
  </si>
  <si>
    <t>Student populations | Maximum</t>
  </si>
  <si>
    <t>15 years</t>
  </si>
  <si>
    <t>Cooperative agreements | Minimum</t>
  </si>
  <si>
    <t>1 year 3 months 18 days</t>
  </si>
  <si>
    <t>Cooperative agreements | Maximum</t>
  </si>
  <si>
    <t>License</t>
  </si>
  <si>
    <t>Trademark</t>
  </si>
  <si>
    <t>Workforce</t>
  </si>
  <si>
    <t>SIGNIFICANT ACCOUNTING POLICIES - Segments (Details) - segment</t>
  </si>
  <si>
    <t>24 Months Ended</t>
  </si>
  <si>
    <t>Dec. 31, 2016</t>
  </si>
  <si>
    <t>Dec. 31, 2018</t>
  </si>
  <si>
    <t>Number of Operating Segments</t>
  </si>
  <si>
    <t>SIGNIFICANT ACCOUNTING POLICIES - Revenue recognition (Details) ¥ in Thousands, $ in Thousands</t>
  </si>
  <si>
    <t>Dec. 31, 2016segment</t>
  </si>
  <si>
    <t>Dec. 31, 2018CNY (¥)segment</t>
  </si>
  <si>
    <t>Number of Operating Segments | segment</t>
  </si>
  <si>
    <t>Revenues</t>
  </si>
  <si>
    <t>Unsatisfied performance obligation</t>
  </si>
  <si>
    <t>K-12 Schools [Member]</t>
  </si>
  <si>
    <t>CP&amp;CE Programs</t>
  </si>
  <si>
    <t>SIGNIFICANT ACCOUNTING POLICIES - Advertising costs (Details) - CNY (¥) ¥ in Thousands</t>
  </si>
  <si>
    <t>Dec. 31, 2017</t>
  </si>
  <si>
    <t>Advertising Expense</t>
  </si>
  <si>
    <t>SIGNIFICANT ACCOUNTING POLICIES - Share-based compensation (Details)</t>
  </si>
  <si>
    <t>Minimum</t>
  </si>
  <si>
    <t>Service period (in years)</t>
  </si>
  <si>
    <t>1 year</t>
  </si>
  <si>
    <t>Maximum</t>
  </si>
  <si>
    <t>4 years</t>
  </si>
  <si>
    <t>CASH, CASH EQUIVALENTS AND RESTRICTED CASH (Details) ¥ in Thousands, $ in Thousands</t>
  </si>
  <si>
    <t>Dec. 31, 2018USD ($)</t>
  </si>
  <si>
    <t>Total cash, cash equivalents, and restricted cash shown in the consolidated statements of cash flows</t>
  </si>
  <si>
    <t>SHORT TERM INVESTMENTS (Details)</t>
  </si>
  <si>
    <t>OTTI loss, held-to-maturity investments</t>
  </si>
  <si>
    <t>OTTI loss, available-for-sale investments</t>
  </si>
  <si>
    <t>Interest rate (as a percent)</t>
  </si>
  <si>
    <t>3.60%</t>
  </si>
  <si>
    <t>Maturities (in days)</t>
  </si>
  <si>
    <t>90 days</t>
  </si>
  <si>
    <t>4.48%</t>
  </si>
  <si>
    <t>SHORT TERM INVESTMENTS - Amortized cost, gross unrealized gain, estimated fair value (Details) - CNY (¥) ¥ in Thousands</t>
  </si>
  <si>
    <t>Held-to-maturity investments</t>
  </si>
  <si>
    <t>Amortized Cost</t>
  </si>
  <si>
    <t>Estimated Fair value</t>
  </si>
  <si>
    <t>Available-for-sale investments</t>
  </si>
  <si>
    <t>Gross unrealized gain in accumulated other comprehensive income</t>
  </si>
  <si>
    <t>SHORT TERM INVESTMENTS - Interest income (Details) ¥ in Thousands, $ in Thousands</t>
  </si>
  <si>
    <t>Interest income recognized on held-to-maturity investments</t>
  </si>
  <si>
    <t>ACCOUNTS RECEIVABLE, NET (Details) ¥ in Thousands, $ in Thousands</t>
  </si>
  <si>
    <t>ACCOUNTS RECEIVABLE, NET - Allowance for doubtful accounts (Details) - CNY (¥) ¥ in Thousands</t>
  </si>
  <si>
    <t>Allowance for doubtful accounts:</t>
  </si>
  <si>
    <t>Balance at beginning of year</t>
  </si>
  <si>
    <t>Addition</t>
  </si>
  <si>
    <t>Written off</t>
  </si>
  <si>
    <t>Balance at end of year</t>
  </si>
  <si>
    <t>PREPAID AND OTHER CURRENT ASSETS, NET (Details) ¥ in Thousands, $ in Thousands</t>
  </si>
  <si>
    <t>Amount due from Xihua Group</t>
  </si>
  <si>
    <t>Receivable from Zhenjiang operating rights</t>
  </si>
  <si>
    <t>Value added tax refundable</t>
  </si>
  <si>
    <t>Prepaid input value-added tax</t>
  </si>
  <si>
    <t>Due from former owners</t>
  </si>
  <si>
    <t>Staff advances</t>
  </si>
  <si>
    <t>Rental deposits</t>
  </si>
  <si>
    <t>Prepaid professional services fees</t>
  </si>
  <si>
    <t>Loans to third party</t>
  </si>
  <si>
    <t>Other prepaid rentals</t>
  </si>
  <si>
    <t>Others</t>
  </si>
  <si>
    <t>Total before allowance for doubtful accounts</t>
  </si>
  <si>
    <t>Less: allowance for doubtful accounts</t>
  </si>
  <si>
    <t>Total</t>
  </si>
  <si>
    <t>PREPAID AND OTHER CURRENT ASSETS, NET (Schedule of Allowance for Doubtful Accounts) (Details) - CNY (¥) ¥ in Thousands</t>
  </si>
  <si>
    <t>Prepaid and Other Current Assets</t>
  </si>
  <si>
    <t>PREPAID AND OTHER CURRENT ASSETS, NET (Summary of Receivable Transferred and Consideration Allocated Based on Management's Estimation on Recoverability) (Details) - CNY (¥) ¥ in Thousands</t>
  </si>
  <si>
    <t>Dec. 16, 2019</t>
  </si>
  <si>
    <t>Nov. 13, 2019</t>
  </si>
  <si>
    <t>Apr. 30, 2019</t>
  </si>
  <si>
    <t>Amount due from minority shareholder</t>
  </si>
  <si>
    <t>Payable to Zhenjiang Foreign Language School (Note 7(ii))</t>
  </si>
  <si>
    <t>Hebi School</t>
  </si>
  <si>
    <t>Ownership (as a percent)</t>
  </si>
  <si>
    <t>51.00%</t>
  </si>
  <si>
    <t>Dongyuan</t>
  </si>
  <si>
    <t>Principle amount</t>
  </si>
  <si>
    <t>5.00%</t>
  </si>
  <si>
    <t>Repaid the principle amount</t>
  </si>
  <si>
    <t>Principle repayment</t>
  </si>
  <si>
    <t>Zhenjiang Foreign Language School</t>
  </si>
  <si>
    <t>Provision</t>
  </si>
  <si>
    <t>Xihua Group</t>
  </si>
  <si>
    <t>LOAN RECEIVABLE, CURRENT (Details) ¥ in Thousands, $ in Thousands</t>
  </si>
  <si>
    <t>Mar. 07, 2018</t>
  </si>
  <si>
    <t>Apr. 05, 2017USD ($)</t>
  </si>
  <si>
    <t>Apr. 05, 2017CNY (¥)</t>
  </si>
  <si>
    <t>Sino Accord</t>
  </si>
  <si>
    <t>0.00%</t>
  </si>
  <si>
    <t>Extension of term loan</t>
  </si>
  <si>
    <t>Ambow Shengying</t>
  </si>
  <si>
    <t>Ambow Shengying | Sino Accord</t>
  </si>
  <si>
    <t>LOAN RECEIVABLE, CURRENT (Narrative) (Details) ¥ in Thousands, $ in Thousands</t>
  </si>
  <si>
    <t>Financing Receivable, Impaired [Line Items]</t>
  </si>
  <si>
    <t>Suzhou Zhixinliren</t>
  </si>
  <si>
    <t>Loans Receivable Granted</t>
  </si>
  <si>
    <t>PROPERTY AND EQUIPMENT, NET (Details) ¥ in Thousands, $ in Thousands</t>
  </si>
  <si>
    <t>Property Plant And Equipment [Line Items]</t>
  </si>
  <si>
    <t>Sub-total</t>
  </si>
  <si>
    <t>Less: accumulated depreciation</t>
  </si>
  <si>
    <t>Depreciation expenses</t>
  </si>
  <si>
    <t>Net carrying value for building ownership</t>
  </si>
  <si>
    <t>Shuyang K-12</t>
  </si>
  <si>
    <t>Buildings</t>
  </si>
  <si>
    <t>Capital lease of property</t>
  </si>
  <si>
    <t>Capital lease of property | Shuyang K-12</t>
  </si>
  <si>
    <t>Office and computer equipment</t>
  </si>
  <si>
    <t>Leasehold improvements</t>
  </si>
  <si>
    <t>INTANGIBLE ASSETS, NET (Details) ¥ in Thousands, $ in Thousands</t>
  </si>
  <si>
    <t>Finite-lived intangible assets</t>
  </si>
  <si>
    <t>Gross carrying amount</t>
  </si>
  <si>
    <t>Less: accumulated amortization</t>
  </si>
  <si>
    <t>Trade name</t>
  </si>
  <si>
    <t>Brand</t>
  </si>
  <si>
    <t>Student populations</t>
  </si>
  <si>
    <t>Software</t>
  </si>
  <si>
    <t>Customer relationships</t>
  </si>
  <si>
    <t>Cooperative agreements</t>
  </si>
  <si>
    <t>Favorable leases</t>
  </si>
  <si>
    <t>Non-compete agreements</t>
  </si>
  <si>
    <t>INTANGIBLE ASSETS, NET- Impairment and Amortization (Details) - CNY (¥) ¥ in Thousands</t>
  </si>
  <si>
    <t>INTANGIBLE ASSETS, NET [Line Items]</t>
  </si>
  <si>
    <t>Amortization expenses</t>
  </si>
  <si>
    <t>Amortization expenses included in cost of sales</t>
  </si>
  <si>
    <t>Other</t>
  </si>
  <si>
    <t>INTANGIBLE ASSETS, NET - Estimated Amortization Expenses (Details) ¥ in Thousands</t>
  </si>
  <si>
    <t>Estimated amortization expenses for each of the future annual periods</t>
  </si>
  <si>
    <t>2020</t>
  </si>
  <si>
    <t>2021</t>
  </si>
  <si>
    <t>2022</t>
  </si>
  <si>
    <t>2023</t>
  </si>
  <si>
    <t>2024</t>
  </si>
  <si>
    <t>Thereafter</t>
  </si>
  <si>
    <t>GOODWILL (Details) ¥ in Thousands, $ in Thousands</t>
  </si>
  <si>
    <t>Changes in the carrying amount of goodwill by segment</t>
  </si>
  <si>
    <t>Balance at the beginning of the period</t>
  </si>
  <si>
    <t>Goodwill, Acquired During Period</t>
  </si>
  <si>
    <t>Goodwill, Impairment Loss</t>
  </si>
  <si>
    <t>Balance at the end of the period</t>
  </si>
  <si>
    <t>Growth rate</t>
  </si>
  <si>
    <t>Terminal growth rate (as a percent)</t>
  </si>
  <si>
    <t>3.00%</t>
  </si>
  <si>
    <t>Minimum | Discount rate</t>
  </si>
  <si>
    <t>Discount rate (as a percent)</t>
  </si>
  <si>
    <t>15.00%</t>
  </si>
  <si>
    <t>Maximum | Discount rate</t>
  </si>
  <si>
    <t>16.00%</t>
  </si>
  <si>
    <t>OTHER NON-CURRENT ASSETS, NET (Details) ¥ in Thousands, $ in Thousands</t>
  </si>
  <si>
    <t>OTHER NON-CURRENT ASSETS</t>
  </si>
  <si>
    <t>Prepaid long-term deposit to lock-up an equity interest investment (Note i)</t>
  </si>
  <si>
    <t>Long-term receivables from Jinghan Taihe (Note ii &amp; Note 23)</t>
  </si>
  <si>
    <t>Long-term restricted cash</t>
  </si>
  <si>
    <t>Long-term lease deposits</t>
  </si>
  <si>
    <t>Equity method investments</t>
  </si>
  <si>
    <t>Prepayment for development of internal use software</t>
  </si>
  <si>
    <t>OTHER NON-CURRENT ASSETS, NET - Additional information (Details) ¥ in Thousands, $ in Thousands</t>
  </si>
  <si>
    <t>Apr. 30, 2019CNY (¥)</t>
  </si>
  <si>
    <t>Additional information</t>
  </si>
  <si>
    <t>Interest income</t>
  </si>
  <si>
    <t>Long-term receivables</t>
  </si>
  <si>
    <t>Long-term Deposit</t>
  </si>
  <si>
    <t>Interest on security deposit, percentage</t>
  </si>
  <si>
    <t>Interest On Security Deposit, Value</t>
  </si>
  <si>
    <t>ACCRUED AND OTHER LIABILITIES (Details) ¥ in Thousands, $ in Thousands</t>
  </si>
  <si>
    <t>Payable to Ambow Online (Note 26)</t>
  </si>
  <si>
    <t>Business tax, VAT and others</t>
  </si>
  <si>
    <t>Payable balance with indemnity by Xihua Group (Note 7(i)</t>
  </si>
  <si>
    <t>Accrual for rental</t>
  </si>
  <si>
    <t>Accrued payroll and welfare</t>
  </si>
  <si>
    <t>Professional service fees payable</t>
  </si>
  <si>
    <t>Receipt in advance</t>
  </si>
  <si>
    <t>Amounts due to students</t>
  </si>
  <si>
    <t>Lawsuit penalty payable</t>
  </si>
  <si>
    <t>BORROWING FROM THIRD PARTY, CURRENT (Details) ¥ in Thousands, $ in Thousands</t>
  </si>
  <si>
    <t>ORDINARY SHARES (Details) - shares</t>
  </si>
  <si>
    <t>ORDINARY SHARES [Line Items]</t>
  </si>
  <si>
    <t>Shares outstanding</t>
  </si>
  <si>
    <t>SHARE BASED COMPENSATION (Details) ¥ / shares in Units, $ / shares in Units, ¥ in Thousands, $ in Thousands</t>
  </si>
  <si>
    <t>Dec. 21, 2018shares</t>
  </si>
  <si>
    <t>Nov. 22, 2018$ / sharesshares</t>
  </si>
  <si>
    <t>Aug. 05, 2010shares</t>
  </si>
  <si>
    <t>Dec. 31, 2018CNY (¥)¥ / shares</t>
  </si>
  <si>
    <t>Share-based Compensation Arrangement by Share-based Payment Award [Line Items]</t>
  </si>
  <si>
    <t>Shares converted (in shares)</t>
  </si>
  <si>
    <t>Exercise price (per share) | $ / shares</t>
  </si>
  <si>
    <t>Fair value (per share) | $ / shares</t>
  </si>
  <si>
    <t>Restricted stock [Member]</t>
  </si>
  <si>
    <t>Fair value (per share) | ¥ / shares</t>
  </si>
  <si>
    <t>2010 Equity Incentive Plan</t>
  </si>
  <si>
    <t>Shares authorized (in shares)</t>
  </si>
  <si>
    <t>Number of shares to be added to the 2010 Plan from the 2005 Plan</t>
  </si>
  <si>
    <t>Annual increase in shares authorized on the first day of each fiscal year</t>
  </si>
  <si>
    <t>Annual increase in shares authorized on the first day of each fiscal year (as a percent)</t>
  </si>
  <si>
    <t>Automatic termination period of the plan</t>
  </si>
  <si>
    <t>Expiration term</t>
  </si>
  <si>
    <t>Maximum ownership percentage to be eligible</t>
  </si>
  <si>
    <t>10.00%</t>
  </si>
  <si>
    <t>Exercise price per share granted to a 10% stockholder relative to fair market value per share on the grant date (as a percent)</t>
  </si>
  <si>
    <t>110.00%</t>
  </si>
  <si>
    <t>Vesting period</t>
  </si>
  <si>
    <t>Amended and Restated 2010 Equity Incentive Plan</t>
  </si>
  <si>
    <t>Additional shares authorized</t>
  </si>
  <si>
    <t>SHARE BASED COMPENSATION - Share Options (Details) - CNY (¥) ¥ / shares in Units, ¥ in Thousands</t>
  </si>
  <si>
    <t>Shares</t>
  </si>
  <si>
    <t>Outstanding at the beginning of the year (in shares)</t>
  </si>
  <si>
    <t>Forfeited or expired (in shares)</t>
  </si>
  <si>
    <t>Converted (in shares)</t>
  </si>
  <si>
    <t>Outstanding at the end of the year (in shares)</t>
  </si>
  <si>
    <t>Exercisable at the end of the year (in shares)</t>
  </si>
  <si>
    <t>Weighted Average Exercise Price</t>
  </si>
  <si>
    <t>Outstanding at the beginning of the year</t>
  </si>
  <si>
    <t>Forfeited or expired</t>
  </si>
  <si>
    <t>Converted</t>
  </si>
  <si>
    <t>Outstanding at end of year</t>
  </si>
  <si>
    <t>Exercisable at end of year</t>
  </si>
  <si>
    <t>Weighted Average Remaining Contractual Term</t>
  </si>
  <si>
    <t>Remaining Contractual Term</t>
  </si>
  <si>
    <t>1 year 10 months 10 days</t>
  </si>
  <si>
    <t>2 years 10 months 2 days</t>
  </si>
  <si>
    <t>Aggregate Intrinsic Value</t>
  </si>
  <si>
    <t>SHARE BASED COMPENSATION - Restricted stock (Details) $ / shares in Units, ¥ in Thousands, $ in Thousands</t>
  </si>
  <si>
    <t>May 18, 2015shares</t>
  </si>
  <si>
    <t>Restricted stock</t>
  </si>
  <si>
    <t>Share-based Compensation</t>
  </si>
  <si>
    <t>Unrecognized share-based compensation expenses | ¥</t>
  </si>
  <si>
    <t>Granted (in shares)</t>
  </si>
  <si>
    <t>Issued (in shares)</t>
  </si>
  <si>
    <t>Restricted stock [Member] | Non-executive member of board</t>
  </si>
  <si>
    <t>Restricted stock [Member] | Employees</t>
  </si>
  <si>
    <t>Restricted stock [Member] | Employee and new hires</t>
  </si>
  <si>
    <t>Vesting percentage</t>
  </si>
  <si>
    <t>25.00%</t>
  </si>
  <si>
    <t>Vested (in shares)</t>
  </si>
  <si>
    <t>Restricted stock [Member] | Senior employee</t>
  </si>
  <si>
    <t>SHARE BASED COMPENSATION - Restricted stock activity (Details)</t>
  </si>
  <si>
    <t>Nov. 22, 2018$ / shares</t>
  </si>
  <si>
    <t>Dec. 31, 2019¥ / sharesshares</t>
  </si>
  <si>
    <t>Dec. 31, 2018¥ / sharesshares</t>
  </si>
  <si>
    <t>Dec. 31, 2017¥ / sharesshares</t>
  </si>
  <si>
    <t>Grant-date fair value</t>
  </si>
  <si>
    <t>Outstanding at beginning of year (in shares) | shares</t>
  </si>
  <si>
    <t>Granted (in shares) | shares</t>
  </si>
  <si>
    <t>Issued (in shares) | shares</t>
  </si>
  <si>
    <t>Forfeited or expired (in shares) | shares</t>
  </si>
  <si>
    <t>Outstanding at end of year (in shares) | shares</t>
  </si>
  <si>
    <t>Shares vested but not issued at end of year (in shares) | shares</t>
  </si>
  <si>
    <t>Outstanding at beginning of year | ¥ / shares</t>
  </si>
  <si>
    <t>Issued | ¥ / shares</t>
  </si>
  <si>
    <t>Forfeited or expired | ¥ / shares</t>
  </si>
  <si>
    <t>Outstanding at end of year | ¥ / shares</t>
  </si>
  <si>
    <t>Shares vested but not issued at end of year | ¥ / shares</t>
  </si>
  <si>
    <t>Outstanding at beginning of year</t>
  </si>
  <si>
    <t>2 years 6 months 18 days</t>
  </si>
  <si>
    <t>3 years 4 days</t>
  </si>
  <si>
    <t>1 year 3 months 15 days</t>
  </si>
  <si>
    <t>Granted</t>
  </si>
  <si>
    <t>3 years 10 months 24 days</t>
  </si>
  <si>
    <t>2 years 1 month 10 days</t>
  </si>
  <si>
    <t>Shares vested but not issued at the end of the period</t>
  </si>
  <si>
    <t>TAXATION (Details) - CNY (¥) ¥ in Thousands</t>
  </si>
  <si>
    <t>Dec. 22, 2017</t>
  </si>
  <si>
    <t>Jan. 01, 2008</t>
  </si>
  <si>
    <t>May 31, 2016</t>
  </si>
  <si>
    <t>Apr. 30, 2016</t>
  </si>
  <si>
    <t>Unrecognized tax benefits that if recognized would affect the annual effective tax rate</t>
  </si>
  <si>
    <t>VAT payable</t>
  </si>
  <si>
    <t>Business tax payable</t>
  </si>
  <si>
    <t>Income tax rate (as percent)</t>
  </si>
  <si>
    <t>Withholding income tax on dividends (as a percent)</t>
  </si>
  <si>
    <t>Net loss carryforward term (in years)</t>
  </si>
  <si>
    <t>China | Minimum</t>
  </si>
  <si>
    <t>VAT (as a percent)</t>
  </si>
  <si>
    <t>Business tax (as a percent)</t>
  </si>
  <si>
    <t>China | Maximum</t>
  </si>
  <si>
    <t>6.00%</t>
  </si>
  <si>
    <t>China | Schools of VIE's</t>
  </si>
  <si>
    <t>China | Schools of VIE's | Minimum</t>
  </si>
  <si>
    <t>1.50%</t>
  </si>
  <si>
    <t>China | Schools of VIE's | Maximum</t>
  </si>
  <si>
    <t>2.50%</t>
  </si>
  <si>
    <t>Hong Kong [Member]</t>
  </si>
  <si>
    <t>16.50%</t>
  </si>
  <si>
    <t>Taiwan</t>
  </si>
  <si>
    <t>17.00%</t>
  </si>
  <si>
    <t>U.S.</t>
  </si>
  <si>
    <t>21.00%</t>
  </si>
  <si>
    <t>35.00%</t>
  </si>
  <si>
    <t>TAXATION - Provision for Income Taxes (Details) ¥ in Thousands, $ in Thousands</t>
  </si>
  <si>
    <t>Deferred:</t>
  </si>
  <si>
    <t>Defferred</t>
  </si>
  <si>
    <t>Provision for income tax expenses (benefits)</t>
  </si>
  <si>
    <t>Current:</t>
  </si>
  <si>
    <t>Current</t>
  </si>
  <si>
    <t>TAXATION - Deferred Tax Assets and Liabilities (Details) - CNY (¥) ¥ in Thousands</t>
  </si>
  <si>
    <t>Deferred tax asset:</t>
  </si>
  <si>
    <t>Accrued expense</t>
  </si>
  <si>
    <t>Tax loss carried forward</t>
  </si>
  <si>
    <t>Deferred advertising expense</t>
  </si>
  <si>
    <t>Impairment of long-lived tangible assets</t>
  </si>
  <si>
    <t>Discount on long-term receivables from Jinghan Taihe</t>
  </si>
  <si>
    <t>Total deferred tax assets</t>
  </si>
  <si>
    <t>Valuation allowance</t>
  </si>
  <si>
    <t>Deferred tax assets, net of valuation allowance</t>
  </si>
  <si>
    <t>Deferred tax liabilities:</t>
  </si>
  <si>
    <t>Unrecognized valuation surplus and deficit -acquisition</t>
  </si>
  <si>
    <t>Unrecognized valuation surplus and deficit - decrease due to amortization and impairment</t>
  </si>
  <si>
    <t>Unrealized profit of short-term investments</t>
  </si>
  <si>
    <t>Accelerated fixed assets depreciation</t>
  </si>
  <si>
    <t>Total deferred tax liabilities</t>
  </si>
  <si>
    <t>Deferred tax assets, net of valuation allowance and deferred tax liabilities</t>
  </si>
  <si>
    <t>TAXATION - Expiration Dates of Operating Loss Carryforward (Details) ¥ in Thousands</t>
  </si>
  <si>
    <t>Operating Loss Carryforwards [Line Items]</t>
  </si>
  <si>
    <t>Operating loss carryforward</t>
  </si>
  <si>
    <t>Tax Year 2020</t>
  </si>
  <si>
    <t>Tax Year 2021</t>
  </si>
  <si>
    <t>Tax Year 2022</t>
  </si>
  <si>
    <t>Tax Year 2023</t>
  </si>
  <si>
    <t>Tax Year 2024 And Thereafter</t>
  </si>
  <si>
    <t>TAXATION - Valuation Allowance (Details) - CNY (¥) ¥ in Thousands</t>
  </si>
  <si>
    <t>Movement of valuation allowance</t>
  </si>
  <si>
    <t>Balance at beginning of the year</t>
  </si>
  <si>
    <t>Allowance made during the year</t>
  </si>
  <si>
    <t>Decrease due to disposal of subsidiaries</t>
  </si>
  <si>
    <t>Reversals</t>
  </si>
  <si>
    <t>Balance at end of the year</t>
  </si>
  <si>
    <t>TAXATION - Reconciliation (Details) - China</t>
  </si>
  <si>
    <t>Reconciliation between total income tax expense and the amount computed by applying the weighted average statutory income tax rate to income before income taxes</t>
  </si>
  <si>
    <t>Impact of different tax rates in other jurisdictions</t>
  </si>
  <si>
    <t>(8.00%)</t>
  </si>
  <si>
    <t>(2.00%)</t>
  </si>
  <si>
    <t>(6.00%)</t>
  </si>
  <si>
    <t>Tax effect of preferential tax rate for small enterprises</t>
  </si>
  <si>
    <t>(5.00%)</t>
  </si>
  <si>
    <t>Tax effect of non-deductible expenses</t>
  </si>
  <si>
    <t>9.00%</t>
  </si>
  <si>
    <t>Tax effect of non-taxable income</t>
  </si>
  <si>
    <t>2.00%</t>
  </si>
  <si>
    <t>(9.00%)</t>
  </si>
  <si>
    <t>(13.00%)</t>
  </si>
  <si>
    <t>Tax effect of tax-exempt entities</t>
  </si>
  <si>
    <t>7.00%</t>
  </si>
  <si>
    <t>Tax effect of deemed profit</t>
  </si>
  <si>
    <t>Tax effect of short term entity</t>
  </si>
  <si>
    <t>Tax penalty</t>
  </si>
  <si>
    <t>Deferred tax effect of tax rate change</t>
  </si>
  <si>
    <t>(35.00%)</t>
  </si>
  <si>
    <t>Changes in valuation allowance</t>
  </si>
  <si>
    <t>(16.00%)</t>
  </si>
  <si>
    <t>(12.00%)</t>
  </si>
  <si>
    <t>Effective tax rate</t>
  </si>
  <si>
    <t>(15.00%)</t>
  </si>
  <si>
    <t>8.00%</t>
  </si>
  <si>
    <t>18.00%</t>
  </si>
  <si>
    <t>TAXATION - Uncertain Tax Positions (Details) - CNY (¥) ¥ in Thousands</t>
  </si>
  <si>
    <t>Reconciliation of the beginning and ending amount of liabilities associated with uncertain tax positions</t>
  </si>
  <si>
    <t>Unrecognized tax benefits, beginning of year</t>
  </si>
  <si>
    <t>The amount of decreases in the unrecognized tax benefits relating to settlements with taxing authorities</t>
  </si>
  <si>
    <t>Additions for tax position of current year</t>
  </si>
  <si>
    <t>Decrease due to disposal of subsidiaries (Note 25)</t>
  </si>
  <si>
    <t>Decrease due to deregistration of subsidiary</t>
  </si>
  <si>
    <t>Unrecognized tax benefits, end of year</t>
  </si>
  <si>
    <t>NET INCOME/LOSS PER SHARE (Details) - shares</t>
  </si>
  <si>
    <t>Anti-dilutive shares that were excluded from the calculation of diluted net income (loss) per share</t>
  </si>
  <si>
    <t>Anti-dilutive shares that were included in the calculation of diluted net income (loss) per share</t>
  </si>
  <si>
    <t>NET INCOME/LOSS PER SHARE - Computation of Basic and Diluted Net Loss Per Share (Details) ¥ / shares in Units, ¥ in Thousands, $ in Thousands</t>
  </si>
  <si>
    <t>Numerator:</t>
  </si>
  <si>
    <t>Numerator for basic and diluted loss from continuing operations per share</t>
  </si>
  <si>
    <t>Denominator:</t>
  </si>
  <si>
    <t>Denominator for basic (loss) income per share weighted average ordinary shares outstanding (in shares) | shares</t>
  </si>
  <si>
    <t>Denominator for diluted (loss) income per share weighted average ordinary shares outstanding (in shares) | shares</t>
  </si>
  <si>
    <t>Basic (loss) income per share - continuing operations | ¥ / shares</t>
  </si>
  <si>
    <t>Diluted (loss) income per share- continuing operations | ¥ / shares</t>
  </si>
  <si>
    <t>LEASES - Lease Expenses (Details) ¥ in Thousands</t>
  </si>
  <si>
    <t>Operating and short-term lease expense</t>
  </si>
  <si>
    <t>Finance lease expense</t>
  </si>
  <si>
    <t>LEASES - Supplemental cash flow information (Details) ¥ in Thousands</t>
  </si>
  <si>
    <t>Operating Lease, Payments</t>
  </si>
  <si>
    <t>LEASES - Suplementary Information (Details)</t>
  </si>
  <si>
    <t>Weighted-average Remaining Lease Term, Operating leases</t>
  </si>
  <si>
    <t>7 years 10 months 13 days</t>
  </si>
  <si>
    <t>Weighted-average Remaining Lease Term, Finance lease</t>
  </si>
  <si>
    <t>10 years 8 months 1 day</t>
  </si>
  <si>
    <t>Weighted-average Discount Rate, Operating leases</t>
  </si>
  <si>
    <t>4.57%</t>
  </si>
  <si>
    <t>LEASES - Maturities of lease liabilities (Details) - Dec. 31, 2019 ¥ in Thousands, $ in Thousands</t>
  </si>
  <si>
    <t>Operating leases- ASU842</t>
  </si>
  <si>
    <t>Total lease payments</t>
  </si>
  <si>
    <t>Less: interest</t>
  </si>
  <si>
    <t>Operating Lease, Liability, Total</t>
  </si>
  <si>
    <t>Less: current portion</t>
  </si>
  <si>
    <t>Non-current portion</t>
  </si>
  <si>
    <t>LEASES - Narratives (Details) - CNY (¥) ¥ in Thousands</t>
  </si>
  <si>
    <t>Operating Leases, Rent Expense, Sublease Rentals</t>
  </si>
  <si>
    <t>CONTINGENCIES (Details) - CNY (¥) ¥ in Thousands</t>
  </si>
  <si>
    <t>Jul. 31, 2019</t>
  </si>
  <si>
    <t>Loss Contingencies [Line Items]</t>
  </si>
  <si>
    <t>Operating Leases, Rent Expense</t>
  </si>
  <si>
    <t>Shida Ambow</t>
  </si>
  <si>
    <t>Cash</t>
  </si>
  <si>
    <t>Shida Ambow | Unfavorable Regulatory Action</t>
  </si>
  <si>
    <t>SEGMENT INFORMATION (Details) ¥ in Thousands, $ in Thousands</t>
  </si>
  <si>
    <t>Segment Reporting Information [Line Items]</t>
  </si>
  <si>
    <t>Net Revenues</t>
  </si>
  <si>
    <t>OPERATING INCOME</t>
  </si>
  <si>
    <t>Foreign exchange gain, net</t>
  </si>
  <si>
    <t>Other (loss) income, net</t>
  </si>
  <si>
    <t>Gain on disposal of subsidiary</t>
  </si>
  <si>
    <t>Consolidated</t>
  </si>
  <si>
    <t>Unallocated corporate expenses</t>
  </si>
  <si>
    <t>Unallocated corporate other income</t>
  </si>
  <si>
    <t>Segment assets</t>
  </si>
  <si>
    <t>Unallocated corporate assets</t>
  </si>
  <si>
    <t>K-12 Schools [Member] | Segment assets</t>
  </si>
  <si>
    <t>CP&amp;CE Programs | Segment assets</t>
  </si>
  <si>
    <t>SEGMENT INFORMATION - Revenues and Long Lived, Geographical Areas (Details) ¥ in Thousands, $ in Thousands</t>
  </si>
  <si>
    <t>Long-lived Assets</t>
  </si>
  <si>
    <t>PRC</t>
  </si>
  <si>
    <t>PRC CONTRIBUTION AND PROFIT APPROPRIATION (Details) - CNY (¥) ¥ in Thousands</t>
  </si>
  <si>
    <t>PRC Contribution and Profit Appropriation</t>
  </si>
  <si>
    <t>After-tax profits to general reserve (as a percent)</t>
  </si>
  <si>
    <t>Minimum respective registered capital (as a percent)</t>
  </si>
  <si>
    <t>50.00%</t>
  </si>
  <si>
    <t>Appropriation to statutory reserve required for education development reserve (as a percent of after tax profit)</t>
  </si>
  <si>
    <t>Appropriation to statutory surplus reserve (as percent of after tax profit)</t>
  </si>
  <si>
    <t>Foreign Plan</t>
  </si>
  <si>
    <t>Employer contributions</t>
  </si>
  <si>
    <t>PRC CONTRIBUTION AND PROFIT APPROPRIATION (Schedule of Appropriations to General Reserve Fund, Statutory Surplus Reserve and Education Development Reserve) (Details) ¥ in Thousands, $ in Thousands</t>
  </si>
  <si>
    <t>Appropriation to statutory reserve</t>
  </si>
  <si>
    <t>General and statutory surplus reserve</t>
  </si>
  <si>
    <t>Education development reserve</t>
  </si>
  <si>
    <t>ACQUISITION (Details) ¥ in Thousands, $ in Thousands</t>
  </si>
  <si>
    <t>Nov. 20, 2017USD ($)</t>
  </si>
  <si>
    <t>Nov. 20, 2017CNY (¥)</t>
  </si>
  <si>
    <t>Gain in fair value of contingent consideration</t>
  </si>
  <si>
    <t>Revenue of acquiree</t>
  </si>
  <si>
    <t>Earnings (loss) of acquiree</t>
  </si>
  <si>
    <t>Cash Acquired from Acquisition</t>
  </si>
  <si>
    <t>Payments to acquire, gross</t>
  </si>
  <si>
    <t>Bay State College Inc | Ambow BSC Inc</t>
  </si>
  <si>
    <t>Purchase price</t>
  </si>
  <si>
    <t>Cash consideration</t>
  </si>
  <si>
    <t>Acquired intangible assets</t>
  </si>
  <si>
    <t>Finite lived intangible assets</t>
  </si>
  <si>
    <t>ACQUISITION - Summary of Business Combinations (Details) ¥ in Thousands, $ in Thousands</t>
  </si>
  <si>
    <t>ACQUISITIONS [Line Items]</t>
  </si>
  <si>
    <t>Intangibles with indefinite life</t>
  </si>
  <si>
    <t>Amortizable intangibles</t>
  </si>
  <si>
    <t>Ten Tutoring Centers controlled by Beijing Xinganxian | Ambow BSC Inc</t>
  </si>
  <si>
    <t>ACQUISITION - Purchase Price Allocation (Details) ¥ in Thousands, $ in Thousands</t>
  </si>
  <si>
    <t>Intangible assets:</t>
  </si>
  <si>
    <t>Deferred tax assets, net of deferred tax liabilities</t>
  </si>
  <si>
    <t>Bay State College Inc | Ambow BSC Inc | Students population</t>
  </si>
  <si>
    <t>Amortization Period (in years)</t>
  </si>
  <si>
    <t>3 years 3 months 18 days</t>
  </si>
  <si>
    <t>ACQUISITION - Jinghan Taihe (Details) ¥ in Thousands, $ in Thousands</t>
  </si>
  <si>
    <t>Feb. 28, 2019CNY (¥)item</t>
  </si>
  <si>
    <t>Number of branches</t>
  </si>
  <si>
    <t>Agreement tenure</t>
  </si>
  <si>
    <t>Number of schools under the branch companies</t>
  </si>
  <si>
    <t>Renewal term</t>
  </si>
  <si>
    <t>Goodwill | ¥</t>
  </si>
  <si>
    <t>Long Term Accounts Receivable And Other Receivables, Valuation Input, Discount Rate</t>
  </si>
  <si>
    <t>ACQUISITION - Jinghan Taihe - Summary (Details) ¥ in Thousands, $ in Thousands</t>
  </si>
  <si>
    <t>Feb. 28, 2019CNY (¥)</t>
  </si>
  <si>
    <t>Business Acquisition Purchase Price Allocation Intangible Assets [Abstract]</t>
  </si>
  <si>
    <t>Defer tax assets, net of deferred tax liabilities</t>
  </si>
  <si>
    <t>Other payables</t>
  </si>
  <si>
    <t>Trademark | Ten Tutoring Centers controlled by Beijing Xinganxian</t>
  </si>
  <si>
    <t>Workforce | Ten Tutoring Centers controlled by Beijing Xinganxian</t>
  </si>
  <si>
    <t>RELATED PARTY TRANSACTIONS (Details) ¥ in Thousands, $ in Thousands</t>
  </si>
  <si>
    <t>RELATED PARTY TRANSACTIONS [Line Items]</t>
  </si>
  <si>
    <t>Amounts due from related party</t>
  </si>
  <si>
    <t>Shandong Shichuang Software Engineering Company Limited</t>
  </si>
  <si>
    <t>Loan to (collection) from related party</t>
  </si>
  <si>
    <t>Member of Management Team of Beijing QC Technology Company Limited</t>
  </si>
  <si>
    <t>Service provided to related party</t>
  </si>
  <si>
    <t>Beijing QC Technology Company Limited</t>
  </si>
  <si>
    <t>Service (purchased from) related party</t>
  </si>
  <si>
    <t>URSUS Information Technology (Beijing) Company Limited</t>
  </si>
  <si>
    <t>Non-executive member of board</t>
  </si>
  <si>
    <t>Compensation to related party</t>
  </si>
  <si>
    <t>RELATED PARTY TRANSACTIONS - Balances (Details) ¥ in Thousands, $ in Thousands</t>
  </si>
  <si>
    <t>Shandong Shichuang Software Engineering Company Limited | Senior employee</t>
  </si>
  <si>
    <t>Beijing QC Technology Company Limited | Management</t>
  </si>
  <si>
    <t>URSUS Information Technology (Beijing) Company Limited | Management</t>
  </si>
  <si>
    <t>Beijing HJRT Technology Company, Limited | Management</t>
  </si>
  <si>
    <t>GAIN FROM DERECOGNITION OF LIABILITIES (Details) - CNY (¥) ¥ in Thousands</t>
  </si>
  <si>
    <t>Suzhou Wenjian</t>
  </si>
  <si>
    <t>Other Creditors</t>
  </si>
  <si>
    <t>Other Creditors | Minimum</t>
  </si>
  <si>
    <t>Aging of payables</t>
  </si>
  <si>
    <t>Other Creditors | Maximum</t>
  </si>
  <si>
    <t>7 years</t>
  </si>
  <si>
    <t>DISPOSAL OF SUBSIDIARIES (Details) ¥ in Thousands, $ in Thousands</t>
  </si>
  <si>
    <t>Mar. 31, 2019CNY (¥)</t>
  </si>
  <si>
    <t>Gain on disposal</t>
  </si>
  <si>
    <t>Payment for Disposal of Subsidiaries</t>
  </si>
  <si>
    <t>Liabilities</t>
  </si>
  <si>
    <t>Proceeds from divesture</t>
  </si>
  <si>
    <t>Initital consideration due</t>
  </si>
  <si>
    <t>GAIN FROM DEREGISTRATION OF SUBSIDIARIES (Details) ¥ in Thousands, $ in Thousands</t>
  </si>
  <si>
    <t>NON-CONTROLLING INTERESTS (Details) ¥ in Thousands, $ in Thousands</t>
  </si>
  <si>
    <t>Dec. 31, 2018CNY (¥)shareholder</t>
  </si>
  <si>
    <t>Dec. 31, 2017USD ($)</t>
  </si>
  <si>
    <t>Dec. 31, 2016CNY (¥)shareholder</t>
  </si>
  <si>
    <t>NON-CONTROLLING INTERESTS [Line Items]</t>
  </si>
  <si>
    <t>Huanyu Liren and Suzhou Jiaxue</t>
  </si>
  <si>
    <t>Suzhou Jiaxue</t>
  </si>
  <si>
    <t>40.00%</t>
  </si>
  <si>
    <t>Number of individual shareholders | shareholder</t>
  </si>
  <si>
    <t>Number of corporate shareholders | shareholder</t>
  </si>
  <si>
    <t>Huanyu Liren</t>
  </si>
  <si>
    <t>Buy-outs of non-controlling interests | $</t>
  </si>
  <si>
    <t>Shenyang K-12</t>
  </si>
  <si>
    <t>Adjustment to paid in capital</t>
  </si>
  <si>
    <t>Beijing Ambow Cowain Education and Technology Co Ltd</t>
  </si>
  <si>
    <t>49.00%</t>
  </si>
  <si>
    <t>Zhong'an Ambow</t>
  </si>
  <si>
    <t>Shanghai Tongguo Education Technology Co., Ltd.</t>
  </si>
  <si>
    <t>FAIR VALUE MEASUREMENTS (Details) - CNY (¥) ¥ in Thousands</t>
  </si>
  <si>
    <t>Assets:</t>
  </si>
  <si>
    <t>Recurring basis [Member]</t>
  </si>
  <si>
    <t>Recurring basis [Member] | Quoted Prices in Active Markets for Identical Assets (Level 1) [Member]</t>
  </si>
  <si>
    <t>FAIR VALUE MEASUREMENTS - Intangible assets (Details) - CNY (¥) ¥ in Thousands</t>
  </si>
  <si>
    <t>Unobservable inputs</t>
  </si>
  <si>
    <t>Fair Value, Measurements, Nonrecurring | Significant Unobservable Inputs (Level 3) [Member]</t>
  </si>
  <si>
    <t>FAIR VALUE MEASUREMENTS [Line Items]</t>
  </si>
  <si>
    <t>Fair Value, Measurements, Nonrecurring | Significant Unobservable Inputs (Level 3) [Member] | Growth rate</t>
  </si>
  <si>
    <t>FAIR VALUE MEASUREMENTS - Contingent consideration (Details) ¥ in Thousands, $ in Thousands</t>
  </si>
  <si>
    <t>Fair Value Measurement Recurring Basis [Line Items]</t>
  </si>
  <si>
    <t>Contingent consideration payable</t>
  </si>
  <si>
    <t>Recurring basis [Member] | Discount rate | Valuation Technique, Discounted Cash Flow</t>
  </si>
  <si>
    <t>Discount rate</t>
  </si>
  <si>
    <t>14.80%</t>
  </si>
  <si>
    <t>CONCENTRATIONS (Details) ¥ in Thousands, $ in Thousands</t>
  </si>
  <si>
    <t>Dec. 31, 2019USD ($)customer</t>
  </si>
  <si>
    <t>Dec. 31, 2018CNY (¥)customer</t>
  </si>
  <si>
    <t>Dec. 31, 2017customer</t>
  </si>
  <si>
    <t>CONCENTRATIONS [Line Items]</t>
  </si>
  <si>
    <t>Total Revenue</t>
  </si>
  <si>
    <t>Number of customers | customer</t>
  </si>
  <si>
    <t>Concentration risk (as a percent)</t>
  </si>
  <si>
    <t>Total Cost of Sales</t>
  </si>
  <si>
    <t>Accounts receivable [Member] | Credit risk [Member] | Company A [Member]</t>
  </si>
  <si>
    <t>12.00%</t>
  </si>
  <si>
    <t>Prepaid and other current assets [Member] | Credit risk [Member] | Company B [Member]</t>
  </si>
  <si>
    <t>37.00%</t>
  </si>
  <si>
    <t>Prepaid and other current assets [Member] | Credit risk [Member] | Company C [Member]</t>
  </si>
  <si>
    <t>26.00%</t>
  </si>
  <si>
    <t>Other Noncurrent Assets [Member] | Credit risk [Member] | Company D [Member]</t>
  </si>
  <si>
    <t>59.00%</t>
  </si>
  <si>
    <t>Other Noncurrent Assets [Member] | Credit risk [Member] | Company E [Member]</t>
  </si>
  <si>
    <t>SUBSEQUENT EVENTS (Details) - Dongyuan - CNY (¥) ¥ in Thousands</t>
  </si>
  <si>
    <t>Mar. 31, 2020</t>
  </si>
  <si>
    <t>Jan. 31, 2020</t>
  </si>
  <si>
    <t>Apr. 08, 2020</t>
  </si>
  <si>
    <t>Subsequent Event</t>
  </si>
  <si>
    <t>Subsequent Event | Hebi School</t>
  </si>
  <si>
    <t>First principle amount</t>
  </si>
  <si>
    <t>Second principle amount</t>
  </si>
  <si>
    <t>Third principle amount</t>
  </si>
  <si>
    <t>Fourth principle amount</t>
  </si>
  <si>
    <t>Maturity date of first and second principle amount</t>
  </si>
  <si>
    <t>Mar. 31,
		2020</t>
  </si>
  <si>
    <t>Maturity date of third principle amount</t>
  </si>
  <si>
    <t>Mar. 25,
		2020</t>
  </si>
  <si>
    <t>Maturity date of fourth principle amount</t>
  </si>
  <si>
    <t>Mar. 9,
		2021</t>
  </si>
  <si>
    <t>Equity interest rate</t>
  </si>
  <si>
    <t>ADDITIONAL INFORMATION - CONDENSED FINANCIAL STATEMENTS - Consolidating Balance Sheets (Details) ¥ in Thousands, $ in Thousands</t>
  </si>
  <si>
    <t>Prepaid expenses and other current assets</t>
  </si>
  <si>
    <t>SHAREHOLDERS' EQUITY</t>
  </si>
  <si>
    <t>Total shareholders' equity</t>
  </si>
  <si>
    <t>Total liabilities and shareholders' equity</t>
  </si>
  <si>
    <t>Reportable Legal Entities [Member] | Parent Company [Member]</t>
  </si>
  <si>
    <t>Reportable Legal Entities [Member] | Parent Company [Member] | Class A Ordinary Shares [Member]</t>
  </si>
  <si>
    <t>Reportable Legal Entities [Member] | Parent Company [Member] | Class C Ordinary Shares [Member]</t>
  </si>
  <si>
    <t>ADDITIONAL INFORMATION - CONDENSED FINANCIAL STATEMENTS - Consolidating Balance Sheets Additional Information (Details) - $ / shares</t>
  </si>
  <si>
    <t>ADDITIONAL INFORMATION - CONDENSED FINANCIAL STATEMENTS [Line Items]</t>
  </si>
  <si>
    <t>Preferred Stock, Par or Stated Value Per Share</t>
  </si>
  <si>
    <t>Preferred Stock, Shares Authorized</t>
  </si>
  <si>
    <t>Preferred Stock, Shares Issued</t>
  </si>
  <si>
    <t>Preferred Stock, Shares Outstanding</t>
  </si>
  <si>
    <t>Ordinary shares, par value (in dollars per share)</t>
  </si>
  <si>
    <t>ADDITIONAL INFORMATION - CONDENSED FINANCIAL STATEMENTS - Consolidating Statement of Operations (Details) ¥ in Thousands, $ in Thousands</t>
  </si>
  <si>
    <t>Cost of Revenue</t>
  </si>
  <si>
    <t>GROSS LOSS</t>
  </si>
  <si>
    <t>Operating expenses:</t>
  </si>
  <si>
    <t>OPERATING LOSS</t>
  </si>
  <si>
    <t>OTHER EXPENSE</t>
  </si>
  <si>
    <t>Income tax</t>
  </si>
  <si>
    <t>Share of (loss) income from subsidiaries</t>
  </si>
  <si>
    <t>ADDITIONAL INFORMATION - CONDENSED FINANCIAL STATEMENTS - Consolidating Statement of Cash Flows (Details) ¥ in Thousands, $ in Thousands</t>
  </si>
  <si>
    <t>Statements of Cash Flows [Line Items]</t>
  </si>
  <si>
    <t>Net change in cash and cash equivalents</t>
  </si>
  <si>
    <t>ADDITIONAL INFORMATION - CONDENSED FINANCIAL STATEMENTS - Narrative (Details) - CNY (¥) ¥ in Thousands</t>
  </si>
  <si>
    <t>PRC subsidiaries and VIEs [Member]</t>
  </si>
  <si>
    <t>Condensed Financial Statements, Captions [Line Items]</t>
  </si>
  <si>
    <t>Restricted Net Asset</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6</v>
      </c>
    </row>
    <row r="18" spans="1:2">
      <c r="A18" s="4" t="s">
        <v>28</v>
      </c>
      <c r="B18" s="4" t="s">
        <v>29</v>
      </c>
    </row>
    <row r="19" spans="1:2">
      <c r="A19" s="4" t="s">
        <v>30</v>
      </c>
      <c r="B19" s="4" t="s">
        <v>31</v>
      </c>
    </row>
    <row r="20" spans="1:2">
      <c r="A20" s="4" t="s">
        <v>32</v>
      </c>
      <c r="B20" s="4" t="s">
        <v>7</v>
      </c>
    </row>
    <row r="21" spans="1:2">
      <c r="A21" s="4" t="s">
        <v>33</v>
      </c>
      <c r="B21" s="4" t="s">
        <v>7</v>
      </c>
    </row>
    <row r="22" spans="1:2">
      <c r="A22" s="4" t="s">
        <v>34</v>
      </c>
      <c r="B22" s="4" t="s">
        <v>26</v>
      </c>
    </row>
    <row r="23" spans="1:2">
      <c r="A23" s="4" t="s">
        <v>35</v>
      </c>
      <c r="B23" s="4" t="s">
        <v>36</v>
      </c>
    </row>
    <row r="24" spans="1:2">
      <c r="A24" s="4" t="s">
        <v>37</v>
      </c>
    </row>
    <row r="25" spans="1:2">
      <c r="A25" s="3" t="s">
        <v>3</v>
      </c>
    </row>
    <row r="26" spans="1:2">
      <c r="A26" s="4" t="s">
        <v>38</v>
      </c>
      <c r="B26" s="5" t="n">
        <v>38858199</v>
      </c>
    </row>
    <row r="27" spans="1:2">
      <c r="A27" s="4" t="s">
        <v>39</v>
      </c>
    </row>
    <row r="28" spans="1:2">
      <c r="A28" s="3" t="s">
        <v>3</v>
      </c>
    </row>
    <row r="29" spans="1:2">
      <c r="A29" s="4" t="s">
        <v>38</v>
      </c>
      <c r="B29" s="5" t="n">
        <v>4708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54</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46</v>
      </c>
      <c r="B1" s="2" t="s">
        <v>847</v>
      </c>
      <c r="C1" s="2" t="s">
        <v>848</v>
      </c>
      <c r="D1" s="2" t="s">
        <v>849</v>
      </c>
      <c r="E1" s="2" t="s">
        <v>850</v>
      </c>
      <c r="F1" s="2" t="s">
        <v>254</v>
      </c>
      <c r="G1" s="2" t="s">
        <v>591</v>
      </c>
      <c r="H1" s="2" t="s">
        <v>602</v>
      </c>
    </row>
    <row r="2" spans="1:8">
      <c r="A2" s="3" t="s">
        <v>301</v>
      </c>
    </row>
    <row r="3" spans="1:8">
      <c r="A3" s="4" t="s">
        <v>851</v>
      </c>
      <c r="F3" s="7" t="n">
        <v>32152</v>
      </c>
      <c r="G3" s="7" t="n">
        <v>26246</v>
      </c>
      <c r="H3" s="7" t="n">
        <v>24619</v>
      </c>
    </row>
    <row r="4" spans="1:8">
      <c r="A4" s="4" t="s">
        <v>530</v>
      </c>
    </row>
    <row r="5" spans="1:8">
      <c r="A5" s="3" t="s">
        <v>301</v>
      </c>
    </row>
    <row r="6" spans="1:8">
      <c r="A6" s="4" t="s">
        <v>852</v>
      </c>
      <c r="F6" s="5" t="n">
        <v>10645</v>
      </c>
      <c r="G6" s="5" t="n">
        <v>8973</v>
      </c>
    </row>
    <row r="7" spans="1:8">
      <c r="A7" s="4" t="s">
        <v>853</v>
      </c>
      <c r="F7" s="7" t="n">
        <v>18456</v>
      </c>
      <c r="G7" s="7" t="n">
        <v>18430</v>
      </c>
    </row>
    <row r="8" spans="1:8">
      <c r="A8" s="4" t="s">
        <v>854</v>
      </c>
      <c r="F8" s="4" t="s">
        <v>818</v>
      </c>
      <c r="G8" s="4" t="s">
        <v>818</v>
      </c>
      <c r="H8" s="4" t="s">
        <v>818</v>
      </c>
    </row>
    <row r="9" spans="1:8">
      <c r="A9" s="4" t="s">
        <v>855</v>
      </c>
      <c r="F9" s="4" t="s">
        <v>783</v>
      </c>
    </row>
    <row r="10" spans="1:8">
      <c r="A10" s="4" t="s">
        <v>856</v>
      </c>
      <c r="F10" s="4" t="s">
        <v>569</v>
      </c>
    </row>
    <row r="11" spans="1:8">
      <c r="A11" s="4" t="s">
        <v>857</v>
      </c>
    </row>
    <row r="12" spans="1:8">
      <c r="A12" s="3" t="s">
        <v>301</v>
      </c>
    </row>
    <row r="13" spans="1:8">
      <c r="A13" s="4" t="s">
        <v>858</v>
      </c>
      <c r="D13" s="4" t="s">
        <v>728</v>
      </c>
    </row>
    <row r="14" spans="1:8">
      <c r="A14" s="4" t="s">
        <v>859</v>
      </c>
      <c r="E14" s="4" t="s">
        <v>728</v>
      </c>
    </row>
    <row r="15" spans="1:8">
      <c r="A15" s="4" t="s">
        <v>860</v>
      </c>
    </row>
    <row r="16" spans="1:8">
      <c r="A16" s="3" t="s">
        <v>301</v>
      </c>
    </row>
    <row r="17" spans="1:8">
      <c r="A17" s="4" t="s">
        <v>858</v>
      </c>
      <c r="D17" s="4" t="s">
        <v>861</v>
      </c>
    </row>
    <row r="18" spans="1:8">
      <c r="A18" s="4" t="s">
        <v>859</v>
      </c>
      <c r="E18" s="4" t="s">
        <v>664</v>
      </c>
    </row>
    <row r="19" spans="1:8">
      <c r="A19" s="4" t="s">
        <v>862</v>
      </c>
    </row>
    <row r="20" spans="1:8">
      <c r="A20" s="3" t="s">
        <v>301</v>
      </c>
    </row>
    <row r="21" spans="1:8">
      <c r="A21" s="4" t="s">
        <v>854</v>
      </c>
      <c r="C21" s="4" t="s">
        <v>818</v>
      </c>
    </row>
    <row r="22" spans="1:8">
      <c r="A22" s="4" t="s">
        <v>863</v>
      </c>
    </row>
    <row r="23" spans="1:8">
      <c r="A23" s="3" t="s">
        <v>301</v>
      </c>
    </row>
    <row r="24" spans="1:8">
      <c r="A24" s="4" t="s">
        <v>854</v>
      </c>
      <c r="F24" s="4" t="s">
        <v>864</v>
      </c>
    </row>
    <row r="25" spans="1:8">
      <c r="A25" s="4" t="s">
        <v>865</v>
      </c>
    </row>
    <row r="26" spans="1:8">
      <c r="A26" s="3" t="s">
        <v>301</v>
      </c>
    </row>
    <row r="27" spans="1:8">
      <c r="A27" s="4" t="s">
        <v>854</v>
      </c>
      <c r="F27" s="4" t="s">
        <v>866</v>
      </c>
    </row>
    <row r="28" spans="1:8">
      <c r="A28" s="4" t="s">
        <v>867</v>
      </c>
    </row>
    <row r="29" spans="1:8">
      <c r="A29" s="3" t="s">
        <v>301</v>
      </c>
    </row>
    <row r="30" spans="1:8">
      <c r="A30" s="4" t="s">
        <v>854</v>
      </c>
      <c r="F30" s="4" t="s">
        <v>868</v>
      </c>
    </row>
    <row r="31" spans="1:8">
      <c r="A31" s="4" t="s">
        <v>855</v>
      </c>
      <c r="F31" s="4" t="s">
        <v>664</v>
      </c>
    </row>
    <row r="32" spans="1:8">
      <c r="A32" s="4" t="s">
        <v>869</v>
      </c>
    </row>
    <row r="33" spans="1:8">
      <c r="A33" s="3" t="s">
        <v>301</v>
      </c>
    </row>
    <row r="34" spans="1:8">
      <c r="A34" s="4" t="s">
        <v>854</v>
      </c>
      <c r="F34" s="4" t="s">
        <v>870</v>
      </c>
    </row>
    <row r="35" spans="1:8">
      <c r="A35" s="4" t="s">
        <v>856</v>
      </c>
      <c r="F35" s="4" t="s">
        <v>577</v>
      </c>
    </row>
    <row r="36" spans="1:8">
      <c r="A36" s="4" t="s">
        <v>871</v>
      </c>
    </row>
    <row r="37" spans="1:8">
      <c r="A37" s="3" t="s">
        <v>301</v>
      </c>
    </row>
    <row r="38" spans="1:8">
      <c r="A38" s="4" t="s">
        <v>854</v>
      </c>
      <c r="B38" s="4" t="s">
        <v>872</v>
      </c>
      <c r="F38" s="4" t="s">
        <v>873</v>
      </c>
    </row>
    <row r="39" spans="1:8">
      <c r="A39" s="4" t="s">
        <v>856</v>
      </c>
      <c r="F39" s="4" t="s">
        <v>5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74</v>
      </c>
      <c r="B1" s="2" t="s">
        <v>1</v>
      </c>
    </row>
    <row r="2" spans="1:5">
      <c r="B2" s="2" t="s">
        <v>41</v>
      </c>
      <c r="C2" s="2" t="s">
        <v>42</v>
      </c>
      <c r="D2" s="2" t="s">
        <v>43</v>
      </c>
      <c r="E2" s="2" t="s">
        <v>197</v>
      </c>
    </row>
    <row r="3" spans="1:5">
      <c r="A3" s="3" t="s">
        <v>875</v>
      </c>
    </row>
    <row r="4" spans="1:5">
      <c r="A4" s="4" t="s">
        <v>876</v>
      </c>
      <c r="B4" s="6" t="n">
        <v>964</v>
      </c>
      <c r="C4" s="7" t="n">
        <v>6714</v>
      </c>
      <c r="D4" s="7" t="n">
        <v>-2212</v>
      </c>
      <c r="E4" s="7" t="n">
        <v>-2127</v>
      </c>
    </row>
    <row r="5" spans="1:5">
      <c r="A5" s="4" t="s">
        <v>877</v>
      </c>
      <c r="B5" s="6" t="n">
        <v>1855</v>
      </c>
      <c r="C5" s="5" t="n">
        <v>12917</v>
      </c>
      <c r="D5" s="5" t="n">
        <v>3498</v>
      </c>
      <c r="E5" s="5" t="n">
        <v>9614</v>
      </c>
    </row>
    <row r="6" spans="1:5">
      <c r="A6" s="4" t="s">
        <v>530</v>
      </c>
    </row>
    <row r="7" spans="1:5">
      <c r="A7" s="3" t="s">
        <v>878</v>
      </c>
    </row>
    <row r="8" spans="1:5">
      <c r="A8" s="4" t="s">
        <v>879</v>
      </c>
      <c r="C8" s="5" t="n">
        <v>6198</v>
      </c>
      <c r="D8" s="5" t="n">
        <v>5709</v>
      </c>
      <c r="E8" s="5" t="n">
        <v>11648</v>
      </c>
    </row>
    <row r="9" spans="1:5">
      <c r="A9" s="3" t="s">
        <v>875</v>
      </c>
    </row>
    <row r="10" spans="1:5">
      <c r="A10" s="4" t="s">
        <v>876</v>
      </c>
      <c r="C10" s="5" t="n">
        <v>6156</v>
      </c>
      <c r="D10" s="5" t="n">
        <v>-2594</v>
      </c>
      <c r="E10" s="5" t="n">
        <v>-2161</v>
      </c>
    </row>
    <row r="11" spans="1:5">
      <c r="A11" s="4" t="s">
        <v>871</v>
      </c>
    </row>
    <row r="12" spans="1:5">
      <c r="A12" s="3" t="s">
        <v>878</v>
      </c>
    </row>
    <row r="13" spans="1:5">
      <c r="A13" s="4" t="s">
        <v>879</v>
      </c>
      <c r="C13" s="5" t="n">
        <v>5</v>
      </c>
      <c r="E13" s="5" t="n">
        <v>93</v>
      </c>
    </row>
    <row r="14" spans="1:5">
      <c r="A14" s="3" t="s">
        <v>875</v>
      </c>
    </row>
    <row r="15" spans="1:5">
      <c r="A15" s="4" t="s">
        <v>876</v>
      </c>
      <c r="C15" s="7" t="n">
        <v>558</v>
      </c>
      <c r="D15" s="7" t="n">
        <v>383</v>
      </c>
      <c r="E15" s="7" t="n">
        <v>34</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54</v>
      </c>
      <c r="C1" s="2" t="s">
        <v>591</v>
      </c>
      <c r="D1" s="2" t="s">
        <v>602</v>
      </c>
      <c r="E1" s="2" t="s">
        <v>590</v>
      </c>
    </row>
    <row r="2" spans="1:5">
      <c r="A2" s="3" t="s">
        <v>881</v>
      </c>
    </row>
    <row r="3" spans="1:5">
      <c r="A3" s="4" t="s">
        <v>882</v>
      </c>
      <c r="B3" s="7" t="n">
        <v>4332</v>
      </c>
      <c r="C3" s="7" t="n">
        <v>5942</v>
      </c>
    </row>
    <row r="4" spans="1:5">
      <c r="A4" s="4" t="s">
        <v>352</v>
      </c>
      <c r="B4" s="5" t="n">
        <v>39051</v>
      </c>
      <c r="C4" s="5" t="n">
        <v>45032</v>
      </c>
    </row>
    <row r="5" spans="1:5">
      <c r="A5" s="4" t="s">
        <v>883</v>
      </c>
      <c r="B5" s="5" t="n">
        <v>229545</v>
      </c>
      <c r="C5" s="5" t="n">
        <v>259740</v>
      </c>
    </row>
    <row r="6" spans="1:5">
      <c r="A6" s="4" t="s">
        <v>884</v>
      </c>
      <c r="B6" s="5" t="n">
        <v>221</v>
      </c>
      <c r="C6" s="5" t="n">
        <v>472</v>
      </c>
    </row>
    <row r="7" spans="1:5">
      <c r="A7" s="4" t="s">
        <v>885</v>
      </c>
      <c r="B7" s="5" t="n">
        <v>357</v>
      </c>
      <c r="C7" s="5" t="n">
        <v>424</v>
      </c>
    </row>
    <row r="8" spans="1:5">
      <c r="A8" s="4" t="s">
        <v>886</v>
      </c>
      <c r="B8" s="5" t="n">
        <v>8660</v>
      </c>
    </row>
    <row r="9" spans="1:5">
      <c r="A9" s="4" t="s">
        <v>887</v>
      </c>
      <c r="B9" s="5" t="n">
        <v>282166</v>
      </c>
      <c r="C9" s="5" t="n">
        <v>311610</v>
      </c>
    </row>
    <row r="10" spans="1:5">
      <c r="A10" s="4" t="s">
        <v>888</v>
      </c>
      <c r="B10" s="5" t="n">
        <v>-249626</v>
      </c>
      <c r="C10" s="5" t="n">
        <v>-278437</v>
      </c>
      <c r="D10" s="7" t="n">
        <v>-403485</v>
      </c>
      <c r="E10" s="7" t="n">
        <v>-536838</v>
      </c>
    </row>
    <row r="11" spans="1:5">
      <c r="A11" s="4" t="s">
        <v>889</v>
      </c>
      <c r="B11" s="5" t="n">
        <v>32540</v>
      </c>
      <c r="C11" s="5" t="n">
        <v>33173</v>
      </c>
    </row>
    <row r="12" spans="1:5">
      <c r="A12" s="3" t="s">
        <v>890</v>
      </c>
    </row>
    <row r="13" spans="1:5">
      <c r="A13" s="4" t="s">
        <v>891</v>
      </c>
      <c r="B13" s="5" t="n">
        <v>81125</v>
      </c>
      <c r="C13" s="5" t="n">
        <v>79834</v>
      </c>
    </row>
    <row r="14" spans="1:5">
      <c r="A14" s="4" t="s">
        <v>892</v>
      </c>
      <c r="B14" s="5" t="n">
        <v>-61516</v>
      </c>
      <c r="C14" s="5" t="n">
        <v>-58272</v>
      </c>
    </row>
    <row r="15" spans="1:5">
      <c r="A15" s="4" t="s">
        <v>893</v>
      </c>
      <c r="B15" s="5" t="n">
        <v>428</v>
      </c>
      <c r="C15" s="5" t="n">
        <v>142</v>
      </c>
    </row>
    <row r="16" spans="1:5">
      <c r="A16" s="4" t="s">
        <v>894</v>
      </c>
      <c r="B16" s="5" t="n">
        <v>2308</v>
      </c>
      <c r="C16" s="5" t="n">
        <v>1229</v>
      </c>
    </row>
    <row r="17" spans="1:5">
      <c r="A17" s="4" t="s">
        <v>895</v>
      </c>
      <c r="B17" s="5" t="n">
        <v>22345</v>
      </c>
      <c r="C17" s="5" t="n">
        <v>22933</v>
      </c>
    </row>
    <row r="18" spans="1:5">
      <c r="A18" s="4" t="s">
        <v>896</v>
      </c>
      <c r="B18" s="7" t="n">
        <v>10195</v>
      </c>
      <c r="C18" s="7" t="n">
        <v>102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2</v>
      </c>
    </row>
    <row r="2" spans="1:2">
      <c r="A2" s="3" t="s">
        <v>898</v>
      </c>
    </row>
    <row r="3" spans="1:2">
      <c r="A3" s="4" t="s">
        <v>899</v>
      </c>
      <c r="B3" s="7" t="n">
        <v>811379</v>
      </c>
    </row>
    <row r="4" spans="1:2">
      <c r="A4" s="4" t="s">
        <v>900</v>
      </c>
    </row>
    <row r="5" spans="1:2">
      <c r="A5" s="3" t="s">
        <v>898</v>
      </c>
    </row>
    <row r="6" spans="1:2">
      <c r="A6" s="4" t="s">
        <v>899</v>
      </c>
      <c r="B6" s="5" t="n">
        <v>47845</v>
      </c>
    </row>
    <row r="7" spans="1:2">
      <c r="A7" s="4" t="s">
        <v>901</v>
      </c>
    </row>
    <row r="8" spans="1:2">
      <c r="A8" s="3" t="s">
        <v>898</v>
      </c>
    </row>
    <row r="9" spans="1:2">
      <c r="A9" s="4" t="s">
        <v>899</v>
      </c>
      <c r="B9" s="5" t="n">
        <v>37194</v>
      </c>
    </row>
    <row r="10" spans="1:2">
      <c r="A10" s="4" t="s">
        <v>902</v>
      </c>
    </row>
    <row r="11" spans="1:2">
      <c r="A11" s="3" t="s">
        <v>898</v>
      </c>
    </row>
    <row r="12" spans="1:2">
      <c r="A12" s="4" t="s">
        <v>899</v>
      </c>
      <c r="B12" s="5" t="n">
        <v>16491</v>
      </c>
    </row>
    <row r="13" spans="1:2">
      <c r="A13" s="4" t="s">
        <v>903</v>
      </c>
    </row>
    <row r="14" spans="1:2">
      <c r="A14" s="3" t="s">
        <v>898</v>
      </c>
    </row>
    <row r="15" spans="1:2">
      <c r="A15" s="4" t="s">
        <v>899</v>
      </c>
      <c r="B15" s="5" t="n">
        <v>16758</v>
      </c>
    </row>
    <row r="16" spans="1:2">
      <c r="A16" s="4" t="s">
        <v>904</v>
      </c>
    </row>
    <row r="17" spans="1:2">
      <c r="A17" s="3" t="s">
        <v>898</v>
      </c>
    </row>
    <row r="18" spans="1:2">
      <c r="A18" s="4" t="s">
        <v>899</v>
      </c>
      <c r="B18" s="7" t="n">
        <v>6930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5</v>
      </c>
      <c r="B1" s="2" t="s">
        <v>1</v>
      </c>
    </row>
    <row r="2" spans="1:4">
      <c r="B2" s="2" t="s">
        <v>254</v>
      </c>
      <c r="C2" s="2" t="s">
        <v>591</v>
      </c>
      <c r="D2" s="2" t="s">
        <v>602</v>
      </c>
    </row>
    <row r="3" spans="1:4">
      <c r="A3" s="3" t="s">
        <v>906</v>
      </c>
    </row>
    <row r="4" spans="1:4">
      <c r="A4" s="4" t="s">
        <v>907</v>
      </c>
      <c r="B4" s="7" t="n">
        <v>278437</v>
      </c>
      <c r="C4" s="7" t="n">
        <v>403485</v>
      </c>
      <c r="D4" s="7" t="n">
        <v>536838</v>
      </c>
    </row>
    <row r="5" spans="1:4">
      <c r="A5" s="4" t="s">
        <v>908</v>
      </c>
      <c r="B5" s="5" t="n">
        <v>96336</v>
      </c>
      <c r="C5" s="5" t="n">
        <v>7315</v>
      </c>
      <c r="D5" s="5" t="n">
        <v>10764</v>
      </c>
    </row>
    <row r="6" spans="1:4">
      <c r="A6" s="4" t="s">
        <v>909</v>
      </c>
      <c r="B6" s="5" t="n">
        <v>-65639</v>
      </c>
      <c r="C6" s="5" t="n">
        <v>-23595</v>
      </c>
      <c r="D6" s="5" t="n">
        <v>-120069</v>
      </c>
    </row>
    <row r="7" spans="1:4">
      <c r="A7" s="4" t="s">
        <v>910</v>
      </c>
      <c r="B7" s="5" t="n">
        <v>-59508</v>
      </c>
      <c r="C7" s="5" t="n">
        <v>-108768</v>
      </c>
      <c r="D7" s="5" t="n">
        <v>-24048</v>
      </c>
    </row>
    <row r="8" spans="1:4">
      <c r="A8" s="4" t="s">
        <v>911</v>
      </c>
      <c r="B8" s="7" t="n">
        <v>249626</v>
      </c>
      <c r="C8" s="7" t="n">
        <v>278437</v>
      </c>
      <c r="D8" s="7" t="n">
        <v>4034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54</v>
      </c>
      <c r="C2" s="2" t="s">
        <v>591</v>
      </c>
      <c r="D2" s="2" t="s">
        <v>602</v>
      </c>
    </row>
    <row r="3" spans="1:4">
      <c r="A3" s="3" t="s">
        <v>913</v>
      </c>
    </row>
    <row r="4" spans="1:4">
      <c r="A4" s="4" t="s">
        <v>854</v>
      </c>
      <c r="B4" s="4" t="s">
        <v>818</v>
      </c>
      <c r="C4" s="4" t="s">
        <v>818</v>
      </c>
      <c r="D4" s="4" t="s">
        <v>818</v>
      </c>
    </row>
    <row r="5" spans="1:4">
      <c r="A5" s="4" t="s">
        <v>914</v>
      </c>
      <c r="B5" s="4" t="s">
        <v>915</v>
      </c>
      <c r="C5" s="4" t="s">
        <v>916</v>
      </c>
      <c r="D5" s="4" t="s">
        <v>917</v>
      </c>
    </row>
    <row r="6" spans="1:4">
      <c r="A6" s="4" t="s">
        <v>918</v>
      </c>
      <c r="B6" s="4" t="s">
        <v>919</v>
      </c>
      <c r="C6" s="4" t="s">
        <v>675</v>
      </c>
      <c r="D6" s="4" t="s">
        <v>675</v>
      </c>
    </row>
    <row r="7" spans="1:4">
      <c r="A7" s="4" t="s">
        <v>920</v>
      </c>
      <c r="B7" s="4" t="s">
        <v>916</v>
      </c>
      <c r="C7" s="4" t="s">
        <v>921</v>
      </c>
      <c r="D7" s="4" t="s">
        <v>731</v>
      </c>
    </row>
    <row r="8" spans="1:4">
      <c r="A8" s="4" t="s">
        <v>922</v>
      </c>
      <c r="B8" s="4" t="s">
        <v>923</v>
      </c>
      <c r="C8" s="4" t="s">
        <v>924</v>
      </c>
      <c r="D8" s="4" t="s">
        <v>925</v>
      </c>
    </row>
    <row r="9" spans="1:4">
      <c r="A9" s="4" t="s">
        <v>926</v>
      </c>
      <c r="B9" s="4" t="s">
        <v>870</v>
      </c>
      <c r="C9" s="4" t="s">
        <v>675</v>
      </c>
      <c r="D9" s="4" t="s">
        <v>927</v>
      </c>
    </row>
    <row r="10" spans="1:4">
      <c r="A10" s="4" t="s">
        <v>928</v>
      </c>
      <c r="B10" s="4" t="s">
        <v>675</v>
      </c>
      <c r="C10" s="4" t="s">
        <v>916</v>
      </c>
      <c r="D10" s="4" t="s">
        <v>675</v>
      </c>
    </row>
    <row r="11" spans="1:4">
      <c r="A11" s="4" t="s">
        <v>929</v>
      </c>
      <c r="B11" s="4" t="s">
        <v>675</v>
      </c>
      <c r="C11" s="4" t="s">
        <v>728</v>
      </c>
      <c r="D11" s="4" t="s">
        <v>675</v>
      </c>
    </row>
    <row r="12" spans="1:4">
      <c r="A12" s="4" t="s">
        <v>930</v>
      </c>
      <c r="B12" s="4" t="s">
        <v>675</v>
      </c>
      <c r="C12" s="4" t="s">
        <v>675</v>
      </c>
      <c r="D12" s="4" t="s">
        <v>923</v>
      </c>
    </row>
    <row r="13" spans="1:4">
      <c r="A13" s="4" t="s">
        <v>931</v>
      </c>
      <c r="B13" s="4" t="s">
        <v>932</v>
      </c>
      <c r="C13" s="4" t="s">
        <v>675</v>
      </c>
      <c r="D13" s="4" t="s">
        <v>675</v>
      </c>
    </row>
    <row r="14" spans="1:4">
      <c r="A14" s="4" t="s">
        <v>933</v>
      </c>
      <c r="B14" s="4" t="s">
        <v>924</v>
      </c>
      <c r="C14" s="4" t="s">
        <v>934</v>
      </c>
      <c r="D14" s="4" t="s">
        <v>935</v>
      </c>
    </row>
    <row r="15" spans="1:4">
      <c r="A15" s="4" t="s">
        <v>936</v>
      </c>
      <c r="B15" s="4" t="s">
        <v>937</v>
      </c>
      <c r="C15" s="4" t="s">
        <v>938</v>
      </c>
      <c r="D15" s="4" t="s">
        <v>9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54</v>
      </c>
      <c r="C2" s="2" t="s">
        <v>591</v>
      </c>
      <c r="D2" s="2" t="s">
        <v>602</v>
      </c>
    </row>
    <row r="3" spans="1:4">
      <c r="A3" s="3" t="s">
        <v>941</v>
      </c>
    </row>
    <row r="4" spans="1:4">
      <c r="A4" s="4" t="s">
        <v>942</v>
      </c>
      <c r="B4" s="7" t="n">
        <v>26246</v>
      </c>
      <c r="C4" s="7" t="n">
        <v>24619</v>
      </c>
      <c r="D4" s="7" t="n">
        <v>25323</v>
      </c>
    </row>
    <row r="5" spans="1:4">
      <c r="A5" s="4" t="s">
        <v>943</v>
      </c>
      <c r="B5" s="5" t="n">
        <v>-242</v>
      </c>
      <c r="C5" s="5" t="n">
        <v>-259</v>
      </c>
      <c r="D5" s="5" t="n">
        <v>-131</v>
      </c>
    </row>
    <row r="6" spans="1:4">
      <c r="A6" s="4" t="s">
        <v>944</v>
      </c>
      <c r="B6" s="5" t="n">
        <v>6148</v>
      </c>
      <c r="C6" s="5" t="n">
        <v>2301</v>
      </c>
      <c r="D6" s="5" t="n">
        <v>6072</v>
      </c>
    </row>
    <row r="7" spans="1:4">
      <c r="A7" s="4" t="s">
        <v>945</v>
      </c>
      <c r="D7" s="5" t="n">
        <v>-6645</v>
      </c>
    </row>
    <row r="8" spans="1:4">
      <c r="A8" s="4" t="s">
        <v>946</v>
      </c>
      <c r="C8" s="5" t="n">
        <v>-415</v>
      </c>
    </row>
    <row r="9" spans="1:4">
      <c r="A9" s="4" t="s">
        <v>947</v>
      </c>
      <c r="B9" s="7" t="n">
        <v>32152</v>
      </c>
      <c r="C9" s="7" t="n">
        <v>26246</v>
      </c>
      <c r="D9" s="7" t="n">
        <v>246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54</v>
      </c>
      <c r="C2" s="2" t="s">
        <v>591</v>
      </c>
      <c r="D2" s="2" t="s">
        <v>602</v>
      </c>
    </row>
    <row r="3" spans="1:4">
      <c r="A3" s="3" t="s">
        <v>304</v>
      </c>
    </row>
    <row r="4" spans="1:4">
      <c r="A4" s="4" t="s">
        <v>949</v>
      </c>
      <c r="B4" s="5" t="n">
        <v>68978</v>
      </c>
    </row>
    <row r="5" spans="1:4">
      <c r="A5" s="4" t="s">
        <v>950</v>
      </c>
      <c r="C5" s="5" t="n">
        <v>329166</v>
      </c>
      <c r="D5" s="5" t="n">
        <v>4769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s>
  <sheetData>
    <row r="1" spans="1:5">
      <c r="A1" s="1" t="s">
        <v>951</v>
      </c>
      <c r="B1" s="2" t="s">
        <v>1</v>
      </c>
    </row>
    <row r="2" spans="1:5">
      <c r="B2" s="2" t="s">
        <v>554</v>
      </c>
      <c r="C2" s="2" t="s">
        <v>119</v>
      </c>
      <c r="D2" s="2" t="s">
        <v>120</v>
      </c>
      <c r="E2" s="2" t="s">
        <v>121</v>
      </c>
    </row>
    <row r="3" spans="1:5">
      <c r="A3" s="3" t="s">
        <v>952</v>
      </c>
    </row>
    <row r="4" spans="1:5">
      <c r="A4" s="4" t="s">
        <v>953</v>
      </c>
      <c r="B4" s="6" t="n">
        <v>-14356</v>
      </c>
      <c r="C4" s="7" t="n">
        <v>-99941</v>
      </c>
      <c r="D4" s="7" t="n">
        <v>44990</v>
      </c>
      <c r="E4" s="7" t="n">
        <v>46463</v>
      </c>
    </row>
    <row r="5" spans="1:5">
      <c r="A5" s="3" t="s">
        <v>954</v>
      </c>
    </row>
    <row r="6" spans="1:5">
      <c r="A6" s="4" t="s">
        <v>955</v>
      </c>
      <c r="B6" s="5" t="n">
        <v>43505175</v>
      </c>
      <c r="C6" s="5" t="n">
        <v>43505175</v>
      </c>
      <c r="D6" s="5" t="n">
        <v>41342597</v>
      </c>
      <c r="E6" s="5" t="n">
        <v>38826800</v>
      </c>
    </row>
    <row r="7" spans="1:5">
      <c r="A7" s="4" t="s">
        <v>956</v>
      </c>
      <c r="B7" s="5" t="n">
        <v>43505175</v>
      </c>
      <c r="C7" s="5" t="n">
        <v>43505175</v>
      </c>
      <c r="D7" s="5" t="n">
        <v>41671763</v>
      </c>
      <c r="E7" s="5" t="n">
        <v>39303760</v>
      </c>
    </row>
    <row r="8" spans="1:5">
      <c r="A8" s="4" t="s">
        <v>957</v>
      </c>
      <c r="C8" s="9" t="n">
        <v>-2.3</v>
      </c>
      <c r="D8" s="9" t="n">
        <v>1.09</v>
      </c>
      <c r="E8" s="9" t="n">
        <v>1.2</v>
      </c>
    </row>
    <row r="9" spans="1:5">
      <c r="A9" s="4" t="s">
        <v>958</v>
      </c>
      <c r="C9" s="9" t="n">
        <v>-2.3</v>
      </c>
      <c r="D9" s="9" t="n">
        <v>1.08</v>
      </c>
      <c r="E9" s="9" t="n">
        <v>1.18</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959</v>
      </c>
      <c r="B1" s="2" t="s">
        <v>1</v>
      </c>
    </row>
    <row r="2" spans="1:2">
      <c r="B2" s="2" t="s">
        <v>42</v>
      </c>
    </row>
    <row r="3" spans="1:2">
      <c r="A3" s="3" t="s">
        <v>306</v>
      </c>
    </row>
    <row r="4" spans="1:2">
      <c r="A4" s="4" t="s">
        <v>960</v>
      </c>
      <c r="B4" s="7" t="n">
        <v>49079</v>
      </c>
    </row>
    <row r="5" spans="1:2">
      <c r="A5" s="4" t="s">
        <v>961</v>
      </c>
      <c r="B5" s="7" t="n">
        <v>6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54</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62</v>
      </c>
      <c r="B1" s="2" t="s">
        <v>1</v>
      </c>
    </row>
    <row r="2" spans="1:2">
      <c r="B2" s="2" t="s">
        <v>42</v>
      </c>
    </row>
    <row r="3" spans="1:2">
      <c r="A3" s="3" t="s">
        <v>306</v>
      </c>
    </row>
    <row r="4" spans="1:2">
      <c r="A4" s="4" t="s">
        <v>963</v>
      </c>
      <c r="B4" s="7" t="n">
        <v>436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6"/>
  </cols>
  <sheetData>
    <row r="1" spans="1:2">
      <c r="A1" s="1" t="s">
        <v>964</v>
      </c>
      <c r="B1" s="2" t="s">
        <v>254</v>
      </c>
    </row>
    <row r="2" spans="1:2">
      <c r="A2" s="3" t="s">
        <v>306</v>
      </c>
    </row>
    <row r="3" spans="1:2">
      <c r="A3" s="4" t="s">
        <v>965</v>
      </c>
      <c r="B3" s="4" t="s">
        <v>966</v>
      </c>
    </row>
    <row r="4" spans="1:2">
      <c r="A4" s="4" t="s">
        <v>967</v>
      </c>
      <c r="B4" s="4" t="s">
        <v>968</v>
      </c>
    </row>
    <row r="5" spans="1:2">
      <c r="A5" s="4" t="s">
        <v>969</v>
      </c>
      <c r="B5" s="4" t="s">
        <v>9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971</v>
      </c>
      <c r="B1" s="2" t="s">
        <v>172</v>
      </c>
      <c r="C1" s="2" t="s">
        <v>173</v>
      </c>
    </row>
    <row r="2" spans="1:3">
      <c r="A2" s="3" t="s">
        <v>972</v>
      </c>
    </row>
    <row r="3" spans="1:3">
      <c r="A3" s="4" t="s">
        <v>714</v>
      </c>
      <c r="C3" s="7" t="n">
        <v>56270</v>
      </c>
    </row>
    <row r="4" spans="1:3">
      <c r="A4" s="4" t="s">
        <v>715</v>
      </c>
      <c r="C4" s="5" t="n">
        <v>49136</v>
      </c>
    </row>
    <row r="5" spans="1:3">
      <c r="A5" s="4" t="s">
        <v>716</v>
      </c>
      <c r="C5" s="5" t="n">
        <v>46436</v>
      </c>
    </row>
    <row r="6" spans="1:3">
      <c r="A6" s="4" t="s">
        <v>717</v>
      </c>
      <c r="C6" s="5" t="n">
        <v>34139</v>
      </c>
    </row>
    <row r="7" spans="1:3">
      <c r="A7" s="4" t="s">
        <v>718</v>
      </c>
      <c r="C7" s="5" t="n">
        <v>25772</v>
      </c>
    </row>
    <row r="8" spans="1:3">
      <c r="A8" s="4" t="s">
        <v>719</v>
      </c>
      <c r="C8" s="5" t="n">
        <v>130442</v>
      </c>
    </row>
    <row r="9" spans="1:3">
      <c r="A9" s="4" t="s">
        <v>973</v>
      </c>
      <c r="C9" s="5" t="n">
        <v>342195</v>
      </c>
    </row>
    <row r="10" spans="1:3">
      <c r="A10" s="4" t="s">
        <v>974</v>
      </c>
      <c r="C10" s="5" t="n">
        <v>-72616</v>
      </c>
    </row>
    <row r="11" spans="1:3">
      <c r="A11" s="4" t="s">
        <v>975</v>
      </c>
      <c r="C11" s="5" t="n">
        <v>269579</v>
      </c>
    </row>
    <row r="12" spans="1:3">
      <c r="A12" s="4" t="s">
        <v>976</v>
      </c>
      <c r="B12" s="6" t="n">
        <v>-7687</v>
      </c>
      <c r="C12" s="5" t="n">
        <v>-53512</v>
      </c>
    </row>
    <row r="13" spans="1:3">
      <c r="A13" s="4" t="s">
        <v>977</v>
      </c>
      <c r="B13" s="6" t="n">
        <v>31036</v>
      </c>
      <c r="C13" s="7" t="n">
        <v>2160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78</v>
      </c>
      <c r="B1" s="2" t="s">
        <v>1</v>
      </c>
    </row>
    <row r="2" spans="1:4">
      <c r="B2" s="2" t="s">
        <v>254</v>
      </c>
      <c r="C2" s="2" t="s">
        <v>591</v>
      </c>
      <c r="D2" s="2" t="s">
        <v>602</v>
      </c>
    </row>
    <row r="3" spans="1:4">
      <c r="A3" s="3" t="s">
        <v>306</v>
      </c>
    </row>
    <row r="4" spans="1:4">
      <c r="A4" s="4" t="s">
        <v>979</v>
      </c>
      <c r="B4" s="7" t="n">
        <v>3064</v>
      </c>
      <c r="C4" s="7" t="n">
        <v>4131</v>
      </c>
      <c r="D4" s="7" t="n">
        <v>38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980</v>
      </c>
      <c r="B1" s="2" t="s">
        <v>1</v>
      </c>
    </row>
    <row r="2" spans="1:5">
      <c r="B2" s="2" t="s">
        <v>254</v>
      </c>
      <c r="C2" s="2" t="s">
        <v>981</v>
      </c>
      <c r="D2" s="2" t="s">
        <v>591</v>
      </c>
      <c r="E2" s="2" t="s">
        <v>602</v>
      </c>
    </row>
    <row r="3" spans="1:5">
      <c r="A3" s="3" t="s">
        <v>982</v>
      </c>
    </row>
    <row r="4" spans="1:5">
      <c r="A4" s="4" t="s">
        <v>983</v>
      </c>
      <c r="B4" s="7" t="n">
        <v>49079</v>
      </c>
    </row>
    <row r="5" spans="1:5">
      <c r="A5" s="4" t="s">
        <v>46</v>
      </c>
      <c r="D5" s="7" t="n">
        <v>30072</v>
      </c>
      <c r="E5" s="7" t="n">
        <v>2350</v>
      </c>
    </row>
    <row r="6" spans="1:5">
      <c r="A6" s="4" t="s">
        <v>984</v>
      </c>
    </row>
    <row r="7" spans="1:5">
      <c r="A7" s="3" t="s">
        <v>982</v>
      </c>
    </row>
    <row r="8" spans="1:5">
      <c r="A8" s="4" t="s">
        <v>985</v>
      </c>
      <c r="C8" s="7" t="n">
        <v>27700</v>
      </c>
    </row>
    <row r="9" spans="1:5">
      <c r="A9" s="4" t="s">
        <v>986</v>
      </c>
    </row>
    <row r="10" spans="1:5">
      <c r="A10" s="3" t="s">
        <v>982</v>
      </c>
    </row>
    <row r="11" spans="1:5">
      <c r="A11" s="4" t="s">
        <v>46</v>
      </c>
      <c r="D11" s="7" t="n">
        <v>277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987</v>
      </c>
      <c r="B1" s="2" t="s">
        <v>1</v>
      </c>
      <c r="G1" s="2" t="s">
        <v>589</v>
      </c>
    </row>
    <row r="2" spans="1:8">
      <c r="B2" s="2" t="s">
        <v>41</v>
      </c>
      <c r="C2" s="2" t="s">
        <v>42</v>
      </c>
      <c r="D2" s="2" t="s">
        <v>43</v>
      </c>
      <c r="E2" s="2" t="s">
        <v>197</v>
      </c>
      <c r="F2" s="2" t="s">
        <v>594</v>
      </c>
      <c r="G2" s="2" t="s">
        <v>595</v>
      </c>
      <c r="H2" s="2" t="s">
        <v>42</v>
      </c>
    </row>
    <row r="3" spans="1:8">
      <c r="A3" s="3" t="s">
        <v>988</v>
      </c>
    </row>
    <row r="4" spans="1:8">
      <c r="A4" s="4" t="s">
        <v>989</v>
      </c>
      <c r="B4" s="6" t="n">
        <v>83873</v>
      </c>
      <c r="C4" s="7" t="n">
        <v>583909</v>
      </c>
      <c r="D4" s="7" t="n">
        <v>531508</v>
      </c>
      <c r="E4" s="7" t="n">
        <v>443924</v>
      </c>
    </row>
    <row r="5" spans="1:8">
      <c r="A5" s="4" t="s">
        <v>371</v>
      </c>
      <c r="B5" s="5" t="n">
        <v>-55861</v>
      </c>
      <c r="C5" s="5" t="n">
        <v>-388894</v>
      </c>
      <c r="D5" s="5" t="n">
        <v>-338143</v>
      </c>
      <c r="E5" s="5" t="n">
        <v>-256395</v>
      </c>
    </row>
    <row r="6" spans="1:8">
      <c r="A6" s="4" t="s">
        <v>126</v>
      </c>
      <c r="B6" s="5" t="n">
        <v>28012</v>
      </c>
      <c r="C6" s="5" t="n">
        <v>195015</v>
      </c>
      <c r="D6" s="5" t="n">
        <v>193365</v>
      </c>
      <c r="E6" s="5" t="n">
        <v>187529</v>
      </c>
    </row>
    <row r="7" spans="1:8">
      <c r="A7" s="3" t="s">
        <v>127</v>
      </c>
    </row>
    <row r="8" spans="1:8">
      <c r="A8" s="4" t="s">
        <v>128</v>
      </c>
      <c r="B8" s="5" t="n">
        <v>-8004</v>
      </c>
      <c r="C8" s="5" t="n">
        <v>-55721</v>
      </c>
      <c r="D8" s="5" t="n">
        <v>-43751</v>
      </c>
      <c r="E8" s="5" t="n">
        <v>-36710</v>
      </c>
    </row>
    <row r="9" spans="1:8">
      <c r="A9" s="4" t="s">
        <v>129</v>
      </c>
      <c r="B9" s="5" t="n">
        <v>-27926</v>
      </c>
      <c r="C9" s="5" t="n">
        <v>-194417</v>
      </c>
      <c r="D9" s="5" t="n">
        <v>-132718</v>
      </c>
      <c r="E9" s="5" t="n">
        <v>-142252</v>
      </c>
    </row>
    <row r="10" spans="1:8">
      <c r="A10" s="4" t="s">
        <v>130</v>
      </c>
      <c r="B10" s="5" t="n">
        <v>-545</v>
      </c>
      <c r="C10" s="5" t="n">
        <v>-3793</v>
      </c>
      <c r="D10" s="5" t="n">
        <v>-1513</v>
      </c>
      <c r="E10" s="5" t="n">
        <v>-6262</v>
      </c>
    </row>
    <row r="11" spans="1:8">
      <c r="A11" s="4" t="s">
        <v>131</v>
      </c>
      <c r="B11" s="5" t="n">
        <v>-5567</v>
      </c>
      <c r="C11" s="5" t="n">
        <v>-38754</v>
      </c>
    </row>
    <row r="12" spans="1:8">
      <c r="A12" s="4" t="s">
        <v>132</v>
      </c>
      <c r="B12" s="5" t="n">
        <v>-42042</v>
      </c>
      <c r="C12" s="5" t="n">
        <v>-292685</v>
      </c>
      <c r="D12" s="5" t="n">
        <v>-177982</v>
      </c>
      <c r="E12" s="5" t="n">
        <v>-185224</v>
      </c>
    </row>
    <row r="13" spans="1:8">
      <c r="A13" s="4" t="s">
        <v>990</v>
      </c>
      <c r="B13" s="5" t="n">
        <v>-14030</v>
      </c>
      <c r="C13" s="5" t="n">
        <v>-97670</v>
      </c>
      <c r="D13" s="5" t="n">
        <v>15383</v>
      </c>
      <c r="E13" s="5" t="n">
        <v>2305</v>
      </c>
    </row>
    <row r="14" spans="1:8">
      <c r="A14" s="3" t="s">
        <v>134</v>
      </c>
    </row>
    <row r="15" spans="1:8">
      <c r="A15" s="4" t="s">
        <v>745</v>
      </c>
      <c r="B15" s="5" t="n">
        <v>773</v>
      </c>
      <c r="C15" s="5" t="n">
        <v>5379</v>
      </c>
      <c r="D15" s="5" t="n">
        <v>6652</v>
      </c>
      <c r="E15" s="5" t="n">
        <v>5191</v>
      </c>
    </row>
    <row r="16" spans="1:8">
      <c r="A16" s="4" t="s">
        <v>991</v>
      </c>
      <c r="B16" s="5" t="n">
        <v>3</v>
      </c>
      <c r="C16" s="5" t="n">
        <v>23</v>
      </c>
      <c r="D16" s="5" t="n">
        <v>372</v>
      </c>
      <c r="E16" s="5" t="n">
        <v>-522</v>
      </c>
    </row>
    <row r="17" spans="1:8">
      <c r="A17" s="4" t="s">
        <v>992</v>
      </c>
      <c r="B17" s="5" t="n">
        <v>57</v>
      </c>
      <c r="C17" s="5" t="n">
        <v>396</v>
      </c>
      <c r="D17" s="5" t="n">
        <v>1447</v>
      </c>
      <c r="E17" s="5" t="n">
        <v>1652</v>
      </c>
    </row>
    <row r="18" spans="1:8">
      <c r="A18" s="4" t="s">
        <v>993</v>
      </c>
      <c r="E18" s="5" t="n">
        <v>38145</v>
      </c>
    </row>
    <row r="19" spans="1:8">
      <c r="A19" s="4" t="s">
        <v>138</v>
      </c>
      <c r="C19" s="5" t="n">
        <v>0</v>
      </c>
      <c r="D19" s="5" t="n">
        <v>15226</v>
      </c>
    </row>
    <row r="20" spans="1:8">
      <c r="A20" s="4" t="s">
        <v>140</v>
      </c>
      <c r="B20" s="5" t="n">
        <v>264</v>
      </c>
      <c r="C20" s="5" t="n">
        <v>1841</v>
      </c>
      <c r="D20" s="5" t="n">
        <v>2858</v>
      </c>
    </row>
    <row r="21" spans="1:8">
      <c r="A21" s="4" t="s">
        <v>142</v>
      </c>
      <c r="B21" s="5" t="n">
        <v>172</v>
      </c>
      <c r="C21" s="5" t="n">
        <v>1200</v>
      </c>
      <c r="D21" s="5" t="n">
        <v>1056</v>
      </c>
      <c r="E21" s="5" t="n">
        <v>8768</v>
      </c>
    </row>
    <row r="22" spans="1:8">
      <c r="A22" s="4" t="s">
        <v>143</v>
      </c>
      <c r="B22" s="5" t="n">
        <v>1459</v>
      </c>
      <c r="C22" s="5" t="n">
        <v>10161</v>
      </c>
      <c r="D22" s="5" t="n">
        <v>33055</v>
      </c>
      <c r="E22" s="5" t="n">
        <v>53234</v>
      </c>
    </row>
    <row r="23" spans="1:8">
      <c r="A23" s="4" t="s">
        <v>64</v>
      </c>
      <c r="B23" s="6" t="n">
        <v>146628</v>
      </c>
      <c r="D23" s="5" t="n">
        <v>910219</v>
      </c>
      <c r="G23" s="7" t="n">
        <v>910219</v>
      </c>
      <c r="H23" s="7" t="n">
        <v>1020799</v>
      </c>
    </row>
    <row r="24" spans="1:8">
      <c r="A24" s="4" t="s">
        <v>596</v>
      </c>
      <c r="F24" s="5" t="n">
        <v>4</v>
      </c>
      <c r="G24" s="5" t="n">
        <v>4</v>
      </c>
    </row>
    <row r="25" spans="1:8">
      <c r="A25" s="4" t="s">
        <v>994</v>
      </c>
    </row>
    <row r="26" spans="1:8">
      <c r="A26" s="3" t="s">
        <v>988</v>
      </c>
    </row>
    <row r="27" spans="1:8">
      <c r="A27" s="4" t="s">
        <v>989</v>
      </c>
      <c r="C27" s="5" t="n">
        <v>583909</v>
      </c>
      <c r="D27" s="5" t="n">
        <v>531508</v>
      </c>
      <c r="E27" s="5" t="n">
        <v>443924</v>
      </c>
    </row>
    <row r="28" spans="1:8">
      <c r="A28" s="4" t="s">
        <v>371</v>
      </c>
      <c r="C28" s="5" t="n">
        <v>-388894</v>
      </c>
      <c r="D28" s="5" t="n">
        <v>-338143</v>
      </c>
      <c r="E28" s="5" t="n">
        <v>-256395</v>
      </c>
    </row>
    <row r="29" spans="1:8">
      <c r="A29" s="4" t="s">
        <v>126</v>
      </c>
      <c r="C29" s="5" t="n">
        <v>195015</v>
      </c>
      <c r="D29" s="5" t="n">
        <v>193365</v>
      </c>
      <c r="E29" s="5" t="n">
        <v>187529</v>
      </c>
    </row>
    <row r="30" spans="1:8">
      <c r="A30" s="3" t="s">
        <v>127</v>
      </c>
    </row>
    <row r="31" spans="1:8">
      <c r="A31" s="4" t="s">
        <v>128</v>
      </c>
      <c r="C31" s="5" t="n">
        <v>-49124</v>
      </c>
      <c r="D31" s="5" t="n">
        <v>-38237</v>
      </c>
      <c r="E31" s="5" t="n">
        <v>-32232</v>
      </c>
    </row>
    <row r="32" spans="1:8">
      <c r="A32" s="4" t="s">
        <v>129</v>
      </c>
      <c r="C32" s="5" t="n">
        <v>-131491</v>
      </c>
      <c r="D32" s="5" t="n">
        <v>-94485</v>
      </c>
      <c r="E32" s="5" t="n">
        <v>-91570</v>
      </c>
    </row>
    <row r="33" spans="1:8">
      <c r="A33" s="4" t="s">
        <v>130</v>
      </c>
      <c r="C33" s="5" t="n">
        <v>-245</v>
      </c>
      <c r="D33" s="5" t="n">
        <v>-487</v>
      </c>
      <c r="E33" s="5" t="n">
        <v>-648</v>
      </c>
    </row>
    <row r="34" spans="1:8">
      <c r="A34" s="4" t="s">
        <v>995</v>
      </c>
      <c r="C34" s="5" t="n">
        <v>-73071</v>
      </c>
      <c r="D34" s="5" t="n">
        <v>-44773</v>
      </c>
      <c r="E34" s="5" t="n">
        <v>-60774</v>
      </c>
    </row>
    <row r="35" spans="1:8">
      <c r="A35" s="4" t="s">
        <v>132</v>
      </c>
      <c r="C35" s="5" t="n">
        <v>-292685</v>
      </c>
      <c r="D35" s="5" t="n">
        <v>-177982</v>
      </c>
      <c r="E35" s="5" t="n">
        <v>-185224</v>
      </c>
    </row>
    <row r="36" spans="1:8">
      <c r="A36" s="4" t="s">
        <v>990</v>
      </c>
      <c r="C36" s="5" t="n">
        <v>-97670</v>
      </c>
      <c r="D36" s="5" t="n">
        <v>15383</v>
      </c>
      <c r="E36" s="5" t="n">
        <v>2305</v>
      </c>
    </row>
    <row r="37" spans="1:8">
      <c r="A37" s="3" t="s">
        <v>134</v>
      </c>
    </row>
    <row r="38" spans="1:8">
      <c r="A38" s="4" t="s">
        <v>745</v>
      </c>
      <c r="C38" s="5" t="n">
        <v>2562</v>
      </c>
      <c r="D38" s="5" t="n">
        <v>4125</v>
      </c>
      <c r="E38" s="5" t="n">
        <v>1227</v>
      </c>
    </row>
    <row r="39" spans="1:8">
      <c r="A39" s="4" t="s">
        <v>991</v>
      </c>
      <c r="C39" s="5" t="n">
        <v>25</v>
      </c>
      <c r="D39" s="5" t="n">
        <v>38</v>
      </c>
      <c r="E39" s="5" t="n">
        <v>47</v>
      </c>
    </row>
    <row r="40" spans="1:8">
      <c r="A40" s="4" t="s">
        <v>992</v>
      </c>
      <c r="C40" s="5" t="n">
        <v>2868</v>
      </c>
      <c r="D40" s="5" t="n">
        <v>8480</v>
      </c>
      <c r="E40" s="5" t="n">
        <v>7079</v>
      </c>
    </row>
    <row r="41" spans="1:8">
      <c r="A41" s="4" t="s">
        <v>993</v>
      </c>
      <c r="E41" s="5" t="n">
        <v>4540</v>
      </c>
    </row>
    <row r="42" spans="1:8">
      <c r="A42" s="4" t="s">
        <v>138</v>
      </c>
      <c r="D42" s="5" t="n">
        <v>4254</v>
      </c>
    </row>
    <row r="43" spans="1:8">
      <c r="A43" s="4" t="s">
        <v>140</v>
      </c>
      <c r="C43" s="5" t="n">
        <v>562</v>
      </c>
      <c r="D43" s="5" t="n">
        <v>2858</v>
      </c>
    </row>
    <row r="44" spans="1:8">
      <c r="A44" s="4" t="s">
        <v>142</v>
      </c>
      <c r="C44" s="5" t="n">
        <v>1043</v>
      </c>
      <c r="D44" s="5" t="n">
        <v>512</v>
      </c>
      <c r="E44" s="5" t="n">
        <v>7552</v>
      </c>
    </row>
    <row r="45" spans="1:8">
      <c r="A45" s="4" t="s">
        <v>996</v>
      </c>
      <c r="C45" s="5" t="n">
        <v>3101</v>
      </c>
      <c r="D45" s="5" t="n">
        <v>12788</v>
      </c>
      <c r="E45" s="5" t="n">
        <v>32789</v>
      </c>
    </row>
    <row r="46" spans="1:8">
      <c r="A46" s="4" t="s">
        <v>143</v>
      </c>
      <c r="C46" s="5" t="n">
        <v>10161</v>
      </c>
      <c r="D46" s="5" t="n">
        <v>33055</v>
      </c>
      <c r="E46" s="5" t="n">
        <v>53234</v>
      </c>
    </row>
    <row r="47" spans="1:8">
      <c r="A47" s="4" t="s">
        <v>144</v>
      </c>
      <c r="C47" s="5" t="n">
        <v>-87509</v>
      </c>
      <c r="D47" s="5" t="n">
        <v>48438</v>
      </c>
      <c r="E47" s="5" t="n">
        <v>55539</v>
      </c>
    </row>
    <row r="48" spans="1:8">
      <c r="A48" s="4" t="s">
        <v>64</v>
      </c>
      <c r="D48" s="5" t="n">
        <v>910219</v>
      </c>
      <c r="E48" s="5" t="n">
        <v>977420</v>
      </c>
      <c r="G48" s="7" t="n">
        <v>910219</v>
      </c>
      <c r="H48" s="5" t="n">
        <v>1020799</v>
      </c>
    </row>
    <row r="49" spans="1:8">
      <c r="A49" s="4" t="s">
        <v>997</v>
      </c>
    </row>
    <row r="50" spans="1:8">
      <c r="A50" s="3" t="s">
        <v>134</v>
      </c>
    </row>
    <row r="51" spans="1:8">
      <c r="A51" s="4" t="s">
        <v>64</v>
      </c>
      <c r="D51" s="5" t="n">
        <v>725680</v>
      </c>
      <c r="E51" s="5" t="n">
        <v>669429</v>
      </c>
      <c r="G51" s="5" t="n">
        <v>725680</v>
      </c>
      <c r="H51" s="5" t="n">
        <v>811589</v>
      </c>
    </row>
    <row r="52" spans="1:8">
      <c r="A52" s="4" t="s">
        <v>998</v>
      </c>
    </row>
    <row r="53" spans="1:8">
      <c r="A53" s="3" t="s">
        <v>134</v>
      </c>
    </row>
    <row r="54" spans="1:8">
      <c r="A54" s="4" t="s">
        <v>64</v>
      </c>
      <c r="D54" s="5" t="n">
        <v>184539</v>
      </c>
      <c r="E54" s="5" t="n">
        <v>307991</v>
      </c>
      <c r="G54" s="5" t="n">
        <v>184539</v>
      </c>
      <c r="H54" s="5" t="n">
        <v>209210</v>
      </c>
    </row>
    <row r="55" spans="1:8">
      <c r="A55" s="4" t="s">
        <v>599</v>
      </c>
    </row>
    <row r="56" spans="1:8">
      <c r="A56" s="3" t="s">
        <v>988</v>
      </c>
    </row>
    <row r="57" spans="1:8">
      <c r="A57" s="4" t="s">
        <v>989</v>
      </c>
      <c r="C57" s="5" t="n">
        <v>313747</v>
      </c>
      <c r="D57" s="5" t="n">
        <v>277790</v>
      </c>
      <c r="E57" s="5" t="n">
        <v>232433</v>
      </c>
    </row>
    <row r="58" spans="1:8">
      <c r="A58" s="4" t="s">
        <v>371</v>
      </c>
      <c r="C58" s="5" t="n">
        <v>-197064</v>
      </c>
      <c r="D58" s="5" t="n">
        <v>-178645</v>
      </c>
      <c r="E58" s="5" t="n">
        <v>-152509</v>
      </c>
    </row>
    <row r="59" spans="1:8">
      <c r="A59" s="4" t="s">
        <v>126</v>
      </c>
      <c r="C59" s="5" t="n">
        <v>116683</v>
      </c>
      <c r="D59" s="5" t="n">
        <v>99145</v>
      </c>
      <c r="E59" s="5" t="n">
        <v>79924</v>
      </c>
    </row>
    <row r="60" spans="1:8">
      <c r="A60" s="3" t="s">
        <v>127</v>
      </c>
    </row>
    <row r="61" spans="1:8">
      <c r="A61" s="4" t="s">
        <v>128</v>
      </c>
      <c r="C61" s="5" t="n">
        <v>-1361</v>
      </c>
      <c r="D61" s="5" t="n">
        <v>-1286</v>
      </c>
      <c r="E61" s="5" t="n">
        <v>-1356</v>
      </c>
    </row>
    <row r="62" spans="1:8">
      <c r="A62" s="4" t="s">
        <v>129</v>
      </c>
      <c r="C62" s="5" t="n">
        <v>-44271</v>
      </c>
      <c r="D62" s="5" t="n">
        <v>-46041</v>
      </c>
      <c r="E62" s="5" t="n">
        <v>-40681</v>
      </c>
    </row>
    <row r="63" spans="1:8">
      <c r="A63" s="4" t="s">
        <v>132</v>
      </c>
      <c r="C63" s="5" t="n">
        <v>-45632</v>
      </c>
      <c r="D63" s="5" t="n">
        <v>-47327</v>
      </c>
      <c r="E63" s="5" t="n">
        <v>-42037</v>
      </c>
    </row>
    <row r="64" spans="1:8">
      <c r="A64" s="4" t="s">
        <v>990</v>
      </c>
      <c r="C64" s="5" t="n">
        <v>71051</v>
      </c>
      <c r="D64" s="5" t="n">
        <v>51818</v>
      </c>
      <c r="E64" s="5" t="n">
        <v>37887</v>
      </c>
    </row>
    <row r="65" spans="1:8">
      <c r="A65" s="3" t="s">
        <v>134</v>
      </c>
    </row>
    <row r="66" spans="1:8">
      <c r="A66" s="4" t="s">
        <v>745</v>
      </c>
      <c r="C66" s="5" t="n">
        <v>1412</v>
      </c>
      <c r="D66" s="5" t="n">
        <v>3859</v>
      </c>
      <c r="E66" s="5" t="n">
        <v>804</v>
      </c>
    </row>
    <row r="67" spans="1:8">
      <c r="A67" s="4" t="s">
        <v>992</v>
      </c>
      <c r="C67" s="5" t="n">
        <v>-82</v>
      </c>
      <c r="D67" s="5" t="n">
        <v>3404</v>
      </c>
      <c r="E67" s="5" t="n">
        <v>1025</v>
      </c>
    </row>
    <row r="68" spans="1:8">
      <c r="A68" s="4" t="s">
        <v>142</v>
      </c>
      <c r="C68" s="5" t="n">
        <v>1043</v>
      </c>
      <c r="D68" s="5" t="n">
        <v>512</v>
      </c>
      <c r="E68" s="5" t="n">
        <v>5594</v>
      </c>
    </row>
    <row r="69" spans="1:8">
      <c r="A69" s="4" t="s">
        <v>143</v>
      </c>
      <c r="C69" s="5" t="n">
        <v>2373</v>
      </c>
      <c r="D69" s="5" t="n">
        <v>7775</v>
      </c>
      <c r="E69" s="5" t="n">
        <v>7423</v>
      </c>
    </row>
    <row r="70" spans="1:8">
      <c r="A70" s="4" t="s">
        <v>144</v>
      </c>
      <c r="C70" s="5" t="n">
        <v>73424</v>
      </c>
      <c r="D70" s="5" t="n">
        <v>59593</v>
      </c>
      <c r="E70" s="5" t="n">
        <v>45310</v>
      </c>
    </row>
    <row r="71" spans="1:8">
      <c r="A71" s="4" t="s">
        <v>64</v>
      </c>
      <c r="D71" s="5" t="n">
        <v>373671</v>
      </c>
      <c r="E71" s="5" t="n">
        <v>370251</v>
      </c>
      <c r="G71" s="5" t="n">
        <v>373671</v>
      </c>
      <c r="H71" s="5" t="n">
        <v>345427</v>
      </c>
    </row>
    <row r="72" spans="1:8">
      <c r="A72" s="4" t="s">
        <v>999</v>
      </c>
    </row>
    <row r="73" spans="1:8">
      <c r="A73" s="3" t="s">
        <v>134</v>
      </c>
    </row>
    <row r="74" spans="1:8">
      <c r="A74" s="4" t="s">
        <v>64</v>
      </c>
      <c r="D74" s="5" t="n">
        <v>373671</v>
      </c>
      <c r="E74" s="5" t="n">
        <v>370251</v>
      </c>
      <c r="G74" s="5" t="n">
        <v>373671</v>
      </c>
      <c r="H74" s="5" t="n">
        <v>345427</v>
      </c>
    </row>
    <row r="75" spans="1:8">
      <c r="A75" s="4" t="s">
        <v>600</v>
      </c>
    </row>
    <row r="76" spans="1:8">
      <c r="A76" s="3" t="s">
        <v>988</v>
      </c>
    </row>
    <row r="77" spans="1:8">
      <c r="A77" s="4" t="s">
        <v>989</v>
      </c>
      <c r="C77" s="5" t="n">
        <v>270162</v>
      </c>
      <c r="D77" s="5" t="n">
        <v>253718</v>
      </c>
      <c r="E77" s="5" t="n">
        <v>211491</v>
      </c>
    </row>
    <row r="78" spans="1:8">
      <c r="A78" s="4" t="s">
        <v>371</v>
      </c>
      <c r="C78" s="5" t="n">
        <v>-191830</v>
      </c>
      <c r="D78" s="5" t="n">
        <v>-159498</v>
      </c>
      <c r="E78" s="5" t="n">
        <v>-103886</v>
      </c>
    </row>
    <row r="79" spans="1:8">
      <c r="A79" s="4" t="s">
        <v>126</v>
      </c>
      <c r="C79" s="5" t="n">
        <v>78332</v>
      </c>
      <c r="D79" s="5" t="n">
        <v>94220</v>
      </c>
      <c r="E79" s="5" t="n">
        <v>107605</v>
      </c>
    </row>
    <row r="80" spans="1:8">
      <c r="A80" s="3" t="s">
        <v>127</v>
      </c>
    </row>
    <row r="81" spans="1:8">
      <c r="A81" s="4" t="s">
        <v>128</v>
      </c>
      <c r="C81" s="5" t="n">
        <v>-47763</v>
      </c>
      <c r="D81" s="5" t="n">
        <v>-36951</v>
      </c>
      <c r="E81" s="5" t="n">
        <v>-30876</v>
      </c>
    </row>
    <row r="82" spans="1:8">
      <c r="A82" s="4" t="s">
        <v>129</v>
      </c>
      <c r="C82" s="5" t="n">
        <v>-87220</v>
      </c>
      <c r="D82" s="5" t="n">
        <v>-48444</v>
      </c>
      <c r="E82" s="5" t="n">
        <v>-50889</v>
      </c>
    </row>
    <row r="83" spans="1:8">
      <c r="A83" s="4" t="s">
        <v>130</v>
      </c>
      <c r="C83" s="5" t="n">
        <v>-245</v>
      </c>
      <c r="D83" s="5" t="n">
        <v>-487</v>
      </c>
      <c r="E83" s="5" t="n">
        <v>-648</v>
      </c>
    </row>
    <row r="84" spans="1:8">
      <c r="A84" s="4" t="s">
        <v>131</v>
      </c>
      <c r="C84" s="5" t="n">
        <v>-38754</v>
      </c>
    </row>
    <row r="85" spans="1:8">
      <c r="A85" s="4" t="s">
        <v>132</v>
      </c>
      <c r="C85" s="5" t="n">
        <v>-173982</v>
      </c>
      <c r="D85" s="5" t="n">
        <v>-85882</v>
      </c>
      <c r="E85" s="5" t="n">
        <v>-82413</v>
      </c>
    </row>
    <row r="86" spans="1:8">
      <c r="A86" s="4" t="s">
        <v>990</v>
      </c>
      <c r="C86" s="5" t="n">
        <v>-95650</v>
      </c>
      <c r="D86" s="5" t="n">
        <v>8338</v>
      </c>
      <c r="E86" s="5" t="n">
        <v>25192</v>
      </c>
    </row>
    <row r="87" spans="1:8">
      <c r="A87" s="3" t="s">
        <v>134</v>
      </c>
    </row>
    <row r="88" spans="1:8">
      <c r="A88" s="4" t="s">
        <v>745</v>
      </c>
      <c r="C88" s="5" t="n">
        <v>1150</v>
      </c>
      <c r="D88" s="5" t="n">
        <v>266</v>
      </c>
      <c r="E88" s="5" t="n">
        <v>423</v>
      </c>
    </row>
    <row r="89" spans="1:8">
      <c r="A89" s="4" t="s">
        <v>991</v>
      </c>
      <c r="C89" s="5" t="n">
        <v>25</v>
      </c>
      <c r="D89" s="5" t="n">
        <v>38</v>
      </c>
      <c r="E89" s="5" t="n">
        <v>47</v>
      </c>
    </row>
    <row r="90" spans="1:8">
      <c r="A90" s="4" t="s">
        <v>992</v>
      </c>
      <c r="C90" s="5" t="n">
        <v>2950</v>
      </c>
      <c r="D90" s="5" t="n">
        <v>5076</v>
      </c>
      <c r="E90" s="5" t="n">
        <v>6054</v>
      </c>
    </row>
    <row r="91" spans="1:8">
      <c r="A91" s="4" t="s">
        <v>993</v>
      </c>
      <c r="E91" s="5" t="n">
        <v>4540</v>
      </c>
    </row>
    <row r="92" spans="1:8">
      <c r="A92" s="4" t="s">
        <v>138</v>
      </c>
      <c r="D92" s="5" t="n">
        <v>4254</v>
      </c>
    </row>
    <row r="93" spans="1:8">
      <c r="A93" s="4" t="s">
        <v>140</v>
      </c>
      <c r="C93" s="5" t="n">
        <v>562</v>
      </c>
      <c r="D93" s="5" t="n">
        <v>2858</v>
      </c>
    </row>
    <row r="94" spans="1:8">
      <c r="A94" s="4" t="s">
        <v>142</v>
      </c>
      <c r="E94" s="5" t="n">
        <v>1958</v>
      </c>
    </row>
    <row r="95" spans="1:8">
      <c r="A95" s="4" t="s">
        <v>143</v>
      </c>
      <c r="C95" s="5" t="n">
        <v>4687</v>
      </c>
      <c r="D95" s="5" t="n">
        <v>12492</v>
      </c>
      <c r="E95" s="5" t="n">
        <v>13022</v>
      </c>
    </row>
    <row r="96" spans="1:8">
      <c r="A96" s="4" t="s">
        <v>144</v>
      </c>
      <c r="C96" s="7" t="n">
        <v>-90963</v>
      </c>
      <c r="D96" s="5" t="n">
        <v>20830</v>
      </c>
      <c r="E96" s="5" t="n">
        <v>38214</v>
      </c>
    </row>
    <row r="97" spans="1:8">
      <c r="A97" s="4" t="s">
        <v>64</v>
      </c>
      <c r="D97" s="5" t="n">
        <v>352009</v>
      </c>
      <c r="E97" s="5" t="n">
        <v>299178</v>
      </c>
      <c r="G97" s="5" t="n">
        <v>352009</v>
      </c>
      <c r="H97" s="5" t="n">
        <v>466162</v>
      </c>
    </row>
    <row r="98" spans="1:8">
      <c r="A98" s="4" t="s">
        <v>1000</v>
      </c>
    </row>
    <row r="99" spans="1:8">
      <c r="A99" s="3" t="s">
        <v>134</v>
      </c>
    </row>
    <row r="100" spans="1:8">
      <c r="A100" s="4" t="s">
        <v>64</v>
      </c>
      <c r="D100" s="7" t="n">
        <v>352009</v>
      </c>
      <c r="E100" s="7" t="n">
        <v>299178</v>
      </c>
      <c r="G100" s="7" t="n">
        <v>352009</v>
      </c>
      <c r="H100" s="7" t="n">
        <v>466162</v>
      </c>
    </row>
  </sheetData>
  <mergeCells count="2">
    <mergeCell ref="A1:A2"/>
    <mergeCell ref="B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1</v>
      </c>
      <c r="B1" s="2" t="s">
        <v>1</v>
      </c>
    </row>
    <row r="2" spans="1:5">
      <c r="B2" s="2" t="s">
        <v>41</v>
      </c>
      <c r="C2" s="2" t="s">
        <v>42</v>
      </c>
      <c r="D2" s="2" t="s">
        <v>43</v>
      </c>
      <c r="E2" s="2" t="s">
        <v>197</v>
      </c>
    </row>
    <row r="3" spans="1:5">
      <c r="A3" s="3" t="s">
        <v>988</v>
      </c>
    </row>
    <row r="4" spans="1:5">
      <c r="A4" s="4" t="s">
        <v>989</v>
      </c>
      <c r="B4" s="6" t="n">
        <v>83873</v>
      </c>
      <c r="C4" s="7" t="n">
        <v>583909</v>
      </c>
      <c r="D4" s="7" t="n">
        <v>531508</v>
      </c>
      <c r="E4" s="7" t="n">
        <v>443924</v>
      </c>
    </row>
    <row r="5" spans="1:5">
      <c r="A5" s="4" t="s">
        <v>1002</v>
      </c>
      <c r="C5" s="5" t="n">
        <v>539993</v>
      </c>
      <c r="D5" s="5" t="n">
        <v>333315</v>
      </c>
      <c r="E5" s="5" t="n">
        <v>340206</v>
      </c>
    </row>
    <row r="6" spans="1:5">
      <c r="A6" s="4" t="s">
        <v>1003</v>
      </c>
    </row>
    <row r="7" spans="1:5">
      <c r="A7" s="3" t="s">
        <v>988</v>
      </c>
    </row>
    <row r="8" spans="1:5">
      <c r="A8" s="4" t="s">
        <v>989</v>
      </c>
      <c r="C8" s="5" t="n">
        <v>503180</v>
      </c>
      <c r="D8" s="5" t="n">
        <v>447809</v>
      </c>
      <c r="E8" s="5" t="n">
        <v>437494</v>
      </c>
    </row>
    <row r="9" spans="1:5">
      <c r="A9" s="4" t="s">
        <v>1002</v>
      </c>
      <c r="C9" s="5" t="n">
        <v>371847</v>
      </c>
      <c r="D9" s="5" t="n">
        <v>315539</v>
      </c>
      <c r="E9" s="5" t="n">
        <v>318954</v>
      </c>
    </row>
    <row r="10" spans="1:5">
      <c r="A10" s="4" t="s">
        <v>871</v>
      </c>
    </row>
    <row r="11" spans="1:5">
      <c r="A11" s="3" t="s">
        <v>988</v>
      </c>
    </row>
    <row r="12" spans="1:5">
      <c r="A12" s="4" t="s">
        <v>989</v>
      </c>
      <c r="C12" s="5" t="n">
        <v>80729</v>
      </c>
      <c r="D12" s="5" t="n">
        <v>83699</v>
      </c>
      <c r="E12" s="5" t="n">
        <v>6430</v>
      </c>
    </row>
    <row r="13" spans="1:5">
      <c r="A13" s="4" t="s">
        <v>1002</v>
      </c>
      <c r="C13" s="7" t="n">
        <v>168146</v>
      </c>
      <c r="D13" s="7" t="n">
        <v>17776</v>
      </c>
      <c r="E13" s="7" t="n">
        <v>21252</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54</v>
      </c>
      <c r="C2" s="2" t="s">
        <v>591</v>
      </c>
      <c r="D2" s="2" t="s">
        <v>602</v>
      </c>
    </row>
    <row r="3" spans="1:4">
      <c r="A3" s="4" t="s">
        <v>530</v>
      </c>
    </row>
    <row r="4" spans="1:4">
      <c r="A4" s="3" t="s">
        <v>1005</v>
      </c>
    </row>
    <row r="5" spans="1:4">
      <c r="A5" s="4" t="s">
        <v>1006</v>
      </c>
      <c r="B5" s="4" t="s">
        <v>783</v>
      </c>
    </row>
    <row r="6" spans="1:4">
      <c r="A6" s="4" t="s">
        <v>1007</v>
      </c>
      <c r="B6" s="4" t="s">
        <v>1008</v>
      </c>
    </row>
    <row r="7" spans="1:4">
      <c r="A7" s="4" t="s">
        <v>1009</v>
      </c>
      <c r="B7" s="4" t="s">
        <v>818</v>
      </c>
    </row>
    <row r="8" spans="1:4">
      <c r="A8" s="4" t="s">
        <v>857</v>
      </c>
    </row>
    <row r="9" spans="1:4">
      <c r="A9" s="3" t="s">
        <v>1005</v>
      </c>
    </row>
    <row r="10" spans="1:4">
      <c r="A10" s="4" t="s">
        <v>1010</v>
      </c>
      <c r="B10" s="4" t="s">
        <v>664</v>
      </c>
    </row>
    <row r="11" spans="1:4">
      <c r="A11" s="4" t="s">
        <v>860</v>
      </c>
    </row>
    <row r="12" spans="1:4">
      <c r="A12" s="3" t="s">
        <v>1005</v>
      </c>
    </row>
    <row r="13" spans="1:4">
      <c r="A13" s="4" t="s">
        <v>1010</v>
      </c>
      <c r="B13" s="4" t="s">
        <v>783</v>
      </c>
    </row>
    <row r="14" spans="1:4">
      <c r="A14" s="4" t="s">
        <v>1011</v>
      </c>
    </row>
    <row r="15" spans="1:4">
      <c r="A15" s="3" t="s">
        <v>1005</v>
      </c>
    </row>
    <row r="16" spans="1:4">
      <c r="A16" s="4" t="s">
        <v>1012</v>
      </c>
      <c r="B16" s="7" t="n">
        <v>44456</v>
      </c>
      <c r="C16" s="7" t="n">
        <v>37594</v>
      </c>
      <c r="D16" s="7" t="n">
        <v>3524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3</v>
      </c>
      <c r="B1" s="2" t="s">
        <v>41</v>
      </c>
      <c r="C1" s="2" t="s">
        <v>42</v>
      </c>
      <c r="D1" s="2" t="s">
        <v>43</v>
      </c>
    </row>
    <row r="2" spans="1:4">
      <c r="A2" s="3" t="s">
        <v>1014</v>
      </c>
    </row>
    <row r="3" spans="1:4">
      <c r="A3" s="4" t="s">
        <v>1015</v>
      </c>
      <c r="C3" s="7" t="n">
        <v>17348</v>
      </c>
      <c r="D3" s="7" t="n">
        <v>17348</v>
      </c>
    </row>
    <row r="4" spans="1:4">
      <c r="A4" s="4" t="s">
        <v>1016</v>
      </c>
      <c r="C4" s="5" t="n">
        <v>2837</v>
      </c>
      <c r="D4" s="5" t="n">
        <v>2801</v>
      </c>
    </row>
    <row r="5" spans="1:4">
      <c r="A5" s="4" t="s">
        <v>650</v>
      </c>
      <c r="B5" s="6" t="n">
        <v>2899</v>
      </c>
      <c r="C5" s="7" t="n">
        <v>20185</v>
      </c>
      <c r="D5" s="7" t="n">
        <v>201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1017</v>
      </c>
      <c r="B1" s="2" t="s">
        <v>1018</v>
      </c>
      <c r="C1" s="2" t="s">
        <v>1019</v>
      </c>
      <c r="D1" s="2" t="s">
        <v>42</v>
      </c>
      <c r="E1" s="2" t="s">
        <v>611</v>
      </c>
      <c r="F1" s="2" t="s">
        <v>43</v>
      </c>
      <c r="G1" s="2" t="s">
        <v>197</v>
      </c>
      <c r="H1" s="2" t="s">
        <v>41</v>
      </c>
      <c r="I1" s="2" t="s">
        <v>1019</v>
      </c>
      <c r="J1" s="2" t="s">
        <v>528</v>
      </c>
    </row>
    <row r="2" spans="1:10">
      <c r="A2" s="3" t="s">
        <v>491</v>
      </c>
    </row>
    <row r="3" spans="1:10">
      <c r="A3" s="4" t="s">
        <v>75</v>
      </c>
      <c r="F3" s="7" t="n">
        <v>1322</v>
      </c>
      <c r="H3" s="6" t="n">
        <v>0</v>
      </c>
    </row>
    <row r="4" spans="1:10">
      <c r="A4" s="4" t="s">
        <v>1020</v>
      </c>
      <c r="D4" s="7" t="n">
        <v>1322</v>
      </c>
      <c r="F4" s="5" t="n">
        <v>5444</v>
      </c>
    </row>
    <row r="5" spans="1:10">
      <c r="A5" s="4" t="s">
        <v>1021</v>
      </c>
      <c r="F5" s="5" t="n">
        <v>6430</v>
      </c>
    </row>
    <row r="6" spans="1:10">
      <c r="A6" s="4" t="s">
        <v>1022</v>
      </c>
      <c r="F6" s="5" t="n">
        <v>295</v>
      </c>
    </row>
    <row r="7" spans="1:10">
      <c r="A7" s="4" t="s">
        <v>224</v>
      </c>
      <c r="G7" s="7" t="n">
        <v>-833</v>
      </c>
    </row>
    <row r="8" spans="1:10">
      <c r="A8" s="4" t="s">
        <v>1023</v>
      </c>
      <c r="E8" s="6" t="n">
        <v>2331</v>
      </c>
      <c r="F8" s="7" t="n">
        <v>15231</v>
      </c>
    </row>
    <row r="9" spans="1:10">
      <c r="A9" s="4" t="s">
        <v>1024</v>
      </c>
      <c r="G9" s="5" t="n">
        <v>833</v>
      </c>
    </row>
    <row r="10" spans="1:10">
      <c r="A10" s="4" t="s">
        <v>543</v>
      </c>
    </row>
    <row r="11" spans="1:10">
      <c r="A11" s="3" t="s">
        <v>491</v>
      </c>
    </row>
    <row r="12" spans="1:10">
      <c r="A12" s="4" t="s">
        <v>542</v>
      </c>
      <c r="J12" s="4" t="s">
        <v>538</v>
      </c>
    </row>
    <row r="13" spans="1:10">
      <c r="A13" s="4" t="s">
        <v>1025</v>
      </c>
    </row>
    <row r="14" spans="1:10">
      <c r="A14" s="3" t="s">
        <v>491</v>
      </c>
    </row>
    <row r="15" spans="1:10">
      <c r="A15" s="4" t="s">
        <v>542</v>
      </c>
      <c r="B15" s="4" t="s">
        <v>538</v>
      </c>
      <c r="I15" s="4" t="s">
        <v>538</v>
      </c>
    </row>
    <row r="16" spans="1:10">
      <c r="A16" s="4" t="s">
        <v>1026</v>
      </c>
      <c r="B16" s="6" t="n">
        <v>3494</v>
      </c>
      <c r="C16" s="7" t="n">
        <v>22830</v>
      </c>
      <c r="G16" s="7" t="n">
        <v>5878</v>
      </c>
    </row>
    <row r="17" spans="1:10">
      <c r="A17" s="4" t="s">
        <v>1027</v>
      </c>
      <c r="B17" s="5" t="n">
        <v>2459</v>
      </c>
      <c r="C17" s="5" t="n">
        <v>16064</v>
      </c>
    </row>
    <row r="18" spans="1:10">
      <c r="A18" s="4" t="s">
        <v>75</v>
      </c>
      <c r="B18" s="5" t="n">
        <v>1036</v>
      </c>
      <c r="I18" s="7" t="n">
        <v>6766</v>
      </c>
    </row>
    <row r="19" spans="1:10">
      <c r="A19" s="4" t="s">
        <v>1028</v>
      </c>
      <c r="I19" s="5" t="n">
        <v>7358</v>
      </c>
    </row>
    <row r="20" spans="1:10">
      <c r="A20" s="4" t="s">
        <v>700</v>
      </c>
      <c r="I20" s="5" t="n">
        <v>5920</v>
      </c>
    </row>
    <row r="21" spans="1:10">
      <c r="A21" s="4" t="s">
        <v>1029</v>
      </c>
      <c r="I21" s="7" t="n">
        <v>1438</v>
      </c>
    </row>
    <row r="22" spans="1:10">
      <c r="A22" s="4" t="s">
        <v>224</v>
      </c>
      <c r="B22" s="5" t="n">
        <v>-128</v>
      </c>
      <c r="C22" s="5" t="n">
        <v>-833</v>
      </c>
    </row>
    <row r="23" spans="1:10">
      <c r="A23" s="4" t="s">
        <v>1024</v>
      </c>
      <c r="B23" s="6" t="n">
        <v>128</v>
      </c>
      <c r="C23" s="7" t="n">
        <v>8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54</v>
      </c>
    </row>
    <row r="3" spans="1:2">
      <c r="A3" s="3" t="s">
        <v>269</v>
      </c>
    </row>
    <row r="4" spans="1:2">
      <c r="A4" s="4" t="s">
        <v>269</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0</v>
      </c>
      <c r="B1" s="2" t="s">
        <v>1018</v>
      </c>
      <c r="C1" s="2" t="s">
        <v>1019</v>
      </c>
      <c r="D1" s="2" t="s">
        <v>42</v>
      </c>
      <c r="E1" s="2" t="s">
        <v>197</v>
      </c>
    </row>
    <row r="2" spans="1:5">
      <c r="A2" s="3" t="s">
        <v>1031</v>
      </c>
    </row>
    <row r="3" spans="1:5">
      <c r="A3" s="4" t="s">
        <v>58</v>
      </c>
      <c r="D3" s="7" t="n">
        <v>20911</v>
      </c>
    </row>
    <row r="4" spans="1:5">
      <c r="A4" s="4" t="s">
        <v>1025</v>
      </c>
    </row>
    <row r="5" spans="1:5">
      <c r="A5" s="3" t="s">
        <v>1031</v>
      </c>
    </row>
    <row r="6" spans="1:5">
      <c r="A6" s="4" t="s">
        <v>1026</v>
      </c>
      <c r="B6" s="6" t="n">
        <v>3494</v>
      </c>
      <c r="C6" s="7" t="n">
        <v>22830</v>
      </c>
      <c r="E6" s="7" t="n">
        <v>5878</v>
      </c>
    </row>
    <row r="7" spans="1:5">
      <c r="A7" s="4" t="s">
        <v>58</v>
      </c>
      <c r="C7" s="5" t="n">
        <v>5212</v>
      </c>
    </row>
    <row r="8" spans="1:5">
      <c r="A8" s="4" t="s">
        <v>1032</v>
      </c>
      <c r="C8" s="5" t="n">
        <v>5920</v>
      </c>
    </row>
    <row r="9" spans="1:5">
      <c r="A9" s="4" t="s">
        <v>1033</v>
      </c>
      <c r="C9" s="7" t="n">
        <v>1438</v>
      </c>
    </row>
    <row r="10" spans="1:5">
      <c r="A10" s="4" t="s">
        <v>1034</v>
      </c>
    </row>
    <row r="11" spans="1:5">
      <c r="A11" s="3" t="s">
        <v>1031</v>
      </c>
    </row>
    <row r="12" spans="1:5">
      <c r="A12" s="4" t="s">
        <v>1026</v>
      </c>
      <c r="D12" s="7" t="n">
        <v>32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035</v>
      </c>
      <c r="B1" s="2" t="s">
        <v>1019</v>
      </c>
      <c r="C1" s="2" t="s">
        <v>41</v>
      </c>
      <c r="D1" s="2" t="s">
        <v>42</v>
      </c>
      <c r="E1" s="2" t="s">
        <v>43</v>
      </c>
      <c r="F1" s="2" t="s">
        <v>197</v>
      </c>
    </row>
    <row r="2" spans="1:6">
      <c r="A2" s="3" t="s">
        <v>1036</v>
      </c>
    </row>
    <row r="3" spans="1:6">
      <c r="A3" s="4" t="s">
        <v>58</v>
      </c>
      <c r="C3" s="6" t="n">
        <v>8669</v>
      </c>
      <c r="D3" s="7" t="n">
        <v>60353</v>
      </c>
      <c r="E3" s="7" t="n">
        <v>73166</v>
      </c>
      <c r="F3" s="7" t="n">
        <v>73166</v>
      </c>
    </row>
    <row r="4" spans="1:6">
      <c r="A4" s="4" t="s">
        <v>1025</v>
      </c>
    </row>
    <row r="5" spans="1:6">
      <c r="A5" s="3" t="s">
        <v>1031</v>
      </c>
    </row>
    <row r="6" spans="1:6">
      <c r="A6" s="4" t="s">
        <v>45</v>
      </c>
      <c r="B6" s="7" t="n">
        <v>15231</v>
      </c>
    </row>
    <row r="7" spans="1:6">
      <c r="A7" s="4" t="s">
        <v>210</v>
      </c>
      <c r="B7" s="5" t="n">
        <v>3921</v>
      </c>
    </row>
    <row r="8" spans="1:6">
      <c r="A8" s="4" t="s">
        <v>356</v>
      </c>
      <c r="B8" s="5" t="n">
        <v>9096</v>
      </c>
    </row>
    <row r="9" spans="1:6">
      <c r="A9" s="3" t="s">
        <v>1036</v>
      </c>
    </row>
    <row r="10" spans="1:6">
      <c r="A10" s="4" t="s">
        <v>700</v>
      </c>
      <c r="B10" s="5" t="n">
        <v>5920</v>
      </c>
    </row>
    <row r="11" spans="1:6">
      <c r="A11" s="4" t="s">
        <v>1029</v>
      </c>
      <c r="B11" s="5" t="n">
        <v>1438</v>
      </c>
    </row>
    <row r="12" spans="1:6">
      <c r="A12" s="4" t="s">
        <v>58</v>
      </c>
      <c r="B12" s="5" t="n">
        <v>5212</v>
      </c>
    </row>
    <row r="13" spans="1:6">
      <c r="A13" s="4" t="s">
        <v>212</v>
      </c>
      <c r="B13" s="5" t="n">
        <v>745</v>
      </c>
    </row>
    <row r="14" spans="1:6">
      <c r="A14" s="4" t="s">
        <v>64</v>
      </c>
      <c r="B14" s="5" t="n">
        <v>41563</v>
      </c>
    </row>
    <row r="15" spans="1:6">
      <c r="A15" s="4" t="s">
        <v>94</v>
      </c>
      <c r="B15" s="5" t="n">
        <v>-3685</v>
      </c>
    </row>
    <row r="16" spans="1:6">
      <c r="A16" s="4" t="s">
        <v>95</v>
      </c>
      <c r="B16" s="5" t="n">
        <v>-1555</v>
      </c>
    </row>
    <row r="17" spans="1:6">
      <c r="A17" s="4" t="s">
        <v>96</v>
      </c>
      <c r="B17" s="5" t="n">
        <v>-9004</v>
      </c>
    </row>
    <row r="18" spans="1:6">
      <c r="A18" s="4" t="s">
        <v>213</v>
      </c>
      <c r="B18" s="5" t="n">
        <v>20</v>
      </c>
    </row>
    <row r="19" spans="1:6">
      <c r="A19" s="4" t="s">
        <v>76</v>
      </c>
      <c r="B19" s="5" t="n">
        <v>-3143</v>
      </c>
    </row>
    <row r="20" spans="1:6">
      <c r="A20" s="4" t="s">
        <v>1037</v>
      </c>
      <c r="B20" s="5" t="n">
        <v>-1366</v>
      </c>
    </row>
    <row r="21" spans="1:6">
      <c r="A21" s="4" t="s">
        <v>650</v>
      </c>
      <c r="B21" s="5" t="n">
        <v>22830</v>
      </c>
    </row>
    <row r="22" spans="1:6">
      <c r="A22" s="4" t="s">
        <v>1038</v>
      </c>
    </row>
    <row r="23" spans="1:6">
      <c r="A23" s="3" t="s">
        <v>1036</v>
      </c>
    </row>
    <row r="24" spans="1:6">
      <c r="A24" s="4" t="s">
        <v>1029</v>
      </c>
      <c r="B24" s="7" t="n">
        <v>1438</v>
      </c>
    </row>
    <row r="25" spans="1:6">
      <c r="A25" s="4" t="s">
        <v>1039</v>
      </c>
      <c r="B25" s="4" t="s">
        <v>10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041</v>
      </c>
      <c r="B1" s="2" t="s">
        <v>552</v>
      </c>
    </row>
    <row r="2" spans="1:6">
      <c r="B2" s="2" t="s">
        <v>1042</v>
      </c>
      <c r="C2" s="2" t="s">
        <v>41</v>
      </c>
      <c r="D2" s="2" t="s">
        <v>42</v>
      </c>
      <c r="E2" s="2" t="s">
        <v>43</v>
      </c>
      <c r="F2" s="2" t="s">
        <v>197</v>
      </c>
    </row>
    <row r="3" spans="1:6">
      <c r="A3" s="3" t="s">
        <v>491</v>
      </c>
    </row>
    <row r="4" spans="1:6">
      <c r="A4" s="4" t="s">
        <v>58</v>
      </c>
      <c r="C4" s="6" t="n">
        <v>8669</v>
      </c>
      <c r="D4" s="7" t="n">
        <v>60353</v>
      </c>
      <c r="E4" s="7" t="n">
        <v>73166</v>
      </c>
      <c r="F4" s="7" t="n">
        <v>73166</v>
      </c>
    </row>
    <row r="5" spans="1:6">
      <c r="A5" s="4" t="s">
        <v>497</v>
      </c>
    </row>
    <row r="6" spans="1:6">
      <c r="A6" s="3" t="s">
        <v>491</v>
      </c>
    </row>
    <row r="7" spans="1:6">
      <c r="A7" s="4" t="s">
        <v>1043</v>
      </c>
      <c r="B7" s="5" t="n">
        <v>10</v>
      </c>
    </row>
    <row r="8" spans="1:6">
      <c r="A8" s="4" t="s">
        <v>1044</v>
      </c>
      <c r="B8" s="4" t="s">
        <v>577</v>
      </c>
    </row>
    <row r="9" spans="1:6">
      <c r="A9" s="4" t="s">
        <v>1045</v>
      </c>
      <c r="B9" s="5" t="n">
        <v>10</v>
      </c>
    </row>
    <row r="10" spans="1:6">
      <c r="A10" s="4" t="s">
        <v>1046</v>
      </c>
      <c r="B10" s="4" t="s">
        <v>577</v>
      </c>
    </row>
    <row r="11" spans="1:6">
      <c r="A11" s="4" t="s">
        <v>1047</v>
      </c>
      <c r="B11" s="7" t="n">
        <v>20911</v>
      </c>
    </row>
    <row r="12" spans="1:6">
      <c r="A12" s="4" t="s">
        <v>1048</v>
      </c>
      <c r="C12" s="4" t="s">
        <v>870</v>
      </c>
      <c r="D12" s="4" t="s">
        <v>870</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1049</v>
      </c>
      <c r="B1" s="2" t="s">
        <v>552</v>
      </c>
    </row>
    <row r="2" spans="1:6">
      <c r="B2" s="2" t="s">
        <v>1050</v>
      </c>
      <c r="C2" s="2" t="s">
        <v>41</v>
      </c>
      <c r="D2" s="2" t="s">
        <v>42</v>
      </c>
      <c r="E2" s="2" t="s">
        <v>43</v>
      </c>
      <c r="F2" s="2" t="s">
        <v>197</v>
      </c>
    </row>
    <row r="3" spans="1:6">
      <c r="A3" s="3" t="s">
        <v>1051</v>
      </c>
    </row>
    <row r="4" spans="1:6">
      <c r="A4" s="4" t="s">
        <v>58</v>
      </c>
      <c r="C4" s="6" t="n">
        <v>8669</v>
      </c>
      <c r="D4" s="7" t="n">
        <v>60353</v>
      </c>
      <c r="E4" s="7" t="n">
        <v>73166</v>
      </c>
      <c r="F4" s="7" t="n">
        <v>73166</v>
      </c>
    </row>
    <row r="5" spans="1:6">
      <c r="A5" s="4" t="s">
        <v>497</v>
      </c>
    </row>
    <row r="6" spans="1:6">
      <c r="A6" s="3" t="s">
        <v>491</v>
      </c>
    </row>
    <row r="7" spans="1:6">
      <c r="A7" s="4" t="s">
        <v>356</v>
      </c>
      <c r="B7" s="7" t="n">
        <v>1023</v>
      </c>
    </row>
    <row r="8" spans="1:6">
      <c r="A8" s="3" t="s">
        <v>1051</v>
      </c>
    </row>
    <row r="9" spans="1:6">
      <c r="A9" s="4" t="s">
        <v>58</v>
      </c>
      <c r="B9" s="5" t="n">
        <v>20911</v>
      </c>
    </row>
    <row r="10" spans="1:6">
      <c r="A10" s="4" t="s">
        <v>1052</v>
      </c>
      <c r="B10" s="5" t="n">
        <v>6987</v>
      </c>
    </row>
    <row r="11" spans="1:6">
      <c r="A11" s="4" t="s">
        <v>64</v>
      </c>
      <c r="B11" s="5" t="n">
        <v>33113</v>
      </c>
    </row>
    <row r="12" spans="1:6">
      <c r="A12" s="4" t="s">
        <v>94</v>
      </c>
      <c r="B12" s="5" t="n">
        <v>-27871</v>
      </c>
    </row>
    <row r="13" spans="1:6">
      <c r="A13" s="4" t="s">
        <v>1053</v>
      </c>
      <c r="B13" s="5" t="n">
        <v>-14342</v>
      </c>
    </row>
    <row r="14" spans="1:6">
      <c r="A14" s="4" t="s">
        <v>650</v>
      </c>
      <c r="B14" s="7" t="n">
        <v>-9100</v>
      </c>
    </row>
    <row r="15" spans="1:6">
      <c r="A15" s="4" t="s">
        <v>586</v>
      </c>
    </row>
    <row r="16" spans="1:6">
      <c r="A16" s="3" t="s">
        <v>1051</v>
      </c>
    </row>
    <row r="17" spans="1:6">
      <c r="A17" s="4" t="s">
        <v>1039</v>
      </c>
      <c r="B17" s="4" t="s">
        <v>571</v>
      </c>
    </row>
    <row r="18" spans="1:6">
      <c r="A18" s="4" t="s">
        <v>1054</v>
      </c>
    </row>
    <row r="19" spans="1:6">
      <c r="A19" s="3" t="s">
        <v>1051</v>
      </c>
    </row>
    <row r="20" spans="1:6">
      <c r="A20" s="4" t="s">
        <v>1029</v>
      </c>
      <c r="B20" s="7" t="n">
        <v>2322</v>
      </c>
    </row>
    <row r="21" spans="1:6">
      <c r="A21" s="4" t="s">
        <v>587</v>
      </c>
    </row>
    <row r="22" spans="1:6">
      <c r="A22" s="3" t="s">
        <v>1051</v>
      </c>
    </row>
    <row r="23" spans="1:6">
      <c r="A23" s="4" t="s">
        <v>1039</v>
      </c>
      <c r="B23" s="4" t="s">
        <v>575</v>
      </c>
    </row>
    <row r="24" spans="1:6">
      <c r="A24" s="4" t="s">
        <v>1055</v>
      </c>
    </row>
    <row r="25" spans="1:6">
      <c r="A25" s="3" t="s">
        <v>1051</v>
      </c>
    </row>
    <row r="26" spans="1:6">
      <c r="A26" s="4" t="s">
        <v>1029</v>
      </c>
      <c r="B26" s="7" t="n">
        <v>1870</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056</v>
      </c>
      <c r="B1" s="2" t="s">
        <v>1</v>
      </c>
    </row>
    <row r="2" spans="1:5">
      <c r="B2" s="2" t="s">
        <v>41</v>
      </c>
      <c r="C2" s="2" t="s">
        <v>42</v>
      </c>
      <c r="D2" s="2" t="s">
        <v>43</v>
      </c>
      <c r="E2" s="2" t="s">
        <v>197</v>
      </c>
    </row>
    <row r="3" spans="1:5">
      <c r="A3" s="3" t="s">
        <v>1057</v>
      </c>
    </row>
    <row r="4" spans="1:5">
      <c r="A4" s="4" t="s">
        <v>98</v>
      </c>
      <c r="B4" s="6" t="n">
        <v>-104</v>
      </c>
      <c r="C4" s="7" t="n">
        <v>-725</v>
      </c>
      <c r="D4" s="7" t="n">
        <v>-734</v>
      </c>
      <c r="E4" s="7" t="n">
        <v>-4232</v>
      </c>
    </row>
    <row r="5" spans="1:5">
      <c r="A5" s="4" t="s">
        <v>1058</v>
      </c>
      <c r="B5" s="6" t="n">
        <v>174</v>
      </c>
      <c r="C5" s="5" t="n">
        <v>1213</v>
      </c>
      <c r="D5" s="5" t="n">
        <v>1105</v>
      </c>
      <c r="E5" s="7" t="n">
        <v>-1523</v>
      </c>
    </row>
    <row r="6" spans="1:5">
      <c r="A6" s="4" t="s">
        <v>1059</v>
      </c>
    </row>
    <row r="7" spans="1:5">
      <c r="A7" s="3" t="s">
        <v>1057</v>
      </c>
    </row>
    <row r="8" spans="1:5">
      <c r="A8" s="4" t="s">
        <v>1060</v>
      </c>
      <c r="C8" s="5" t="n">
        <v>-572</v>
      </c>
      <c r="D8" s="5" t="n">
        <v>-1013</v>
      </c>
    </row>
    <row r="9" spans="1:5">
      <c r="A9" s="4" t="s">
        <v>1061</v>
      </c>
    </row>
    <row r="10" spans="1:5">
      <c r="A10" s="3" t="s">
        <v>1057</v>
      </c>
    </row>
    <row r="11" spans="1:5">
      <c r="A11" s="4" t="s">
        <v>1062</v>
      </c>
      <c r="C11" s="5" t="n">
        <v>950</v>
      </c>
      <c r="D11" s="5" t="n">
        <v>950</v>
      </c>
    </row>
    <row r="12" spans="1:5">
      <c r="A12" s="4" t="s">
        <v>1063</v>
      </c>
    </row>
    <row r="13" spans="1:5">
      <c r="A13" s="3" t="s">
        <v>1057</v>
      </c>
    </row>
    <row r="14" spans="1:5">
      <c r="A14" s="4" t="s">
        <v>1064</v>
      </c>
      <c r="D14" s="5" t="n">
        <v>-461</v>
      </c>
    </row>
    <row r="15" spans="1:5">
      <c r="A15" s="4" t="s">
        <v>1065</v>
      </c>
    </row>
    <row r="16" spans="1:5">
      <c r="A16" s="3" t="s">
        <v>1057</v>
      </c>
    </row>
    <row r="17" spans="1:5">
      <c r="A17" s="4" t="s">
        <v>1064</v>
      </c>
      <c r="C17" s="7" t="n">
        <v>-873</v>
      </c>
      <c r="D17" s="5" t="n">
        <v>-428</v>
      </c>
    </row>
    <row r="18" spans="1:5">
      <c r="A18" s="4" t="s">
        <v>1066</v>
      </c>
    </row>
    <row r="19" spans="1:5">
      <c r="A19" s="3" t="s">
        <v>1057</v>
      </c>
    </row>
    <row r="20" spans="1:5">
      <c r="A20" s="4" t="s">
        <v>1067</v>
      </c>
      <c r="D20" s="7" t="n">
        <v>279</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68</v>
      </c>
      <c r="B1" s="2" t="s">
        <v>41</v>
      </c>
      <c r="C1" s="2" t="s">
        <v>42</v>
      </c>
      <c r="D1" s="2" t="s">
        <v>43</v>
      </c>
    </row>
    <row r="2" spans="1:4">
      <c r="A2" s="3" t="s">
        <v>1057</v>
      </c>
    </row>
    <row r="3" spans="1:4">
      <c r="A3" s="4" t="s">
        <v>211</v>
      </c>
      <c r="B3" s="6" t="n">
        <v>333</v>
      </c>
      <c r="C3" s="7" t="n">
        <v>2318</v>
      </c>
      <c r="D3" s="7" t="n">
        <v>1105</v>
      </c>
    </row>
    <row r="4" spans="1:4">
      <c r="A4" s="4" t="s">
        <v>98</v>
      </c>
      <c r="B4" s="6" t="n">
        <v>283</v>
      </c>
      <c r="C4" s="5" t="n">
        <v>1971</v>
      </c>
      <c r="D4" s="5" t="n">
        <v>2696</v>
      </c>
    </row>
    <row r="5" spans="1:4">
      <c r="A5" s="4" t="s">
        <v>1066</v>
      </c>
    </row>
    <row r="6" spans="1:4">
      <c r="A6" s="3" t="s">
        <v>1057</v>
      </c>
    </row>
    <row r="7" spans="1:4">
      <c r="A7" s="4" t="s">
        <v>98</v>
      </c>
      <c r="D7" s="5" t="n">
        <v>279</v>
      </c>
    </row>
    <row r="8" spans="1:4">
      <c r="A8" s="4" t="s">
        <v>1069</v>
      </c>
    </row>
    <row r="9" spans="1:4">
      <c r="A9" s="3" t="s">
        <v>1057</v>
      </c>
    </row>
    <row r="10" spans="1:4">
      <c r="A10" s="4" t="s">
        <v>98</v>
      </c>
      <c r="C10" s="5" t="n">
        <v>1845</v>
      </c>
      <c r="D10" s="5" t="n">
        <v>2417</v>
      </c>
    </row>
    <row r="11" spans="1:4">
      <c r="A11" s="4" t="s">
        <v>1070</v>
      </c>
    </row>
    <row r="12" spans="1:4">
      <c r="A12" s="3" t="s">
        <v>1057</v>
      </c>
    </row>
    <row r="13" spans="1:4">
      <c r="A13" s="4" t="s">
        <v>211</v>
      </c>
      <c r="C13" s="5" t="n">
        <v>2028</v>
      </c>
      <c r="D13" s="7" t="n">
        <v>1105</v>
      </c>
    </row>
    <row r="14" spans="1:4">
      <c r="A14" s="4" t="s">
        <v>98</v>
      </c>
      <c r="C14" s="5" t="n">
        <v>126</v>
      </c>
    </row>
    <row r="15" spans="1:4">
      <c r="A15" s="4" t="s">
        <v>1071</v>
      </c>
    </row>
    <row r="16" spans="1:4">
      <c r="A16" s="3" t="s">
        <v>1057</v>
      </c>
    </row>
    <row r="17" spans="1:4">
      <c r="A17" s="4" t="s">
        <v>211</v>
      </c>
      <c r="C17" s="5" t="n">
        <v>202</v>
      </c>
    </row>
    <row r="18" spans="1:4">
      <c r="A18" s="4" t="s">
        <v>1072</v>
      </c>
    </row>
    <row r="19" spans="1:4">
      <c r="A19" s="3" t="s">
        <v>1057</v>
      </c>
    </row>
    <row r="20" spans="1:4">
      <c r="A20" s="4" t="s">
        <v>211</v>
      </c>
      <c r="C20" s="7" t="n">
        <v>8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3</v>
      </c>
      <c r="B1" s="2" t="s">
        <v>1</v>
      </c>
    </row>
    <row r="2" spans="1:3">
      <c r="B2" s="2" t="s">
        <v>254</v>
      </c>
      <c r="C2" s="2" t="s">
        <v>591</v>
      </c>
    </row>
    <row r="3" spans="1:3">
      <c r="A3" s="4" t="s">
        <v>138</v>
      </c>
      <c r="B3" s="7" t="n">
        <v>0</v>
      </c>
      <c r="C3" s="7" t="n">
        <v>15226</v>
      </c>
    </row>
    <row r="4" spans="1:3">
      <c r="A4" s="4" t="s">
        <v>1074</v>
      </c>
    </row>
    <row r="5" spans="1:3">
      <c r="A5" s="4" t="s">
        <v>138</v>
      </c>
      <c r="C5" s="5" t="n">
        <v>9150</v>
      </c>
    </row>
    <row r="6" spans="1:3">
      <c r="A6" s="4" t="s">
        <v>1075</v>
      </c>
    </row>
    <row r="7" spans="1:3">
      <c r="A7" s="4" t="s">
        <v>138</v>
      </c>
      <c r="C7" s="7" t="n">
        <v>6076</v>
      </c>
    </row>
    <row r="8" spans="1:3">
      <c r="A8" s="4" t="s">
        <v>1076</v>
      </c>
    </row>
    <row r="9" spans="1:3">
      <c r="A9" s="4" t="s">
        <v>1077</v>
      </c>
      <c r="C9" s="4" t="s">
        <v>571</v>
      </c>
    </row>
    <row r="10" spans="1:3">
      <c r="A10" s="4" t="s">
        <v>1078</v>
      </c>
    </row>
    <row r="11" spans="1:3">
      <c r="A11" s="4" t="s">
        <v>1077</v>
      </c>
      <c r="C11" s="4" t="s">
        <v>107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80</v>
      </c>
      <c r="B1" s="2" t="s">
        <v>522</v>
      </c>
      <c r="C1" s="2" t="s">
        <v>523</v>
      </c>
      <c r="D1" s="2" t="s">
        <v>1081</v>
      </c>
      <c r="E1" s="2" t="s">
        <v>41</v>
      </c>
      <c r="F1" s="2" t="s">
        <v>42</v>
      </c>
      <c r="G1" s="2" t="s">
        <v>43</v>
      </c>
      <c r="H1" s="2" t="s">
        <v>197</v>
      </c>
      <c r="I1" s="2" t="s">
        <v>42</v>
      </c>
    </row>
    <row r="2" spans="1:9">
      <c r="A2" s="3" t="s">
        <v>184</v>
      </c>
    </row>
    <row r="3" spans="1:9">
      <c r="A3" s="4" t="s">
        <v>751</v>
      </c>
      <c r="G3" s="7" t="n">
        <v>25532</v>
      </c>
    </row>
    <row r="4" spans="1:9">
      <c r="A4" s="4" t="s">
        <v>1082</v>
      </c>
      <c r="H4" s="7" t="n">
        <v>38145</v>
      </c>
    </row>
    <row r="5" spans="1:9">
      <c r="A5" s="4" t="s">
        <v>1083</v>
      </c>
      <c r="E5" s="6" t="n">
        <v>3667</v>
      </c>
      <c r="F5" s="7" t="n">
        <v>25532</v>
      </c>
      <c r="G5" s="5" t="n">
        <v>112000</v>
      </c>
    </row>
    <row r="6" spans="1:9">
      <c r="A6" s="4" t="s">
        <v>1084</v>
      </c>
      <c r="E6" s="6" t="n">
        <v>123129</v>
      </c>
      <c r="G6" s="5" t="n">
        <v>647448</v>
      </c>
      <c r="I6" s="7" t="n">
        <v>857203</v>
      </c>
    </row>
    <row r="7" spans="1:9">
      <c r="A7" s="4" t="s">
        <v>536</v>
      </c>
    </row>
    <row r="8" spans="1:9">
      <c r="A8" s="3" t="s">
        <v>184</v>
      </c>
    </row>
    <row r="9" spans="1:9">
      <c r="A9" s="4" t="s">
        <v>537</v>
      </c>
      <c r="C9" s="4" t="s">
        <v>538</v>
      </c>
    </row>
    <row r="10" spans="1:9">
      <c r="A10" s="4" t="s">
        <v>1085</v>
      </c>
      <c r="C10" s="7" t="n">
        <v>0</v>
      </c>
    </row>
    <row r="11" spans="1:9">
      <c r="A11" s="4" t="s">
        <v>1086</v>
      </c>
      <c r="C11" s="5" t="n">
        <v>171137</v>
      </c>
    </row>
    <row r="12" spans="1:9">
      <c r="A12" s="4" t="s">
        <v>751</v>
      </c>
      <c r="C12" s="5" t="n">
        <v>137532</v>
      </c>
    </row>
    <row r="13" spans="1:9">
      <c r="A13" s="4" t="s">
        <v>1082</v>
      </c>
      <c r="C13" s="7" t="n">
        <v>33605</v>
      </c>
    </row>
    <row r="14" spans="1:9">
      <c r="A14" s="4" t="s">
        <v>1083</v>
      </c>
      <c r="D14" s="7" t="n">
        <v>25532</v>
      </c>
      <c r="G14" s="7" t="n">
        <v>112000</v>
      </c>
    </row>
    <row r="15" spans="1:9">
      <c r="A15" s="4" t="s">
        <v>540</v>
      </c>
    </row>
    <row r="16" spans="1:9">
      <c r="A16" s="3" t="s">
        <v>184</v>
      </c>
    </row>
    <row r="17" spans="1:9">
      <c r="A17" s="4" t="s">
        <v>537</v>
      </c>
      <c r="B17" s="4" t="s">
        <v>538</v>
      </c>
    </row>
    <row r="18" spans="1:9">
      <c r="A18" s="4" t="s">
        <v>1085</v>
      </c>
      <c r="B18" s="7" t="n">
        <v>1</v>
      </c>
    </row>
    <row r="19" spans="1:9">
      <c r="A19" s="4" t="s">
        <v>1082</v>
      </c>
      <c r="B19" s="5" t="n">
        <v>4540</v>
      </c>
    </row>
    <row r="20" spans="1:9">
      <c r="A20" s="4" t="s">
        <v>1084</v>
      </c>
      <c r="B20" s="7" t="n">
        <v>45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7</v>
      </c>
      <c r="B1" s="2" t="s">
        <v>1</v>
      </c>
    </row>
    <row r="2" spans="1:4">
      <c r="B2" s="2" t="s">
        <v>41</v>
      </c>
      <c r="C2" s="2" t="s">
        <v>42</v>
      </c>
      <c r="D2" s="2" t="s">
        <v>43</v>
      </c>
    </row>
    <row r="3" spans="1:4">
      <c r="A3" s="3" t="s">
        <v>323</v>
      </c>
    </row>
    <row r="4" spans="1:4">
      <c r="A4" s="4" t="s">
        <v>140</v>
      </c>
      <c r="B4" s="6" t="n">
        <v>264</v>
      </c>
      <c r="C4" s="7" t="n">
        <v>1841</v>
      </c>
      <c r="D4" s="7" t="n">
        <v>285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2"/>
    <col customWidth="1" max="5" min="5" width="21"/>
    <col customWidth="1" max="6" min="6" width="21"/>
    <col customWidth="1" max="7" min="7" width="32"/>
  </cols>
  <sheetData>
    <row r="1" spans="1:7">
      <c r="A1" s="1" t="s">
        <v>1088</v>
      </c>
      <c r="B1" s="2" t="s">
        <v>1</v>
      </c>
    </row>
    <row r="2" spans="1:7">
      <c r="B2" s="2" t="s">
        <v>41</v>
      </c>
      <c r="C2" s="2" t="s">
        <v>42</v>
      </c>
      <c r="D2" s="2" t="s">
        <v>1089</v>
      </c>
      <c r="E2" s="2" t="s">
        <v>1090</v>
      </c>
      <c r="F2" s="2" t="s">
        <v>197</v>
      </c>
      <c r="G2" s="2" t="s">
        <v>1091</v>
      </c>
    </row>
    <row r="3" spans="1:7">
      <c r="A3" s="3" t="s">
        <v>1092</v>
      </c>
    </row>
    <row r="4" spans="1:7">
      <c r="A4" s="4" t="s">
        <v>237</v>
      </c>
      <c r="B4" s="6" t="n">
        <v>80</v>
      </c>
      <c r="C4" s="7" t="n">
        <v>559</v>
      </c>
      <c r="D4" s="7" t="n">
        <v>1470</v>
      </c>
    </row>
    <row r="5" spans="1:7">
      <c r="A5" s="4" t="s">
        <v>229</v>
      </c>
      <c r="F5" s="7" t="n">
        <v>798</v>
      </c>
    </row>
    <row r="6" spans="1:7">
      <c r="A6" s="4" t="s">
        <v>140</v>
      </c>
      <c r="B6" s="6" t="n">
        <v>264</v>
      </c>
      <c r="C6" s="7" t="n">
        <v>1841</v>
      </c>
      <c r="D6" s="7" t="n">
        <v>2858</v>
      </c>
    </row>
    <row r="7" spans="1:7">
      <c r="A7" s="4" t="s">
        <v>1093</v>
      </c>
    </row>
    <row r="8" spans="1:7">
      <c r="A8" s="3" t="s">
        <v>1092</v>
      </c>
    </row>
    <row r="9" spans="1:7">
      <c r="A9" s="4" t="s">
        <v>229</v>
      </c>
      <c r="F9" s="7" t="n">
        <v>798</v>
      </c>
    </row>
    <row r="10" spans="1:7">
      <c r="A10" s="4" t="s">
        <v>1094</v>
      </c>
    </row>
    <row r="11" spans="1:7">
      <c r="A11" s="3" t="s">
        <v>1092</v>
      </c>
    </row>
    <row r="12" spans="1:7">
      <c r="A12" s="4" t="s">
        <v>660</v>
      </c>
      <c r="G12" s="4" t="s">
        <v>1095</v>
      </c>
    </row>
    <row r="13" spans="1:7">
      <c r="A13" s="4" t="s">
        <v>237</v>
      </c>
      <c r="G13" s="7" t="n">
        <v>400</v>
      </c>
    </row>
    <row r="14" spans="1:7">
      <c r="A14" s="4" t="s">
        <v>1096</v>
      </c>
      <c r="G14" s="5" t="n">
        <v>1</v>
      </c>
    </row>
    <row r="15" spans="1:7">
      <c r="A15" s="4" t="s">
        <v>1097</v>
      </c>
      <c r="G15" s="5" t="n">
        <v>1</v>
      </c>
    </row>
    <row r="16" spans="1:7">
      <c r="A16" s="4" t="s">
        <v>1098</v>
      </c>
    </row>
    <row r="17" spans="1:7">
      <c r="A17" s="3" t="s">
        <v>1092</v>
      </c>
    </row>
    <row r="18" spans="1:7">
      <c r="A18" s="4" t="s">
        <v>660</v>
      </c>
      <c r="G18" s="4" t="s">
        <v>1095</v>
      </c>
    </row>
    <row r="19" spans="1:7">
      <c r="A19" s="4" t="s">
        <v>237</v>
      </c>
      <c r="G19" s="7" t="n">
        <v>396</v>
      </c>
    </row>
    <row r="20" spans="1:7">
      <c r="A20" s="4" t="s">
        <v>1096</v>
      </c>
      <c r="G20" s="5" t="n">
        <v>1</v>
      </c>
    </row>
    <row r="21" spans="1:7">
      <c r="A21" s="4" t="s">
        <v>1099</v>
      </c>
      <c r="E21" s="6" t="n">
        <v>758</v>
      </c>
    </row>
    <row r="22" spans="1:7">
      <c r="A22" s="4" t="s">
        <v>1100</v>
      </c>
    </row>
    <row r="23" spans="1:7">
      <c r="A23" s="3" t="s">
        <v>1092</v>
      </c>
    </row>
    <row r="24" spans="1:7">
      <c r="A24" s="4" t="s">
        <v>660</v>
      </c>
      <c r="D24" s="4" t="s">
        <v>783</v>
      </c>
    </row>
    <row r="25" spans="1:7">
      <c r="A25" s="4" t="s">
        <v>140</v>
      </c>
      <c r="D25" s="7" t="n">
        <v>1885</v>
      </c>
    </row>
    <row r="26" spans="1:7">
      <c r="A26" s="4" t="s">
        <v>1101</v>
      </c>
      <c r="D26" s="7" t="n">
        <v>4504</v>
      </c>
    </row>
    <row r="27" spans="1:7">
      <c r="A27" s="4" t="s">
        <v>1102</v>
      </c>
    </row>
    <row r="28" spans="1:7">
      <c r="A28" s="3" t="s">
        <v>1092</v>
      </c>
    </row>
    <row r="29" spans="1:7">
      <c r="A29" s="4" t="s">
        <v>660</v>
      </c>
      <c r="D29" s="4" t="s">
        <v>1103</v>
      </c>
    </row>
    <row r="30" spans="1:7">
      <c r="A30" s="4" t="s">
        <v>237</v>
      </c>
      <c r="D30" s="7" t="n">
        <v>1470</v>
      </c>
    </row>
    <row r="31" spans="1:7">
      <c r="A31" s="4" t="s">
        <v>1096</v>
      </c>
      <c r="D31" s="5" t="n">
        <v>1</v>
      </c>
    </row>
    <row r="32" spans="1:7">
      <c r="A32" s="4" t="s">
        <v>1097</v>
      </c>
      <c r="D32" s="5" t="n">
        <v>1</v>
      </c>
    </row>
    <row r="33" spans="1:7">
      <c r="A33" s="4" t="s">
        <v>1093</v>
      </c>
    </row>
    <row r="34" spans="1:7">
      <c r="A34" s="3" t="s">
        <v>1092</v>
      </c>
    </row>
    <row r="35" spans="1:7">
      <c r="A35" s="4" t="s">
        <v>660</v>
      </c>
      <c r="E35" s="4" t="s">
        <v>538</v>
      </c>
      <c r="F35" s="4" t="s">
        <v>538</v>
      </c>
    </row>
    <row r="36" spans="1:7">
      <c r="A36" s="4" t="s">
        <v>1104</v>
      </c>
    </row>
    <row r="37" spans="1:7">
      <c r="A37" s="3" t="s">
        <v>1092</v>
      </c>
    </row>
    <row r="38" spans="1:7">
      <c r="A38" s="4" t="s">
        <v>660</v>
      </c>
      <c r="B38" s="4" t="s">
        <v>1103</v>
      </c>
      <c r="C38" s="4" t="s">
        <v>1103</v>
      </c>
    </row>
    <row r="39" spans="1:7">
      <c r="A39" s="4" t="s">
        <v>237</v>
      </c>
      <c r="C39" s="7" t="n">
        <v>1285</v>
      </c>
    </row>
    <row r="40" spans="1:7">
      <c r="A40" s="4" t="s">
        <v>660</v>
      </c>
      <c r="B40" s="4" t="s">
        <v>661</v>
      </c>
      <c r="C40" s="4" t="s">
        <v>661</v>
      </c>
    </row>
    <row r="41" spans="1:7">
      <c r="A41" s="4" t="s">
        <v>1105</v>
      </c>
    </row>
    <row r="42" spans="1:7">
      <c r="A42" s="3" t="s">
        <v>1092</v>
      </c>
    </row>
    <row r="43" spans="1:7">
      <c r="A43" s="4" t="s">
        <v>660</v>
      </c>
      <c r="B43" s="4" t="s">
        <v>1095</v>
      </c>
      <c r="C43" s="4" t="s">
        <v>1095</v>
      </c>
    </row>
    <row r="44" spans="1:7">
      <c r="A44" s="4" t="s">
        <v>140</v>
      </c>
      <c r="C44" s="7" t="n">
        <v>306</v>
      </c>
    </row>
  </sheetData>
  <mergeCells count="2">
    <mergeCell ref="A1:A2"/>
    <mergeCell ref="B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54</v>
      </c>
    </row>
    <row r="3" spans="1:2">
      <c r="A3" s="3" t="s">
        <v>272</v>
      </c>
    </row>
    <row r="4" spans="1:2">
      <c r="A4" s="4" t="s">
        <v>271</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54</v>
      </c>
      <c r="C1" s="2" t="s">
        <v>591</v>
      </c>
    </row>
    <row r="2" spans="1:3">
      <c r="A2" s="3" t="s">
        <v>1107</v>
      </c>
    </row>
    <row r="3" spans="1:3">
      <c r="A3" s="4" t="s">
        <v>47</v>
      </c>
      <c r="B3" s="7" t="n">
        <v>57487</v>
      </c>
      <c r="C3" s="7" t="n">
        <v>47208</v>
      </c>
    </row>
    <row r="4" spans="1:3">
      <c r="A4" s="4" t="s">
        <v>1108</v>
      </c>
    </row>
    <row r="5" spans="1:3">
      <c r="A5" s="3" t="s">
        <v>1107</v>
      </c>
    </row>
    <row r="6" spans="1:3">
      <c r="A6" s="4" t="s">
        <v>47</v>
      </c>
      <c r="B6" s="5" t="n">
        <v>57487</v>
      </c>
      <c r="C6" s="5" t="n">
        <v>47208</v>
      </c>
    </row>
    <row r="7" spans="1:3">
      <c r="A7" s="4" t="s">
        <v>1109</v>
      </c>
    </row>
    <row r="8" spans="1:3">
      <c r="A8" s="3" t="s">
        <v>1107</v>
      </c>
    </row>
    <row r="9" spans="1:3">
      <c r="A9" s="4" t="s">
        <v>47</v>
      </c>
      <c r="B9" s="7" t="n">
        <v>57487</v>
      </c>
      <c r="C9" s="7" t="n">
        <v>4720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54</v>
      </c>
      <c r="C2" s="2" t="s">
        <v>591</v>
      </c>
    </row>
    <row r="3" spans="1:3">
      <c r="A3" s="4" t="s">
        <v>726</v>
      </c>
    </row>
    <row r="4" spans="1:3">
      <c r="A4" s="3" t="s">
        <v>1111</v>
      </c>
    </row>
    <row r="5" spans="1:3">
      <c r="A5" s="4" t="s">
        <v>727</v>
      </c>
      <c r="B5" s="4" t="s">
        <v>728</v>
      </c>
    </row>
    <row r="6" spans="1:3">
      <c r="A6" s="4" t="s">
        <v>729</v>
      </c>
    </row>
    <row r="7" spans="1:3">
      <c r="A7" s="3" t="s">
        <v>1111</v>
      </c>
    </row>
    <row r="8" spans="1:3">
      <c r="A8" s="4" t="s">
        <v>730</v>
      </c>
      <c r="B8" s="4" t="s">
        <v>731</v>
      </c>
    </row>
    <row r="9" spans="1:3">
      <c r="A9" s="4" t="s">
        <v>732</v>
      </c>
    </row>
    <row r="10" spans="1:3">
      <c r="A10" s="3" t="s">
        <v>1111</v>
      </c>
    </row>
    <row r="11" spans="1:3">
      <c r="A11" s="4" t="s">
        <v>730</v>
      </c>
      <c r="B11" s="4" t="s">
        <v>733</v>
      </c>
    </row>
    <row r="12" spans="1:3">
      <c r="A12" s="4" t="s">
        <v>1112</v>
      </c>
    </row>
    <row r="13" spans="1:3">
      <c r="A13" s="3" t="s">
        <v>1113</v>
      </c>
    </row>
    <row r="14" spans="1:3">
      <c r="A14" s="4" t="s">
        <v>360</v>
      </c>
      <c r="B14" s="7" t="n">
        <v>158870</v>
      </c>
      <c r="C14" s="7" t="n">
        <v>141758</v>
      </c>
    </row>
    <row r="15" spans="1:3">
      <c r="A15" s="4" t="s">
        <v>1114</v>
      </c>
    </row>
    <row r="16" spans="1:3">
      <c r="A16" s="3" t="s">
        <v>1111</v>
      </c>
    </row>
    <row r="17" spans="1:3">
      <c r="A17" s="4" t="s">
        <v>727</v>
      </c>
      <c r="B17" s="4" t="s">
        <v>728</v>
      </c>
      <c r="C17" s="4" t="s">
        <v>72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5</v>
      </c>
      <c r="B1" s="2" t="s">
        <v>41</v>
      </c>
      <c r="C1" s="2" t="s">
        <v>43</v>
      </c>
    </row>
    <row r="2" spans="1:3">
      <c r="A2" s="3" t="s">
        <v>1116</v>
      </c>
    </row>
    <row r="3" spans="1:3">
      <c r="A3" s="4" t="s">
        <v>1117</v>
      </c>
      <c r="B3" s="6" t="n">
        <v>0</v>
      </c>
      <c r="C3" s="7" t="n">
        <v>1322</v>
      </c>
    </row>
    <row r="4" spans="1:3">
      <c r="A4" s="4" t="s">
        <v>1118</v>
      </c>
    </row>
    <row r="5" spans="1:3">
      <c r="A5" s="3" t="s">
        <v>1116</v>
      </c>
    </row>
    <row r="6" spans="1:3">
      <c r="A6" s="4" t="s">
        <v>1117</v>
      </c>
      <c r="C6" s="7" t="n">
        <v>1322</v>
      </c>
    </row>
    <row r="7" spans="1:3">
      <c r="A7" s="4" t="s">
        <v>1119</v>
      </c>
      <c r="B7" s="4" t="s">
        <v>1120</v>
      </c>
      <c r="C7" s="4" t="s">
        <v>112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1"/>
  </cols>
  <sheetData>
    <row r="1" spans="1:5">
      <c r="A1" s="1" t="s">
        <v>1121</v>
      </c>
      <c r="B1" s="2" t="s">
        <v>1</v>
      </c>
    </row>
    <row r="2" spans="1:5">
      <c r="B2" s="2" t="s">
        <v>1122</v>
      </c>
      <c r="C2" s="2" t="s">
        <v>1123</v>
      </c>
      <c r="D2" s="2" t="s">
        <v>1124</v>
      </c>
      <c r="E2" s="2" t="s">
        <v>42</v>
      </c>
    </row>
    <row r="3" spans="1:5">
      <c r="A3" s="3" t="s">
        <v>1125</v>
      </c>
    </row>
    <row r="4" spans="1:5">
      <c r="A4" s="4" t="s">
        <v>209</v>
      </c>
      <c r="B4" s="6" t="n">
        <v>2577</v>
      </c>
      <c r="C4" s="7" t="n">
        <v>18132</v>
      </c>
      <c r="E4" s="7" t="n">
        <v>17939</v>
      </c>
    </row>
    <row r="5" spans="1:5">
      <c r="A5" s="4" t="s">
        <v>210</v>
      </c>
      <c r="B5" s="5" t="n">
        <v>19147</v>
      </c>
      <c r="C5" s="5" t="n">
        <v>134770</v>
      </c>
      <c r="E5" s="5" t="n">
        <v>133296</v>
      </c>
    </row>
    <row r="6" spans="1:5">
      <c r="A6" s="4" t="s">
        <v>212</v>
      </c>
      <c r="B6" s="6" t="n">
        <v>10194</v>
      </c>
      <c r="C6" s="7" t="n">
        <v>11264</v>
      </c>
      <c r="E6" s="5" t="n">
        <v>70971</v>
      </c>
    </row>
    <row r="7" spans="1:5">
      <c r="A7" s="4" t="s">
        <v>1126</v>
      </c>
    </row>
    <row r="8" spans="1:5">
      <c r="A8" s="3" t="s">
        <v>1125</v>
      </c>
    </row>
    <row r="9" spans="1:5">
      <c r="A9" s="4" t="s">
        <v>1127</v>
      </c>
      <c r="B9" s="5" t="n">
        <v>0</v>
      </c>
      <c r="C9" s="5" t="n">
        <v>0</v>
      </c>
      <c r="D9" s="5" t="n">
        <v>0</v>
      </c>
    </row>
    <row r="10" spans="1:5">
      <c r="A10" s="4" t="s">
        <v>1128</v>
      </c>
      <c r="B10" s="4" t="s">
        <v>783</v>
      </c>
      <c r="C10" s="4" t="s">
        <v>783</v>
      </c>
      <c r="D10" s="4" t="s">
        <v>783</v>
      </c>
    </row>
    <row r="11" spans="1:5">
      <c r="A11" s="4" t="s">
        <v>1129</v>
      </c>
    </row>
    <row r="12" spans="1:5">
      <c r="A12" s="3" t="s">
        <v>1125</v>
      </c>
    </row>
    <row r="13" spans="1:5">
      <c r="A13" s="4" t="s">
        <v>1127</v>
      </c>
      <c r="B13" s="5" t="n">
        <v>0</v>
      </c>
      <c r="C13" s="5" t="n">
        <v>0</v>
      </c>
      <c r="D13" s="5" t="n">
        <v>0</v>
      </c>
    </row>
    <row r="14" spans="1:5">
      <c r="A14" s="4" t="s">
        <v>1128</v>
      </c>
      <c r="B14" s="4" t="s">
        <v>783</v>
      </c>
      <c r="C14" s="4" t="s">
        <v>783</v>
      </c>
      <c r="D14" s="4" t="s">
        <v>783</v>
      </c>
    </row>
    <row r="15" spans="1:5">
      <c r="A15" s="4" t="s">
        <v>1130</v>
      </c>
    </row>
    <row r="16" spans="1:5">
      <c r="A16" s="3" t="s">
        <v>1125</v>
      </c>
    </row>
    <row r="17" spans="1:5">
      <c r="A17" s="4" t="s">
        <v>1128</v>
      </c>
      <c r="B17" s="4" t="s">
        <v>1131</v>
      </c>
    </row>
    <row r="18" spans="1:5">
      <c r="A18" s="4" t="s">
        <v>209</v>
      </c>
      <c r="E18" s="5" t="n">
        <v>2089</v>
      </c>
    </row>
    <row r="19" spans="1:5">
      <c r="A19" s="4" t="s">
        <v>1132</v>
      </c>
    </row>
    <row r="20" spans="1:5">
      <c r="A20" s="3" t="s">
        <v>1125</v>
      </c>
    </row>
    <row r="21" spans="1:5">
      <c r="A21" s="4" t="s">
        <v>1128</v>
      </c>
      <c r="B21" s="4" t="s">
        <v>1133</v>
      </c>
      <c r="C21" s="4" t="s">
        <v>1133</v>
      </c>
    </row>
    <row r="22" spans="1:5">
      <c r="A22" s="4" t="s">
        <v>210</v>
      </c>
      <c r="C22" s="7" t="n">
        <v>49800</v>
      </c>
      <c r="E22" s="5" t="n">
        <v>49800</v>
      </c>
    </row>
    <row r="23" spans="1:5">
      <c r="A23" s="4" t="s">
        <v>1134</v>
      </c>
    </row>
    <row r="24" spans="1:5">
      <c r="A24" s="3" t="s">
        <v>1125</v>
      </c>
    </row>
    <row r="25" spans="1:5">
      <c r="A25" s="4" t="s">
        <v>1128</v>
      </c>
      <c r="B25" s="4" t="s">
        <v>1135</v>
      </c>
      <c r="C25" s="4" t="s">
        <v>1135</v>
      </c>
    </row>
    <row r="26" spans="1:5">
      <c r="A26" s="4" t="s">
        <v>210</v>
      </c>
      <c r="C26" s="7" t="n">
        <v>35000</v>
      </c>
      <c r="E26" s="5" t="n">
        <v>35000</v>
      </c>
    </row>
    <row r="27" spans="1:5">
      <c r="A27" s="4" t="s">
        <v>1136</v>
      </c>
    </row>
    <row r="28" spans="1:5">
      <c r="A28" s="3" t="s">
        <v>1125</v>
      </c>
    </row>
    <row r="29" spans="1:5">
      <c r="A29" s="4" t="s">
        <v>1128</v>
      </c>
      <c r="B29" s="4" t="s">
        <v>1137</v>
      </c>
    </row>
    <row r="30" spans="1:5">
      <c r="A30" s="4" t="s">
        <v>212</v>
      </c>
      <c r="E30" s="5" t="n">
        <v>42211</v>
      </c>
    </row>
    <row r="31" spans="1:5">
      <c r="A31" s="4" t="s">
        <v>1138</v>
      </c>
    </row>
    <row r="32" spans="1:5">
      <c r="A32" s="3" t="s">
        <v>1125</v>
      </c>
    </row>
    <row r="33" spans="1:5">
      <c r="A33" s="4" t="s">
        <v>1128</v>
      </c>
      <c r="B33" s="4" t="s">
        <v>731</v>
      </c>
    </row>
    <row r="34" spans="1:5">
      <c r="A34" s="4" t="s">
        <v>212</v>
      </c>
      <c r="E34" s="7" t="n">
        <v>1077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139</v>
      </c>
      <c r="B1" s="2" t="s">
        <v>552</v>
      </c>
    </row>
    <row r="2" spans="1:5">
      <c r="B2" s="2" t="s">
        <v>1140</v>
      </c>
      <c r="C2" s="2" t="s">
        <v>1141</v>
      </c>
      <c r="D2" s="2" t="s">
        <v>1142</v>
      </c>
      <c r="E2" s="2" t="s">
        <v>254</v>
      </c>
    </row>
    <row r="3" spans="1:5">
      <c r="A3" s="4" t="s">
        <v>616</v>
      </c>
      <c r="E3" s="4" t="s">
        <v>664</v>
      </c>
    </row>
    <row r="4" spans="1:5">
      <c r="A4" s="4" t="s">
        <v>1143</v>
      </c>
    </row>
    <row r="5" spans="1:5">
      <c r="A5" s="4" t="s">
        <v>616</v>
      </c>
      <c r="C5" s="4" t="s">
        <v>664</v>
      </c>
    </row>
    <row r="6" spans="1:5">
      <c r="A6" s="4" t="s">
        <v>1144</v>
      </c>
    </row>
    <row r="7" spans="1:5">
      <c r="A7" s="4" t="s">
        <v>1145</v>
      </c>
      <c r="C7" s="7" t="n">
        <v>9000</v>
      </c>
    </row>
    <row r="8" spans="1:5">
      <c r="A8" s="4" t="s">
        <v>1146</v>
      </c>
      <c r="C8" s="5" t="n">
        <v>7000</v>
      </c>
    </row>
    <row r="9" spans="1:5">
      <c r="A9" s="4" t="s">
        <v>1147</v>
      </c>
      <c r="C9" s="7" t="n">
        <v>2900</v>
      </c>
    </row>
    <row r="10" spans="1:5">
      <c r="A10" s="4" t="s">
        <v>1148</v>
      </c>
      <c r="B10" s="7" t="n">
        <v>1000</v>
      </c>
    </row>
    <row r="11" spans="1:5">
      <c r="A11" s="4" t="s">
        <v>616</v>
      </c>
      <c r="B11" s="4" t="s">
        <v>664</v>
      </c>
    </row>
    <row r="12" spans="1:5">
      <c r="A12" s="4" t="s">
        <v>1149</v>
      </c>
      <c r="C12" s="4" t="s">
        <v>1150</v>
      </c>
    </row>
    <row r="13" spans="1:5">
      <c r="A13" s="4" t="s">
        <v>1151</v>
      </c>
      <c r="C13" s="4" t="s">
        <v>1152</v>
      </c>
    </row>
    <row r="14" spans="1:5">
      <c r="A14" s="4" t="s">
        <v>1153</v>
      </c>
      <c r="B14" s="4" t="s">
        <v>1154</v>
      </c>
    </row>
    <row r="15" spans="1:5">
      <c r="A15" s="4" t="s">
        <v>1155</v>
      </c>
      <c r="D15" s="4" t="s">
        <v>66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6</v>
      </c>
      <c r="B1" s="2" t="s">
        <v>41</v>
      </c>
      <c r="C1" s="2" t="s">
        <v>42</v>
      </c>
      <c r="D1" s="2" t="s">
        <v>43</v>
      </c>
      <c r="E1" s="2" t="s">
        <v>197</v>
      </c>
    </row>
    <row r="2" spans="1:5">
      <c r="A2" s="3" t="s">
        <v>44</v>
      </c>
    </row>
    <row r="3" spans="1:5">
      <c r="A3" s="4" t="s">
        <v>45</v>
      </c>
      <c r="B3" s="6" t="n">
        <v>22638</v>
      </c>
      <c r="C3" s="7" t="n">
        <v>157600</v>
      </c>
      <c r="D3" s="7" t="n">
        <v>211436</v>
      </c>
      <c r="E3" s="7" t="n">
        <v>195303</v>
      </c>
    </row>
    <row r="4" spans="1:5">
      <c r="A4" s="4" t="s">
        <v>211</v>
      </c>
      <c r="B4" s="5" t="n">
        <v>333</v>
      </c>
      <c r="C4" s="5" t="n">
        <v>2318</v>
      </c>
      <c r="D4" s="5" t="n">
        <v>1105</v>
      </c>
    </row>
    <row r="5" spans="1:5">
      <c r="A5" s="4" t="s">
        <v>1157</v>
      </c>
      <c r="B5" s="5" t="n">
        <v>19147</v>
      </c>
      <c r="C5" s="5" t="n">
        <v>133296</v>
      </c>
      <c r="D5" s="5" t="n">
        <v>134770</v>
      </c>
    </row>
    <row r="6" spans="1:5">
      <c r="A6" s="4" t="s">
        <v>53</v>
      </c>
      <c r="B6" s="5" t="n">
        <v>57405</v>
      </c>
      <c r="C6" s="5" t="n">
        <v>399640</v>
      </c>
      <c r="D6" s="5" t="n">
        <v>555400</v>
      </c>
    </row>
    <row r="7" spans="1:5">
      <c r="A7" s="3" t="s">
        <v>54</v>
      </c>
    </row>
    <row r="8" spans="1:5">
      <c r="A8" s="4" t="s">
        <v>55</v>
      </c>
      <c r="B8" s="5" t="n">
        <v>22618</v>
      </c>
      <c r="C8" s="5" t="n">
        <v>157463</v>
      </c>
      <c r="D8" s="5" t="n">
        <v>165933</v>
      </c>
    </row>
    <row r="9" spans="1:5">
      <c r="A9" s="4" t="s">
        <v>57</v>
      </c>
      <c r="B9" s="5" t="n">
        <v>8131</v>
      </c>
      <c r="C9" s="5" t="n">
        <v>56607</v>
      </c>
      <c r="D9" s="5" t="n">
        <v>92412</v>
      </c>
    </row>
    <row r="10" spans="1:5">
      <c r="A10" s="4" t="s">
        <v>63</v>
      </c>
      <c r="B10" s="5" t="n">
        <v>89223</v>
      </c>
      <c r="C10" s="5" t="n">
        <v>621159</v>
      </c>
      <c r="D10" s="5" t="n">
        <v>354819</v>
      </c>
    </row>
    <row r="11" spans="1:5">
      <c r="A11" s="4" t="s">
        <v>64</v>
      </c>
      <c r="B11" s="5" t="n">
        <v>146628</v>
      </c>
      <c r="C11" s="5" t="n">
        <v>1020799</v>
      </c>
      <c r="D11" s="5" t="n">
        <v>910219</v>
      </c>
    </row>
    <row r="12" spans="1:5">
      <c r="A12" s="3" t="s">
        <v>65</v>
      </c>
    </row>
    <row r="13" spans="1:5">
      <c r="A13" s="4" t="s">
        <v>98</v>
      </c>
      <c r="B13" s="5" t="n">
        <v>283</v>
      </c>
      <c r="C13" s="5" t="n">
        <v>1971</v>
      </c>
      <c r="D13" s="5" t="n">
        <v>2696</v>
      </c>
    </row>
    <row r="14" spans="1:5">
      <c r="A14" s="4" t="s">
        <v>96</v>
      </c>
      <c r="B14" s="5" t="n">
        <v>27717</v>
      </c>
      <c r="C14" s="5" t="n">
        <v>192957</v>
      </c>
      <c r="D14" s="5" t="n">
        <v>256325</v>
      </c>
    </row>
    <row r="15" spans="1:5">
      <c r="A15" s="4" t="s">
        <v>69</v>
      </c>
      <c r="D15" s="5" t="n">
        <v>41179</v>
      </c>
    </row>
    <row r="16" spans="1:5">
      <c r="A16" s="4" t="s">
        <v>73</v>
      </c>
      <c r="B16" s="5" t="n">
        <v>87475</v>
      </c>
      <c r="C16" s="5" t="n">
        <v>608984</v>
      </c>
      <c r="D16" s="5" t="n">
        <v>645147</v>
      </c>
    </row>
    <row r="17" spans="1:5">
      <c r="A17" s="3" t="s">
        <v>74</v>
      </c>
    </row>
    <row r="18" spans="1:5">
      <c r="A18" s="4" t="s">
        <v>79</v>
      </c>
      <c r="B18" s="5" t="n">
        <v>35654</v>
      </c>
      <c r="C18" s="5" t="n">
        <v>248219</v>
      </c>
      <c r="D18" s="5" t="n">
        <v>2301</v>
      </c>
    </row>
    <row r="19" spans="1:5">
      <c r="A19" s="4" t="s">
        <v>80</v>
      </c>
      <c r="B19" s="5" t="n">
        <v>123129</v>
      </c>
      <c r="C19" s="5" t="n">
        <v>857203</v>
      </c>
      <c r="D19" s="5" t="n">
        <v>647448</v>
      </c>
    </row>
    <row r="20" spans="1:5">
      <c r="A20" s="3" t="s">
        <v>1158</v>
      </c>
    </row>
    <row r="21" spans="1:5">
      <c r="A21" s="4" t="s">
        <v>82</v>
      </c>
      <c r="B21" s="5" t="n">
        <v>504000</v>
      </c>
      <c r="C21" s="5" t="n">
        <v>3508745</v>
      </c>
      <c r="D21" s="5" t="n">
        <v>3507123</v>
      </c>
    </row>
    <row r="22" spans="1:5">
      <c r="A22" s="4" t="s">
        <v>85</v>
      </c>
      <c r="B22" s="5" t="n">
        <v>911</v>
      </c>
      <c r="C22" s="5" t="n">
        <v>6341</v>
      </c>
      <c r="D22" s="5" t="n">
        <v>8305</v>
      </c>
    </row>
    <row r="23" spans="1:5">
      <c r="A23" s="4" t="s">
        <v>1159</v>
      </c>
      <c r="B23" s="5" t="n">
        <v>23597</v>
      </c>
      <c r="C23" s="5" t="n">
        <v>164276</v>
      </c>
      <c r="D23" s="5" t="n">
        <v>264557</v>
      </c>
    </row>
    <row r="24" spans="1:5">
      <c r="A24" s="4" t="s">
        <v>1160</v>
      </c>
      <c r="B24" s="5" t="n">
        <v>146628</v>
      </c>
      <c r="C24" s="5" t="n">
        <v>1020799</v>
      </c>
      <c r="D24" s="5" t="n">
        <v>910219</v>
      </c>
    </row>
    <row r="25" spans="1:5">
      <c r="A25" s="4" t="s">
        <v>37</v>
      </c>
    </row>
    <row r="26" spans="1:5">
      <c r="A26" s="3" t="s">
        <v>1158</v>
      </c>
    </row>
    <row r="27" spans="1:5">
      <c r="A27" s="4" t="s">
        <v>90</v>
      </c>
      <c r="B27" s="5" t="n">
        <v>105</v>
      </c>
      <c r="C27" s="5" t="n">
        <v>730</v>
      </c>
      <c r="D27" s="5" t="n">
        <v>728</v>
      </c>
    </row>
    <row r="28" spans="1:5">
      <c r="A28" s="4" t="s">
        <v>39</v>
      </c>
    </row>
    <row r="29" spans="1:5">
      <c r="A29" s="3" t="s">
        <v>1158</v>
      </c>
    </row>
    <row r="30" spans="1:5">
      <c r="A30" s="4" t="s">
        <v>90</v>
      </c>
      <c r="B30" s="5" t="n">
        <v>13</v>
      </c>
      <c r="C30" s="5" t="n">
        <v>90</v>
      </c>
      <c r="D30" s="5" t="n">
        <v>90</v>
      </c>
    </row>
    <row r="31" spans="1:5">
      <c r="A31" s="4" t="s">
        <v>1161</v>
      </c>
    </row>
    <row r="32" spans="1:5">
      <c r="A32" s="3" t="s">
        <v>44</v>
      </c>
    </row>
    <row r="33" spans="1:5">
      <c r="A33" s="4" t="s">
        <v>45</v>
      </c>
      <c r="B33" s="5" t="n">
        <v>93</v>
      </c>
      <c r="C33" s="5" t="n">
        <v>652</v>
      </c>
      <c r="D33" s="5" t="n">
        <v>5094</v>
      </c>
    </row>
    <row r="34" spans="1:5">
      <c r="A34" s="4" t="s">
        <v>211</v>
      </c>
      <c r="B34" s="5" t="n">
        <v>39319</v>
      </c>
      <c r="C34" s="5" t="n">
        <v>273715</v>
      </c>
      <c r="D34" s="5" t="n">
        <v>368891</v>
      </c>
    </row>
    <row r="35" spans="1:5">
      <c r="A35" s="4" t="s">
        <v>1157</v>
      </c>
      <c r="B35" s="5" t="n">
        <v>337</v>
      </c>
      <c r="C35" s="5" t="n">
        <v>2349</v>
      </c>
      <c r="D35" s="5" t="n">
        <v>863</v>
      </c>
    </row>
    <row r="36" spans="1:5">
      <c r="A36" s="4" t="s">
        <v>53</v>
      </c>
      <c r="B36" s="5" t="n">
        <v>39749</v>
      </c>
      <c r="C36" s="5" t="n">
        <v>276716</v>
      </c>
      <c r="D36" s="5" t="n">
        <v>374848</v>
      </c>
    </row>
    <row r="37" spans="1:5">
      <c r="A37" s="3" t="s">
        <v>54</v>
      </c>
    </row>
    <row r="38" spans="1:5">
      <c r="A38" s="4" t="s">
        <v>64</v>
      </c>
      <c r="B38" s="5" t="n">
        <v>39749</v>
      </c>
      <c r="C38" s="5" t="n">
        <v>276716</v>
      </c>
      <c r="D38" s="5" t="n">
        <v>374848</v>
      </c>
    </row>
    <row r="39" spans="1:5">
      <c r="A39" s="3" t="s">
        <v>65</v>
      </c>
    </row>
    <row r="40" spans="1:5">
      <c r="A40" s="4" t="s">
        <v>98</v>
      </c>
      <c r="B40" s="5" t="n">
        <v>12261</v>
      </c>
      <c r="C40" s="5" t="n">
        <v>85358</v>
      </c>
      <c r="D40" s="5" t="n">
        <v>41559</v>
      </c>
    </row>
    <row r="41" spans="1:5">
      <c r="A41" s="4" t="s">
        <v>96</v>
      </c>
      <c r="B41" s="5" t="n">
        <v>3891</v>
      </c>
      <c r="C41" s="5" t="n">
        <v>27082</v>
      </c>
      <c r="D41" s="5" t="n">
        <v>27553</v>
      </c>
    </row>
    <row r="42" spans="1:5">
      <c r="A42" s="4" t="s">
        <v>69</v>
      </c>
      <c r="D42" s="5" t="n">
        <v>41179</v>
      </c>
    </row>
    <row r="43" spans="1:5">
      <c r="A43" s="4" t="s">
        <v>73</v>
      </c>
      <c r="B43" s="5" t="n">
        <v>16152</v>
      </c>
      <c r="C43" s="5" t="n">
        <v>112440</v>
      </c>
      <c r="D43" s="5" t="n">
        <v>110291</v>
      </c>
    </row>
    <row r="44" spans="1:5">
      <c r="A44" s="3" t="s">
        <v>74</v>
      </c>
    </row>
    <row r="45" spans="1:5">
      <c r="A45" s="4" t="s">
        <v>80</v>
      </c>
      <c r="B45" s="5" t="n">
        <v>16152</v>
      </c>
      <c r="C45" s="5" t="n">
        <v>112440</v>
      </c>
      <c r="D45" s="5" t="n">
        <v>110291</v>
      </c>
    </row>
    <row r="46" spans="1:5">
      <c r="A46" s="3" t="s">
        <v>1158</v>
      </c>
    </row>
    <row r="47" spans="1:5">
      <c r="A47" s="4" t="s">
        <v>82</v>
      </c>
      <c r="B47" s="5" t="n">
        <v>504000</v>
      </c>
      <c r="C47" s="5" t="n">
        <v>3508745</v>
      </c>
      <c r="D47" s="5" t="n">
        <v>3507123</v>
      </c>
    </row>
    <row r="48" spans="1:5">
      <c r="A48" s="4" t="s">
        <v>84</v>
      </c>
      <c r="B48" s="5" t="n">
        <v>-481432</v>
      </c>
      <c r="C48" s="5" t="n">
        <v>-3351630</v>
      </c>
      <c r="D48" s="5" t="n">
        <v>-3251689</v>
      </c>
    </row>
    <row r="49" spans="1:5">
      <c r="A49" s="4" t="s">
        <v>85</v>
      </c>
      <c r="B49" s="5" t="n">
        <v>911</v>
      </c>
      <c r="C49" s="5" t="n">
        <v>6341</v>
      </c>
      <c r="D49" s="5" t="n">
        <v>8305</v>
      </c>
    </row>
    <row r="50" spans="1:5">
      <c r="A50" s="4" t="s">
        <v>1159</v>
      </c>
      <c r="B50" s="5" t="n">
        <v>23597</v>
      </c>
      <c r="C50" s="5" t="n">
        <v>164276</v>
      </c>
      <c r="D50" s="5" t="n">
        <v>264557</v>
      </c>
    </row>
    <row r="51" spans="1:5">
      <c r="A51" s="4" t="s">
        <v>1160</v>
      </c>
      <c r="B51" s="5" t="n">
        <v>39749</v>
      </c>
      <c r="C51" s="5" t="n">
        <v>276716</v>
      </c>
      <c r="D51" s="5" t="n">
        <v>374848</v>
      </c>
    </row>
    <row r="52" spans="1:5">
      <c r="A52" s="4" t="s">
        <v>1162</v>
      </c>
    </row>
    <row r="53" spans="1:5">
      <c r="A53" s="3" t="s">
        <v>1158</v>
      </c>
    </row>
    <row r="54" spans="1:5">
      <c r="A54" s="4" t="s">
        <v>90</v>
      </c>
      <c r="B54" s="5" t="n">
        <v>105</v>
      </c>
      <c r="C54" s="5" t="n">
        <v>730</v>
      </c>
      <c r="D54" s="5" t="n">
        <v>728</v>
      </c>
    </row>
    <row r="55" spans="1:5">
      <c r="A55" s="4" t="s">
        <v>1163</v>
      </c>
    </row>
    <row r="56" spans="1:5">
      <c r="A56" s="3" t="s">
        <v>1158</v>
      </c>
    </row>
    <row r="57" spans="1:5">
      <c r="A57" s="4" t="s">
        <v>90</v>
      </c>
      <c r="B57" s="6" t="n">
        <v>13</v>
      </c>
      <c r="C57" s="7" t="n">
        <v>90</v>
      </c>
      <c r="D57" s="7" t="n">
        <v>9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54</v>
      </c>
      <c r="C1" s="2" t="s">
        <v>591</v>
      </c>
      <c r="D1" s="2" t="s">
        <v>602</v>
      </c>
    </row>
    <row r="2" spans="1:4">
      <c r="A2" s="3" t="s">
        <v>1165</v>
      </c>
    </row>
    <row r="3" spans="1:4">
      <c r="A3" s="4" t="s">
        <v>1166</v>
      </c>
      <c r="B3" s="13" t="n">
        <v>0.003</v>
      </c>
      <c r="C3" s="13" t="n">
        <v>0.003</v>
      </c>
    </row>
    <row r="4" spans="1:4">
      <c r="A4" s="4" t="s">
        <v>1167</v>
      </c>
      <c r="B4" s="5" t="n">
        <v>1666667</v>
      </c>
      <c r="C4" s="5" t="n">
        <v>1666667</v>
      </c>
    </row>
    <row r="5" spans="1:4">
      <c r="A5" s="4" t="s">
        <v>1168</v>
      </c>
      <c r="B5" s="5" t="n">
        <v>0</v>
      </c>
      <c r="C5" s="5" t="n">
        <v>0</v>
      </c>
    </row>
    <row r="6" spans="1:4">
      <c r="A6" s="4" t="s">
        <v>1169</v>
      </c>
      <c r="B6" s="5" t="n">
        <v>0</v>
      </c>
      <c r="C6" s="5" t="n">
        <v>0</v>
      </c>
    </row>
    <row r="7" spans="1:4">
      <c r="A7" s="4" t="s">
        <v>37</v>
      </c>
    </row>
    <row r="8" spans="1:4">
      <c r="A8" s="3" t="s">
        <v>1165</v>
      </c>
    </row>
    <row r="9" spans="1:4">
      <c r="A9" s="4" t="s">
        <v>1170</v>
      </c>
      <c r="B9" s="13" t="n">
        <v>0.003</v>
      </c>
      <c r="C9" s="13" t="n">
        <v>0.003</v>
      </c>
    </row>
    <row r="10" spans="1:4">
      <c r="A10" s="4" t="s">
        <v>105</v>
      </c>
      <c r="B10" s="5" t="n">
        <v>66666667</v>
      </c>
      <c r="C10" s="5" t="n">
        <v>66666667</v>
      </c>
    </row>
    <row r="11" spans="1:4">
      <c r="A11" s="4" t="s">
        <v>106</v>
      </c>
      <c r="B11" s="5" t="n">
        <v>38858199</v>
      </c>
      <c r="C11" s="5" t="n">
        <v>38756289</v>
      </c>
      <c r="D11" s="5" t="n">
        <v>34206939</v>
      </c>
    </row>
    <row r="12" spans="1:4">
      <c r="A12" s="4" t="s">
        <v>107</v>
      </c>
      <c r="B12" s="5" t="n">
        <v>38858199</v>
      </c>
      <c r="C12" s="5" t="n">
        <v>38756289</v>
      </c>
    </row>
    <row r="13" spans="1:4">
      <c r="A13" s="4" t="s">
        <v>39</v>
      </c>
    </row>
    <row r="14" spans="1:4">
      <c r="A14" s="3" t="s">
        <v>1165</v>
      </c>
    </row>
    <row r="15" spans="1:4">
      <c r="A15" s="4" t="s">
        <v>1170</v>
      </c>
      <c r="B15" s="13" t="n">
        <v>0.003</v>
      </c>
    </row>
    <row r="16" spans="1:4">
      <c r="A16" s="4" t="s">
        <v>105</v>
      </c>
      <c r="B16" s="5" t="n">
        <v>8333333</v>
      </c>
      <c r="C16" s="5" t="n">
        <v>8333333</v>
      </c>
    </row>
    <row r="17" spans="1:4">
      <c r="A17" s="4" t="s">
        <v>106</v>
      </c>
      <c r="B17" s="5" t="n">
        <v>4708415</v>
      </c>
      <c r="C17" s="5" t="n">
        <v>4708415</v>
      </c>
      <c r="D17" s="5" t="n">
        <v>4708415</v>
      </c>
    </row>
    <row r="18" spans="1:4">
      <c r="A18" s="4" t="s">
        <v>107</v>
      </c>
      <c r="B18" s="5" t="n">
        <v>4708415</v>
      </c>
      <c r="C18" s="5" t="n">
        <v>4708415</v>
      </c>
      <c r="D18" s="5" t="n">
        <v>470841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1</v>
      </c>
      <c r="B1" s="2" t="s">
        <v>1</v>
      </c>
    </row>
    <row r="2" spans="1:5">
      <c r="B2" s="2" t="s">
        <v>41</v>
      </c>
      <c r="C2" s="2" t="s">
        <v>42</v>
      </c>
      <c r="D2" s="2" t="s">
        <v>43</v>
      </c>
      <c r="E2" s="2" t="s">
        <v>197</v>
      </c>
    </row>
    <row r="3" spans="1:5">
      <c r="A3" s="3" t="s">
        <v>122</v>
      </c>
    </row>
    <row r="4" spans="1:5">
      <c r="A4" s="4" t="s">
        <v>597</v>
      </c>
      <c r="B4" s="6" t="n">
        <v>83873</v>
      </c>
      <c r="C4" s="7" t="n">
        <v>583909</v>
      </c>
      <c r="D4" s="7" t="n">
        <v>531508</v>
      </c>
      <c r="E4" s="7" t="n">
        <v>443924</v>
      </c>
    </row>
    <row r="5" spans="1:5">
      <c r="A5" s="3" t="s">
        <v>371</v>
      </c>
    </row>
    <row r="6" spans="1:5">
      <c r="A6" s="4" t="s">
        <v>1172</v>
      </c>
      <c r="B6" s="5" t="n">
        <v>55861</v>
      </c>
      <c r="C6" s="5" t="n">
        <v>388894</v>
      </c>
      <c r="D6" s="5" t="n">
        <v>338143</v>
      </c>
      <c r="E6" s="5" t="n">
        <v>256395</v>
      </c>
    </row>
    <row r="7" spans="1:5">
      <c r="A7" s="4" t="s">
        <v>1173</v>
      </c>
      <c r="B7" s="5" t="n">
        <v>28012</v>
      </c>
      <c r="C7" s="5" t="n">
        <v>195015</v>
      </c>
      <c r="D7" s="5" t="n">
        <v>193365</v>
      </c>
      <c r="E7" s="5" t="n">
        <v>187529</v>
      </c>
    </row>
    <row r="8" spans="1:5">
      <c r="A8" s="3" t="s">
        <v>1174</v>
      </c>
    </row>
    <row r="9" spans="1:5">
      <c r="A9" s="4" t="s">
        <v>128</v>
      </c>
      <c r="B9" s="5" t="n">
        <v>-8004</v>
      </c>
      <c r="C9" s="5" t="n">
        <v>-55721</v>
      </c>
      <c r="D9" s="5" t="n">
        <v>-43751</v>
      </c>
      <c r="E9" s="5" t="n">
        <v>-36710</v>
      </c>
    </row>
    <row r="10" spans="1:5">
      <c r="A10" s="4" t="s">
        <v>129</v>
      </c>
      <c r="B10" s="5" t="n">
        <v>-27926</v>
      </c>
      <c r="C10" s="5" t="n">
        <v>-194417</v>
      </c>
      <c r="D10" s="5" t="n">
        <v>-132718</v>
      </c>
      <c r="E10" s="5" t="n">
        <v>-142252</v>
      </c>
    </row>
    <row r="11" spans="1:5">
      <c r="A11" s="4" t="s">
        <v>130</v>
      </c>
      <c r="B11" s="5" t="n">
        <v>-545</v>
      </c>
      <c r="C11" s="5" t="n">
        <v>-3793</v>
      </c>
      <c r="D11" s="5" t="n">
        <v>-1513</v>
      </c>
      <c r="E11" s="5" t="n">
        <v>-6262</v>
      </c>
    </row>
    <row r="12" spans="1:5">
      <c r="A12" s="4" t="s">
        <v>132</v>
      </c>
      <c r="B12" s="5" t="n">
        <v>-42042</v>
      </c>
      <c r="C12" s="5" t="n">
        <v>-292685</v>
      </c>
      <c r="D12" s="5" t="n">
        <v>-177982</v>
      </c>
      <c r="E12" s="5" t="n">
        <v>-185224</v>
      </c>
    </row>
    <row r="13" spans="1:5">
      <c r="A13" s="4" t="s">
        <v>1175</v>
      </c>
      <c r="B13" s="5" t="n">
        <v>-14030</v>
      </c>
      <c r="C13" s="5" t="n">
        <v>-97670</v>
      </c>
      <c r="D13" s="5" t="n">
        <v>15383</v>
      </c>
      <c r="E13" s="5" t="n">
        <v>2305</v>
      </c>
    </row>
    <row r="14" spans="1:5">
      <c r="A14" s="3" t="s">
        <v>1176</v>
      </c>
    </row>
    <row r="15" spans="1:5">
      <c r="A15" s="4" t="s">
        <v>135</v>
      </c>
      <c r="B15" s="5" t="n">
        <v>773</v>
      </c>
      <c r="C15" s="5" t="n">
        <v>5379</v>
      </c>
      <c r="D15" s="5" t="n">
        <v>6652</v>
      </c>
      <c r="E15" s="5" t="n">
        <v>5191</v>
      </c>
    </row>
    <row r="16" spans="1:5">
      <c r="A16" s="4" t="s">
        <v>137</v>
      </c>
      <c r="B16" s="5" t="n">
        <v>57</v>
      </c>
      <c r="C16" s="5" t="n">
        <v>396</v>
      </c>
      <c r="D16" s="5" t="n">
        <v>1447</v>
      </c>
      <c r="E16" s="5" t="n">
        <v>1652</v>
      </c>
    </row>
    <row r="17" spans="1:5">
      <c r="A17" s="4" t="s">
        <v>1177</v>
      </c>
      <c r="B17" s="5" t="n">
        <v>-1855</v>
      </c>
      <c r="C17" s="5" t="n">
        <v>-12917</v>
      </c>
      <c r="D17" s="5" t="n">
        <v>-3498</v>
      </c>
      <c r="E17" s="5" t="n">
        <v>-9614</v>
      </c>
    </row>
    <row r="18" spans="1:5">
      <c r="A18" s="4" t="s">
        <v>162</v>
      </c>
    </row>
    <row r="19" spans="1:5">
      <c r="A19" s="3" t="s">
        <v>122</v>
      </c>
    </row>
    <row r="20" spans="1:5">
      <c r="A20" s="4" t="s">
        <v>597</v>
      </c>
      <c r="B20" s="5" t="n">
        <v>83700</v>
      </c>
      <c r="C20" s="5" t="n">
        <v>582706</v>
      </c>
      <c r="D20" s="5" t="n">
        <v>525134</v>
      </c>
      <c r="E20" s="5" t="n">
        <v>432754</v>
      </c>
    </row>
    <row r="21" spans="1:5">
      <c r="A21" s="3" t="s">
        <v>371</v>
      </c>
    </row>
    <row r="22" spans="1:5">
      <c r="A22" s="4" t="s">
        <v>1172</v>
      </c>
      <c r="B22" s="5" t="n">
        <v>55106</v>
      </c>
      <c r="C22" s="5" t="n">
        <v>383635</v>
      </c>
      <c r="D22" s="5" t="n">
        <v>331939</v>
      </c>
      <c r="E22" s="5" t="n">
        <v>249400</v>
      </c>
    </row>
    <row r="23" spans="1:5">
      <c r="A23" s="4" t="s">
        <v>163</v>
      </c>
    </row>
    <row r="24" spans="1:5">
      <c r="A24" s="3" t="s">
        <v>122</v>
      </c>
    </row>
    <row r="25" spans="1:5">
      <c r="A25" s="4" t="s">
        <v>597</v>
      </c>
      <c r="B25" s="5" t="n">
        <v>173</v>
      </c>
      <c r="C25" s="5" t="n">
        <v>1203</v>
      </c>
      <c r="D25" s="5" t="n">
        <v>6374</v>
      </c>
      <c r="E25" s="5" t="n">
        <v>11170</v>
      </c>
    </row>
    <row r="26" spans="1:5">
      <c r="A26" s="3" t="s">
        <v>371</v>
      </c>
    </row>
    <row r="27" spans="1:5">
      <c r="A27" s="4" t="s">
        <v>1172</v>
      </c>
      <c r="B27" s="5" t="n">
        <v>755</v>
      </c>
      <c r="C27" s="5" t="n">
        <v>5259</v>
      </c>
      <c r="D27" s="5" t="n">
        <v>6204</v>
      </c>
      <c r="E27" s="5" t="n">
        <v>6995</v>
      </c>
    </row>
    <row r="28" spans="1:5">
      <c r="A28" s="4" t="s">
        <v>1161</v>
      </c>
    </row>
    <row r="29" spans="1:5">
      <c r="A29" s="3" t="s">
        <v>1174</v>
      </c>
    </row>
    <row r="30" spans="1:5">
      <c r="A30" s="4" t="s">
        <v>129</v>
      </c>
      <c r="B30" s="5" t="n">
        <v>-1778</v>
      </c>
      <c r="C30" s="5" t="n">
        <v>-12380</v>
      </c>
      <c r="D30" s="5" t="n">
        <v>-1097</v>
      </c>
      <c r="E30" s="5" t="n">
        <v>-13457</v>
      </c>
    </row>
    <row r="31" spans="1:5">
      <c r="A31" s="4" t="s">
        <v>132</v>
      </c>
      <c r="B31" s="5" t="n">
        <v>-1778</v>
      </c>
      <c r="C31" s="5" t="n">
        <v>-12380</v>
      </c>
      <c r="D31" s="5" t="n">
        <v>-1097</v>
      </c>
      <c r="E31" s="5" t="n">
        <v>-13457</v>
      </c>
    </row>
    <row r="32" spans="1:5">
      <c r="A32" s="4" t="s">
        <v>1175</v>
      </c>
      <c r="B32" s="5" t="n">
        <v>-1778</v>
      </c>
      <c r="C32" s="5" t="n">
        <v>-12380</v>
      </c>
      <c r="D32" s="5" t="n">
        <v>-1097</v>
      </c>
      <c r="E32" s="5" t="n">
        <v>-13457</v>
      </c>
    </row>
    <row r="33" spans="1:5">
      <c r="A33" s="4" t="s">
        <v>1178</v>
      </c>
      <c r="B33" s="5" t="n">
        <v>-22878</v>
      </c>
      <c r="C33" s="5" t="n">
        <v>-159282</v>
      </c>
      <c r="D33" s="5" t="n">
        <v>44864</v>
      </c>
      <c r="E33" s="5" t="n">
        <v>59933</v>
      </c>
    </row>
    <row r="34" spans="1:5">
      <c r="A34" s="3" t="s">
        <v>1176</v>
      </c>
    </row>
    <row r="35" spans="1:5">
      <c r="A35" s="4" t="s">
        <v>135</v>
      </c>
      <c r="B35" s="5" t="n">
        <v>-38</v>
      </c>
      <c r="C35" s="5" t="n">
        <v>-267</v>
      </c>
      <c r="D35" s="5" t="n">
        <v>117</v>
      </c>
      <c r="E35" s="5" t="n">
        <v>2</v>
      </c>
    </row>
    <row r="36" spans="1:5">
      <c r="A36" s="4" t="s">
        <v>137</v>
      </c>
      <c r="B36" s="5" t="n">
        <v>10338</v>
      </c>
      <c r="C36" s="5" t="n">
        <v>71988</v>
      </c>
      <c r="D36" s="5" t="n">
        <v>1106</v>
      </c>
      <c r="E36" s="5" t="n">
        <v>-15</v>
      </c>
    </row>
    <row r="37" spans="1:5">
      <c r="A37" s="4" t="s">
        <v>146</v>
      </c>
      <c r="B37" s="6" t="n">
        <v>-14356</v>
      </c>
      <c r="C37" s="7" t="n">
        <v>-99941</v>
      </c>
      <c r="D37" s="7" t="n">
        <v>44990</v>
      </c>
      <c r="E37" s="7" t="n">
        <v>46463</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9</v>
      </c>
      <c r="B1" s="2" t="s">
        <v>1</v>
      </c>
    </row>
    <row r="2" spans="1:5">
      <c r="B2" s="2" t="s">
        <v>41</v>
      </c>
      <c r="C2" s="2" t="s">
        <v>42</v>
      </c>
      <c r="D2" s="2" t="s">
        <v>43</v>
      </c>
      <c r="E2" s="2" t="s">
        <v>197</v>
      </c>
    </row>
    <row r="3" spans="1:5">
      <c r="A3" s="3" t="s">
        <v>1180</v>
      </c>
    </row>
    <row r="4" spans="1:5">
      <c r="A4" s="4" t="s">
        <v>198</v>
      </c>
      <c r="B4" s="6" t="n">
        <v>-1468</v>
      </c>
      <c r="C4" s="7" t="n">
        <v>-10210</v>
      </c>
      <c r="D4" s="7" t="n">
        <v>25445</v>
      </c>
      <c r="E4" s="7" t="n">
        <v>20210</v>
      </c>
    </row>
    <row r="5" spans="1:5">
      <c r="A5" s="4" t="s">
        <v>216</v>
      </c>
      <c r="B5" s="5" t="n">
        <v>-4761</v>
      </c>
      <c r="C5" s="5" t="n">
        <v>-33153</v>
      </c>
      <c r="D5" s="5" t="n">
        <v>-28520</v>
      </c>
      <c r="E5" s="5" t="n">
        <v>-61078</v>
      </c>
    </row>
    <row r="6" spans="1:5">
      <c r="A6" s="4" t="s">
        <v>235</v>
      </c>
      <c r="B6" s="5" t="n">
        <v>-5835</v>
      </c>
      <c r="C6" s="5" t="n">
        <v>-40620</v>
      </c>
      <c r="D6" s="5" t="n">
        <v>46872</v>
      </c>
      <c r="E6" s="5" t="n">
        <v>39205</v>
      </c>
    </row>
    <row r="7" spans="1:5">
      <c r="A7" s="4" t="s">
        <v>243</v>
      </c>
      <c r="B7" s="5" t="n">
        <v>34691</v>
      </c>
      <c r="C7" s="5" t="n">
        <v>241508</v>
      </c>
      <c r="D7" s="5" t="n">
        <v>197653</v>
      </c>
      <c r="E7" s="5" t="n">
        <v>199250</v>
      </c>
    </row>
    <row r="8" spans="1:5">
      <c r="A8" s="4" t="s">
        <v>244</v>
      </c>
      <c r="B8" s="5" t="n">
        <v>22638</v>
      </c>
      <c r="C8" s="5" t="n">
        <v>157600</v>
      </c>
      <c r="D8" s="5" t="n">
        <v>241508</v>
      </c>
      <c r="E8" s="5" t="n">
        <v>197653</v>
      </c>
    </row>
    <row r="9" spans="1:5">
      <c r="A9" s="4" t="s">
        <v>1161</v>
      </c>
    </row>
    <row r="10" spans="1:5">
      <c r="A10" s="3" t="s">
        <v>1180</v>
      </c>
    </row>
    <row r="11" spans="1:5">
      <c r="A11" s="4" t="s">
        <v>198</v>
      </c>
      <c r="B11" s="5" t="n">
        <v>8194</v>
      </c>
      <c r="C11" s="5" t="n">
        <v>57044</v>
      </c>
      <c r="D11" s="5" t="n">
        <v>-86</v>
      </c>
      <c r="E11" s="5" t="n">
        <v>-18255</v>
      </c>
    </row>
    <row r="12" spans="1:5">
      <c r="A12" s="4" t="s">
        <v>216</v>
      </c>
      <c r="D12" s="5" t="n">
        <v>-2619</v>
      </c>
      <c r="E12" s="5" t="n">
        <v>-1556</v>
      </c>
    </row>
    <row r="13" spans="1:5">
      <c r="A13" s="4" t="s">
        <v>235</v>
      </c>
      <c r="B13" s="5" t="n">
        <v>-8832</v>
      </c>
      <c r="C13" s="5" t="n">
        <v>-61485</v>
      </c>
      <c r="D13" s="5" t="n">
        <v>7476</v>
      </c>
      <c r="E13" s="5" t="n">
        <v>18667</v>
      </c>
    </row>
    <row r="14" spans="1:5">
      <c r="A14" s="4" t="s">
        <v>1181</v>
      </c>
      <c r="B14" s="5" t="n">
        <v>-638</v>
      </c>
      <c r="C14" s="5" t="n">
        <v>-4441</v>
      </c>
      <c r="D14" s="5" t="n">
        <v>4771</v>
      </c>
      <c r="E14" s="5" t="n">
        <v>-1144</v>
      </c>
    </row>
    <row r="15" spans="1:5">
      <c r="A15" s="4" t="s">
        <v>243</v>
      </c>
      <c r="B15" s="5" t="n">
        <v>731</v>
      </c>
      <c r="C15" s="5" t="n">
        <v>5094</v>
      </c>
      <c r="D15" s="5" t="n">
        <v>323</v>
      </c>
      <c r="E15" s="5" t="n">
        <v>1467</v>
      </c>
    </row>
    <row r="16" spans="1:5">
      <c r="A16" s="4" t="s">
        <v>244</v>
      </c>
      <c r="B16" s="6" t="n">
        <v>93</v>
      </c>
      <c r="C16" s="7" t="n">
        <v>653</v>
      </c>
      <c r="D16" s="7" t="n">
        <v>5094</v>
      </c>
      <c r="E16" s="7" t="n">
        <v>323</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54</v>
      </c>
      <c r="C1" s="2" t="s">
        <v>591</v>
      </c>
    </row>
    <row r="2" spans="1:3">
      <c r="A2" s="4" t="s">
        <v>1183</v>
      </c>
    </row>
    <row r="3" spans="1:3">
      <c r="A3" s="3" t="s">
        <v>1184</v>
      </c>
    </row>
    <row r="4" spans="1:3">
      <c r="A4" s="4" t="s">
        <v>1185</v>
      </c>
      <c r="B4" s="7" t="n">
        <v>601547</v>
      </c>
      <c r="C4" s="7" t="n">
        <v>8284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54</v>
      </c>
    </row>
    <row r="3" spans="1:2">
      <c r="A3" s="3" t="s">
        <v>274</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54</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54</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82</v>
      </c>
      <c r="B1" s="2" t="s">
        <v>1</v>
      </c>
    </row>
    <row r="2" spans="1:2">
      <c r="B2" s="2" t="s">
        <v>254</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54</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54</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v>
      </c>
      <c r="B1" s="2" t="s">
        <v>41</v>
      </c>
      <c r="C1" s="2" t="s">
        <v>42</v>
      </c>
      <c r="D1" s="2" t="s">
        <v>43</v>
      </c>
    </row>
    <row r="2" spans="1:4">
      <c r="A2" s="3" t="s">
        <v>44</v>
      </c>
    </row>
    <row r="3" spans="1:4">
      <c r="A3" s="4" t="s">
        <v>45</v>
      </c>
      <c r="B3" s="6" t="n">
        <v>22638</v>
      </c>
      <c r="C3" s="7" t="n">
        <v>157600</v>
      </c>
      <c r="D3" s="7" t="n">
        <v>211436</v>
      </c>
    </row>
    <row r="4" spans="1:4">
      <c r="A4" s="4" t="s">
        <v>46</v>
      </c>
      <c r="D4" s="5" t="n">
        <v>30072</v>
      </c>
    </row>
    <row r="5" spans="1:4">
      <c r="A5" s="4" t="s">
        <v>47</v>
      </c>
      <c r="B5" s="5" t="n">
        <v>8257</v>
      </c>
      <c r="C5" s="5" t="n">
        <v>57487</v>
      </c>
      <c r="D5" s="5" t="n">
        <v>47208</v>
      </c>
    </row>
    <row r="6" spans="1:4">
      <c r="A6" s="4" t="s">
        <v>48</v>
      </c>
      <c r="B6" s="5" t="n">
        <v>4453</v>
      </c>
      <c r="C6" s="5" t="n">
        <v>31000</v>
      </c>
      <c r="D6" s="5" t="n">
        <v>70000</v>
      </c>
    </row>
    <row r="7" spans="1:4">
      <c r="A7" s="4" t="s">
        <v>49</v>
      </c>
      <c r="B7" s="5" t="n">
        <v>2577</v>
      </c>
      <c r="C7" s="5" t="n">
        <v>17939</v>
      </c>
      <c r="D7" s="5" t="n">
        <v>18132</v>
      </c>
    </row>
    <row r="8" spans="1:4">
      <c r="A8" s="4" t="s">
        <v>50</v>
      </c>
      <c r="B8" s="5" t="n">
        <v>333</v>
      </c>
      <c r="C8" s="5" t="n">
        <v>2318</v>
      </c>
      <c r="D8" s="5" t="n">
        <v>1105</v>
      </c>
    </row>
    <row r="9" spans="1:4">
      <c r="A9" s="4" t="s">
        <v>51</v>
      </c>
      <c r="B9" s="5" t="n">
        <v>19147</v>
      </c>
      <c r="C9" s="5" t="n">
        <v>133296</v>
      </c>
      <c r="D9" s="5" t="n">
        <v>134770</v>
      </c>
    </row>
    <row r="10" spans="1:4">
      <c r="A10" s="4" t="s">
        <v>52</v>
      </c>
      <c r="D10" s="5" t="n">
        <v>42677</v>
      </c>
    </row>
    <row r="11" spans="1:4">
      <c r="A11" s="4" t="s">
        <v>53</v>
      </c>
      <c r="B11" s="5" t="n">
        <v>57405</v>
      </c>
      <c r="C11" s="5" t="n">
        <v>399640</v>
      </c>
      <c r="D11" s="5" t="n">
        <v>555400</v>
      </c>
    </row>
    <row r="12" spans="1:4">
      <c r="A12" s="3" t="s">
        <v>54</v>
      </c>
    </row>
    <row r="13" spans="1:4">
      <c r="A13" s="4" t="s">
        <v>55</v>
      </c>
      <c r="B13" s="5" t="n">
        <v>22618</v>
      </c>
      <c r="C13" s="5" t="n">
        <v>157463</v>
      </c>
      <c r="D13" s="5" t="n">
        <v>165933</v>
      </c>
    </row>
    <row r="14" spans="1:4">
      <c r="A14" s="4" t="s">
        <v>56</v>
      </c>
      <c r="B14" s="5" t="n">
        <v>253</v>
      </c>
      <c r="C14" s="5" t="n">
        <v>1759</v>
      </c>
      <c r="D14" s="5" t="n">
        <v>1804</v>
      </c>
    </row>
    <row r="15" spans="1:4">
      <c r="A15" s="4" t="s">
        <v>57</v>
      </c>
      <c r="B15" s="5" t="n">
        <v>8131</v>
      </c>
      <c r="C15" s="5" t="n">
        <v>56607</v>
      </c>
      <c r="D15" s="5" t="n">
        <v>92412</v>
      </c>
    </row>
    <row r="16" spans="1:4">
      <c r="A16" s="4" t="s">
        <v>58</v>
      </c>
      <c r="B16" s="5" t="n">
        <v>8669</v>
      </c>
      <c r="C16" s="5" t="n">
        <v>60353</v>
      </c>
      <c r="D16" s="5" t="n">
        <v>73166</v>
      </c>
    </row>
    <row r="17" spans="1:4">
      <c r="A17" s="4" t="s">
        <v>59</v>
      </c>
      <c r="B17" s="5" t="n">
        <v>1464</v>
      </c>
      <c r="C17" s="5" t="n">
        <v>10195</v>
      </c>
      <c r="D17" s="5" t="n">
        <v>10240</v>
      </c>
    </row>
    <row r="18" spans="1:4">
      <c r="A18" s="4" t="s">
        <v>60</v>
      </c>
      <c r="B18" s="5" t="n">
        <v>36968</v>
      </c>
      <c r="C18" s="5" t="n">
        <v>257361</v>
      </c>
    </row>
    <row r="19" spans="1:4">
      <c r="A19" s="4" t="s">
        <v>61</v>
      </c>
      <c r="B19" s="5" t="n">
        <v>926</v>
      </c>
      <c r="C19" s="5" t="n">
        <v>6450</v>
      </c>
    </row>
    <row r="20" spans="1:4">
      <c r="A20" s="4" t="s">
        <v>62</v>
      </c>
      <c r="B20" s="5" t="n">
        <v>10194</v>
      </c>
      <c r="C20" s="5" t="n">
        <v>70971</v>
      </c>
      <c r="D20" s="5" t="n">
        <v>11264</v>
      </c>
    </row>
    <row r="21" spans="1:4">
      <c r="A21" s="4" t="s">
        <v>63</v>
      </c>
      <c r="B21" s="5" t="n">
        <v>89223</v>
      </c>
      <c r="C21" s="5" t="n">
        <v>621159</v>
      </c>
      <c r="D21" s="5" t="n">
        <v>354819</v>
      </c>
    </row>
    <row r="22" spans="1:4">
      <c r="A22" s="4" t="s">
        <v>64</v>
      </c>
      <c r="B22" s="5" t="n">
        <v>146628</v>
      </c>
      <c r="C22" s="5" t="n">
        <v>1020799</v>
      </c>
      <c r="D22" s="5" t="n">
        <v>910219</v>
      </c>
    </row>
    <row r="23" spans="1:4">
      <c r="A23" s="3" t="s">
        <v>65</v>
      </c>
    </row>
    <row r="24" spans="1:4">
      <c r="A24" s="4" t="s">
        <v>66</v>
      </c>
      <c r="B24" s="5" t="n">
        <v>23717</v>
      </c>
      <c r="C24" s="5" t="n">
        <v>165111</v>
      </c>
      <c r="D24" s="5" t="n">
        <v>124250</v>
      </c>
    </row>
    <row r="25" spans="1:4">
      <c r="A25" s="4" t="s">
        <v>67</v>
      </c>
      <c r="B25" s="5" t="n">
        <v>2113</v>
      </c>
      <c r="C25" s="5" t="n">
        <v>14718</v>
      </c>
      <c r="D25" s="5" t="n">
        <v>13583</v>
      </c>
    </row>
    <row r="26" spans="1:4">
      <c r="A26" s="4" t="s">
        <v>68</v>
      </c>
      <c r="B26" s="5" t="n">
        <v>27717</v>
      </c>
      <c r="C26" s="5" t="n">
        <v>192957</v>
      </c>
      <c r="D26" s="5" t="n">
        <v>256325</v>
      </c>
    </row>
    <row r="27" spans="1:4">
      <c r="A27" s="4" t="s">
        <v>69</v>
      </c>
      <c r="D27" s="5" t="n">
        <v>41179</v>
      </c>
    </row>
    <row r="28" spans="1:4">
      <c r="A28" s="4" t="s">
        <v>70</v>
      </c>
      <c r="B28" s="5" t="n">
        <v>25958</v>
      </c>
      <c r="C28" s="5" t="n">
        <v>180715</v>
      </c>
      <c r="D28" s="5" t="n">
        <v>207114</v>
      </c>
    </row>
    <row r="29" spans="1:4">
      <c r="A29" s="4" t="s">
        <v>71</v>
      </c>
      <c r="B29" s="5" t="n">
        <v>283</v>
      </c>
      <c r="C29" s="5" t="n">
        <v>1971</v>
      </c>
      <c r="D29" s="5" t="n">
        <v>2696</v>
      </c>
    </row>
    <row r="30" spans="1:4">
      <c r="A30" s="4" t="s">
        <v>72</v>
      </c>
      <c r="B30" s="5" t="n">
        <v>7687</v>
      </c>
      <c r="C30" s="5" t="n">
        <v>53512</v>
      </c>
    </row>
    <row r="31" spans="1:4">
      <c r="A31" s="4" t="s">
        <v>73</v>
      </c>
      <c r="B31" s="5" t="n">
        <v>87475</v>
      </c>
      <c r="C31" s="5" t="n">
        <v>608984</v>
      </c>
      <c r="D31" s="5" t="n">
        <v>645147</v>
      </c>
    </row>
    <row r="32" spans="1:4">
      <c r="A32" s="3" t="s">
        <v>74</v>
      </c>
    </row>
    <row r="33" spans="1:4">
      <c r="A33" s="4" t="s">
        <v>75</v>
      </c>
      <c r="B33" s="5" t="n">
        <v>0</v>
      </c>
      <c r="D33" s="5" t="n">
        <v>1322</v>
      </c>
    </row>
    <row r="34" spans="1:4">
      <c r="A34" s="4" t="s">
        <v>76</v>
      </c>
      <c r="D34" s="5" t="n">
        <v>979</v>
      </c>
    </row>
    <row r="35" spans="1:4">
      <c r="A35" s="4" t="s">
        <v>77</v>
      </c>
      <c r="B35" s="5" t="n">
        <v>4618</v>
      </c>
      <c r="C35" s="5" t="n">
        <v>32152</v>
      </c>
    </row>
    <row r="36" spans="1:4">
      <c r="A36" s="4" t="s">
        <v>78</v>
      </c>
      <c r="B36" s="5" t="n">
        <v>31036</v>
      </c>
      <c r="C36" s="5" t="n">
        <v>216067</v>
      </c>
    </row>
    <row r="37" spans="1:4">
      <c r="A37" s="4" t="s">
        <v>79</v>
      </c>
      <c r="B37" s="5" t="n">
        <v>35654</v>
      </c>
      <c r="C37" s="5" t="n">
        <v>248219</v>
      </c>
      <c r="D37" s="5" t="n">
        <v>2301</v>
      </c>
    </row>
    <row r="38" spans="1:4">
      <c r="A38" s="4" t="s">
        <v>80</v>
      </c>
      <c r="B38" s="5" t="n">
        <v>123129</v>
      </c>
      <c r="C38" s="5" t="n">
        <v>857203</v>
      </c>
      <c r="D38" s="5" t="n">
        <v>647448</v>
      </c>
    </row>
    <row r="39" spans="1:4">
      <c r="A39" s="3" t="s">
        <v>81</v>
      </c>
    </row>
    <row r="40" spans="1:4">
      <c r="A40" s="4" t="s">
        <v>82</v>
      </c>
      <c r="B40" s="5" t="n">
        <v>504000</v>
      </c>
      <c r="C40" s="5" t="n">
        <v>3508745</v>
      </c>
      <c r="D40" s="5" t="n">
        <v>3507123</v>
      </c>
    </row>
    <row r="41" spans="1:4">
      <c r="A41" s="4" t="s">
        <v>83</v>
      </c>
      <c r="B41" s="5" t="n">
        <v>2899</v>
      </c>
      <c r="C41" s="5" t="n">
        <v>20185</v>
      </c>
      <c r="D41" s="5" t="n">
        <v>20149</v>
      </c>
    </row>
    <row r="42" spans="1:4">
      <c r="A42" s="4" t="s">
        <v>84</v>
      </c>
      <c r="B42" s="5" t="n">
        <v>-484331</v>
      </c>
      <c r="C42" s="5" t="n">
        <v>-3371815</v>
      </c>
      <c r="D42" s="5" t="n">
        <v>-3271838</v>
      </c>
    </row>
    <row r="43" spans="1:4">
      <c r="A43" s="4" t="s">
        <v>85</v>
      </c>
      <c r="B43" s="5" t="n">
        <v>911</v>
      </c>
      <c r="C43" s="5" t="n">
        <v>6341</v>
      </c>
      <c r="D43" s="5" t="n">
        <v>8305</v>
      </c>
    </row>
    <row r="44" spans="1:4">
      <c r="A44" s="4" t="s">
        <v>86</v>
      </c>
      <c r="B44" s="5" t="n">
        <v>23597</v>
      </c>
      <c r="C44" s="5" t="n">
        <v>164276</v>
      </c>
      <c r="D44" s="5" t="n">
        <v>264557</v>
      </c>
    </row>
    <row r="45" spans="1:4">
      <c r="A45" s="4" t="s">
        <v>87</v>
      </c>
      <c r="B45" s="5" t="n">
        <v>-98</v>
      </c>
      <c r="C45" s="5" t="n">
        <v>-680</v>
      </c>
      <c r="D45" s="5" t="n">
        <v>-1786</v>
      </c>
    </row>
    <row r="46" spans="1:4">
      <c r="A46" s="4" t="s">
        <v>88</v>
      </c>
      <c r="B46" s="5" t="n">
        <v>23499</v>
      </c>
      <c r="C46" s="5" t="n">
        <v>163596</v>
      </c>
      <c r="D46" s="5" t="n">
        <v>262771</v>
      </c>
    </row>
    <row r="47" spans="1:4">
      <c r="A47" s="4" t="s">
        <v>89</v>
      </c>
      <c r="B47" s="5" t="n">
        <v>146628</v>
      </c>
      <c r="C47" s="5" t="n">
        <v>1020799</v>
      </c>
      <c r="D47" s="5" t="n">
        <v>910219</v>
      </c>
    </row>
    <row r="48" spans="1:4">
      <c r="A48" s="4" t="s">
        <v>37</v>
      </c>
    </row>
    <row r="49" spans="1:4">
      <c r="A49" s="3" t="s">
        <v>81</v>
      </c>
    </row>
    <row r="50" spans="1:4">
      <c r="A50" s="4" t="s">
        <v>90</v>
      </c>
      <c r="B50" s="5" t="n">
        <v>105</v>
      </c>
      <c r="C50" s="5" t="n">
        <v>730</v>
      </c>
      <c r="D50" s="5" t="n">
        <v>728</v>
      </c>
    </row>
    <row r="51" spans="1:4">
      <c r="A51" s="4" t="s">
        <v>88</v>
      </c>
      <c r="C51" s="5" t="n">
        <v>730</v>
      </c>
      <c r="D51" s="5" t="n">
        <v>728</v>
      </c>
    </row>
    <row r="52" spans="1:4">
      <c r="A52" s="4" t="s">
        <v>39</v>
      </c>
    </row>
    <row r="53" spans="1:4">
      <c r="A53" s="3" t="s">
        <v>81</v>
      </c>
    </row>
    <row r="54" spans="1:4">
      <c r="A54" s="4" t="s">
        <v>90</v>
      </c>
      <c r="B54" s="6" t="n">
        <v>13</v>
      </c>
      <c r="C54" s="5" t="n">
        <v>90</v>
      </c>
      <c r="D54" s="5" t="n">
        <v>90</v>
      </c>
    </row>
    <row r="55" spans="1:4">
      <c r="A55" s="4" t="s">
        <v>88</v>
      </c>
      <c r="C55" s="7" t="n">
        <v>90</v>
      </c>
      <c r="D55" s="7" t="n">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54</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4</v>
      </c>
      <c r="B1" s="2" t="s">
        <v>1</v>
      </c>
    </row>
    <row r="2" spans="1:2">
      <c r="B2" s="2" t="s">
        <v>254</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54</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0</v>
      </c>
      <c r="B1" s="2" t="s">
        <v>1</v>
      </c>
    </row>
    <row r="2" spans="1:2">
      <c r="B2" s="2" t="s">
        <v>254</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3</v>
      </c>
      <c r="B1" s="2" t="s">
        <v>1</v>
      </c>
    </row>
    <row r="2" spans="1:2">
      <c r="B2" s="2" t="s">
        <v>254</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6</v>
      </c>
      <c r="B1" s="2" t="s">
        <v>1</v>
      </c>
    </row>
    <row r="2" spans="1:2">
      <c r="B2" s="2" t="s">
        <v>254</v>
      </c>
    </row>
    <row r="3" spans="1:2">
      <c r="A3" s="3" t="s">
        <v>306</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08</v>
      </c>
      <c r="B1" s="2" t="s">
        <v>1</v>
      </c>
    </row>
    <row r="2" spans="1:2">
      <c r="B2" s="2" t="s">
        <v>254</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1</v>
      </c>
      <c r="B1" s="2" t="s">
        <v>1</v>
      </c>
    </row>
    <row r="2" spans="1:2">
      <c r="B2" s="2" t="s">
        <v>254</v>
      </c>
    </row>
    <row r="3" spans="1:2">
      <c r="A3" s="3" t="s">
        <v>311</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54</v>
      </c>
    </row>
    <row r="3" spans="1:2">
      <c r="A3" s="3" t="s">
        <v>313</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5</v>
      </c>
      <c r="B1" s="2" t="s">
        <v>1</v>
      </c>
    </row>
    <row r="2" spans="1:2">
      <c r="B2" s="2" t="s">
        <v>254</v>
      </c>
    </row>
    <row r="3" spans="1:2">
      <c r="A3" s="3" t="s">
        <v>315</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91</v>
      </c>
      <c r="B1" s="2" t="s">
        <v>92</v>
      </c>
      <c r="C1" s="2" t="s">
        <v>93</v>
      </c>
    </row>
    <row r="2" spans="1:3">
      <c r="A2" s="4" t="s">
        <v>94</v>
      </c>
      <c r="B2" s="7" t="n">
        <v>165111</v>
      </c>
      <c r="C2" s="7" t="n">
        <v>124250</v>
      </c>
    </row>
    <row r="3" spans="1:3">
      <c r="A3" s="4" t="s">
        <v>95</v>
      </c>
      <c r="B3" s="5" t="n">
        <v>14718</v>
      </c>
      <c r="C3" s="5" t="n">
        <v>13583</v>
      </c>
    </row>
    <row r="4" spans="1:3">
      <c r="A4" s="4" t="s">
        <v>96</v>
      </c>
      <c r="B4" s="5" t="n">
        <v>192957</v>
      </c>
      <c r="C4" s="5" t="n">
        <v>256325</v>
      </c>
    </row>
    <row r="5" spans="1:3">
      <c r="A5" s="4" t="s">
        <v>97</v>
      </c>
      <c r="B5" s="5" t="n">
        <v>180715</v>
      </c>
      <c r="C5" s="5" t="n">
        <v>207114</v>
      </c>
    </row>
    <row r="6" spans="1:3">
      <c r="A6" s="4" t="s">
        <v>98</v>
      </c>
      <c r="B6" s="5" t="n">
        <v>1971</v>
      </c>
      <c r="C6" s="7" t="n">
        <v>2696</v>
      </c>
    </row>
    <row r="7" spans="1:3">
      <c r="A7" s="4" t="s">
        <v>99</v>
      </c>
      <c r="B7" s="5" t="n">
        <v>53512</v>
      </c>
    </row>
    <row r="8" spans="1:3">
      <c r="A8" s="4" t="s">
        <v>100</v>
      </c>
      <c r="B8" s="5" t="n">
        <v>32152</v>
      </c>
    </row>
    <row r="9" spans="1:3">
      <c r="A9" s="4" t="s">
        <v>101</v>
      </c>
      <c r="B9" s="7" t="n">
        <v>216067</v>
      </c>
    </row>
    <row r="10" spans="1:3">
      <c r="A10" s="4" t="s">
        <v>102</v>
      </c>
      <c r="B10" s="5" t="n">
        <v>1666667</v>
      </c>
      <c r="C10" s="5" t="n">
        <v>1666667</v>
      </c>
    </row>
    <row r="11" spans="1:3">
      <c r="A11" s="4" t="s">
        <v>103</v>
      </c>
      <c r="B11" s="5" t="n">
        <v>0</v>
      </c>
      <c r="C11" s="5" t="n">
        <v>0</v>
      </c>
    </row>
    <row r="12" spans="1:3">
      <c r="A12" s="4" t="s">
        <v>104</v>
      </c>
      <c r="B12" s="5" t="n">
        <v>0</v>
      </c>
      <c r="C12" s="5" t="n">
        <v>0</v>
      </c>
    </row>
    <row r="13" spans="1:3">
      <c r="A13" s="4" t="s">
        <v>37</v>
      </c>
    </row>
    <row r="14" spans="1:3">
      <c r="A14" s="4" t="s">
        <v>105</v>
      </c>
      <c r="B14" s="5" t="n">
        <v>66666667</v>
      </c>
      <c r="C14" s="5" t="n">
        <v>66666667</v>
      </c>
    </row>
    <row r="15" spans="1:3">
      <c r="A15" s="4" t="s">
        <v>106</v>
      </c>
      <c r="B15" s="5" t="n">
        <v>38858199</v>
      </c>
      <c r="C15" s="5" t="n">
        <v>38756289</v>
      </c>
    </row>
    <row r="16" spans="1:3">
      <c r="A16" s="4" t="s">
        <v>107</v>
      </c>
      <c r="B16" s="5" t="n">
        <v>38858199</v>
      </c>
      <c r="C16" s="5" t="n">
        <v>38756289</v>
      </c>
    </row>
    <row r="17" spans="1:3">
      <c r="A17" s="4" t="s">
        <v>39</v>
      </c>
    </row>
    <row r="18" spans="1:3">
      <c r="A18" s="4" t="s">
        <v>105</v>
      </c>
      <c r="B18" s="5" t="n">
        <v>8333333</v>
      </c>
      <c r="C18" s="5" t="n">
        <v>8333333</v>
      </c>
    </row>
    <row r="19" spans="1:3">
      <c r="A19" s="4" t="s">
        <v>106</v>
      </c>
      <c r="B19" s="5" t="n">
        <v>4708415</v>
      </c>
      <c r="C19" s="5" t="n">
        <v>4708415</v>
      </c>
    </row>
    <row r="20" spans="1:3">
      <c r="A20" s="4" t="s">
        <v>107</v>
      </c>
      <c r="B20" s="5" t="n">
        <v>4708415</v>
      </c>
      <c r="C20" s="5" t="n">
        <v>4708415</v>
      </c>
    </row>
    <row r="21" spans="1:3">
      <c r="A21" s="4" t="s">
        <v>108</v>
      </c>
    </row>
    <row r="22" spans="1:3">
      <c r="A22" s="4" t="s">
        <v>109</v>
      </c>
      <c r="B22" s="7" t="n">
        <v>157663</v>
      </c>
      <c r="C22" s="7" t="n">
        <v>116753</v>
      </c>
    </row>
    <row r="23" spans="1:3">
      <c r="A23" s="4" t="s">
        <v>110</v>
      </c>
      <c r="B23" s="5" t="n">
        <v>8686</v>
      </c>
      <c r="C23" s="5" t="n">
        <v>8996</v>
      </c>
    </row>
    <row r="24" spans="1:3">
      <c r="A24" s="4" t="s">
        <v>111</v>
      </c>
      <c r="B24" s="5" t="n">
        <v>149197</v>
      </c>
      <c r="C24" s="5" t="n">
        <v>192302</v>
      </c>
    </row>
    <row r="25" spans="1:3">
      <c r="A25" s="4" t="s">
        <v>112</v>
      </c>
      <c r="B25" s="5" t="n">
        <v>180472</v>
      </c>
      <c r="C25" s="5" t="n">
        <v>206871</v>
      </c>
    </row>
    <row r="26" spans="1:3">
      <c r="A26" s="4" t="s">
        <v>113</v>
      </c>
      <c r="B26" s="5" t="n">
        <v>1971</v>
      </c>
      <c r="C26" s="5" t="n">
        <v>2417</v>
      </c>
    </row>
    <row r="27" spans="1:3">
      <c r="A27" s="4" t="s">
        <v>114</v>
      </c>
      <c r="B27" s="5" t="n">
        <v>29341</v>
      </c>
      <c r="C27" s="5" t="n">
        <v>0</v>
      </c>
    </row>
    <row r="28" spans="1:3">
      <c r="A28" s="4" t="s">
        <v>115</v>
      </c>
      <c r="B28" s="5" t="n">
        <v>32152</v>
      </c>
      <c r="C28" s="5" t="n">
        <v>0</v>
      </c>
    </row>
    <row r="29" spans="1:3">
      <c r="A29" s="4" t="s">
        <v>116</v>
      </c>
      <c r="B29" s="7" t="n">
        <v>88293</v>
      </c>
      <c r="C2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54</v>
      </c>
    </row>
    <row r="3" spans="1:2">
      <c r="A3" s="3" t="s">
        <v>31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54</v>
      </c>
    </row>
    <row r="3" spans="1:2">
      <c r="A3" s="3" t="s">
        <v>319</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1</v>
      </c>
      <c r="B1" s="2" t="s">
        <v>1</v>
      </c>
    </row>
    <row r="2" spans="1:2">
      <c r="B2" s="2" t="s">
        <v>254</v>
      </c>
    </row>
    <row r="3" spans="1:2">
      <c r="A3" s="3" t="s">
        <v>32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54</v>
      </c>
    </row>
    <row r="3" spans="1:2">
      <c r="A3" s="3" t="s">
        <v>323</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54</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8</v>
      </c>
      <c r="B1" s="2" t="s">
        <v>1</v>
      </c>
    </row>
    <row r="2" spans="1:2">
      <c r="B2" s="2" t="s">
        <v>254</v>
      </c>
    </row>
    <row r="3" spans="1:2">
      <c r="A3" s="3" t="s">
        <v>329</v>
      </c>
    </row>
    <row r="4" spans="1:2">
      <c r="A4" s="4" t="s">
        <v>328</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31</v>
      </c>
      <c r="B1" s="2" t="s">
        <v>1</v>
      </c>
    </row>
    <row r="2" spans="1:2">
      <c r="B2" s="2" t="s">
        <v>254</v>
      </c>
    </row>
    <row r="3" spans="1:2">
      <c r="A3" s="3" t="s">
        <v>332</v>
      </c>
    </row>
    <row r="4" spans="1:2">
      <c r="A4" s="4" t="s">
        <v>331</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254</v>
      </c>
    </row>
    <row r="3" spans="1:2">
      <c r="A3" s="3" t="s">
        <v>335</v>
      </c>
    </row>
    <row r="4" spans="1:2">
      <c r="A4" s="4" t="s">
        <v>334</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54</v>
      </c>
    </row>
    <row r="3" spans="1:2">
      <c r="A3" s="3" t="s">
        <v>338</v>
      </c>
    </row>
    <row r="4" spans="1:2">
      <c r="A4" s="4" t="s">
        <v>337</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54</v>
      </c>
    </row>
    <row r="3" spans="1:2">
      <c r="A3" s="3" t="s">
        <v>261</v>
      </c>
    </row>
    <row r="4" spans="1:2">
      <c r="A4" s="4" t="s">
        <v>341</v>
      </c>
      <c r="B4" s="4" t="s">
        <v>342</v>
      </c>
    </row>
    <row r="5" spans="1:2">
      <c r="A5" s="4" t="s">
        <v>343</v>
      </c>
      <c r="B5" s="4" t="s">
        <v>344</v>
      </c>
    </row>
    <row r="6" spans="1:2">
      <c r="A6" s="4" t="s">
        <v>345</v>
      </c>
      <c r="B6" s="4" t="s">
        <v>346</v>
      </c>
    </row>
    <row r="7" spans="1:2">
      <c r="A7" s="4" t="s">
        <v>45</v>
      </c>
      <c r="B7" s="4" t="s">
        <v>347</v>
      </c>
    </row>
    <row r="8" spans="1:2">
      <c r="A8" s="4" t="s">
        <v>46</v>
      </c>
      <c r="B8" s="4" t="s">
        <v>348</v>
      </c>
    </row>
    <row r="9" spans="1:2">
      <c r="A9" s="4" t="s">
        <v>349</v>
      </c>
      <c r="B9" s="4" t="s">
        <v>350</v>
      </c>
    </row>
    <row r="10" spans="1:2">
      <c r="A10" s="4" t="s">
        <v>209</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58</v>
      </c>
      <c r="B17" s="4" t="s">
        <v>364</v>
      </c>
    </row>
    <row r="18" spans="1:2">
      <c r="A18" s="4" t="s">
        <v>36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130</v>
      </c>
      <c r="B23" s="4" t="s">
        <v>375</v>
      </c>
    </row>
    <row r="24" spans="1:2">
      <c r="A24" s="4" t="s">
        <v>376</v>
      </c>
      <c r="B24" s="4" t="s">
        <v>377</v>
      </c>
    </row>
    <row r="25" spans="1:2">
      <c r="A25" s="4" t="s">
        <v>378</v>
      </c>
      <c r="B25" s="4" t="s">
        <v>379</v>
      </c>
    </row>
    <row r="26" spans="1:2">
      <c r="A26" s="4" t="s">
        <v>380</v>
      </c>
      <c r="B26" s="4" t="s">
        <v>381</v>
      </c>
    </row>
    <row r="27" spans="1:2">
      <c r="A27" s="4" t="s">
        <v>382</v>
      </c>
      <c r="B27" s="4" t="s">
        <v>383</v>
      </c>
    </row>
    <row r="28" spans="1:2">
      <c r="A28" s="4" t="s">
        <v>384</v>
      </c>
      <c r="B28" s="4" t="s">
        <v>385</v>
      </c>
    </row>
    <row r="29" spans="1:2">
      <c r="A29" s="4" t="s">
        <v>386</v>
      </c>
      <c r="B29" s="4" t="s">
        <v>387</v>
      </c>
    </row>
    <row r="30" spans="1:2">
      <c r="A30" s="4" t="s">
        <v>388</v>
      </c>
      <c r="B30" s="4" t="s">
        <v>389</v>
      </c>
    </row>
    <row r="31" spans="1:2">
      <c r="A31" s="4" t="s">
        <v>390</v>
      </c>
      <c r="B31" s="4" t="s">
        <v>391</v>
      </c>
    </row>
    <row r="32" spans="1:2">
      <c r="A32" s="4" t="s">
        <v>177</v>
      </c>
      <c r="B32" s="4" t="s">
        <v>392</v>
      </c>
    </row>
    <row r="33" spans="1:2">
      <c r="A33" s="4" t="s">
        <v>393</v>
      </c>
      <c r="B33" s="4" t="s">
        <v>394</v>
      </c>
    </row>
    <row r="34" spans="1:2">
      <c r="A34" s="4" t="s">
        <v>395</v>
      </c>
      <c r="B3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7</v>
      </c>
      <c r="B1" s="2" t="s">
        <v>1</v>
      </c>
    </row>
    <row r="2" spans="1:5">
      <c r="B2" s="2" t="s">
        <v>118</v>
      </c>
      <c r="C2" s="2" t="s">
        <v>119</v>
      </c>
      <c r="D2" s="2" t="s">
        <v>120</v>
      </c>
      <c r="E2" s="2" t="s">
        <v>121</v>
      </c>
    </row>
    <row r="3" spans="1:5">
      <c r="A3" s="3" t="s">
        <v>122</v>
      </c>
    </row>
    <row r="4" spans="1:5">
      <c r="A4" s="4" t="s">
        <v>123</v>
      </c>
      <c r="B4" s="6" t="n">
        <v>83873</v>
      </c>
      <c r="C4" s="7" t="n">
        <v>583909</v>
      </c>
      <c r="D4" s="7" t="n">
        <v>531508</v>
      </c>
      <c r="E4" s="7" t="n">
        <v>443924</v>
      </c>
    </row>
    <row r="5" spans="1:5">
      <c r="A5" s="3" t="s">
        <v>124</v>
      </c>
    </row>
    <row r="6" spans="1:5">
      <c r="A6" s="4" t="s">
        <v>125</v>
      </c>
      <c r="B6" s="5" t="n">
        <v>-55861</v>
      </c>
      <c r="C6" s="5" t="n">
        <v>-388894</v>
      </c>
      <c r="D6" s="5" t="n">
        <v>-338143</v>
      </c>
      <c r="E6" s="5" t="n">
        <v>-256395</v>
      </c>
    </row>
    <row r="7" spans="1:5">
      <c r="A7" s="4" t="s">
        <v>126</v>
      </c>
      <c r="B7" s="5" t="n">
        <v>28012</v>
      </c>
      <c r="C7" s="5" t="n">
        <v>195015</v>
      </c>
      <c r="D7" s="5" t="n">
        <v>193365</v>
      </c>
      <c r="E7" s="5" t="n">
        <v>187529</v>
      </c>
    </row>
    <row r="8" spans="1:5">
      <c r="A8" s="3" t="s">
        <v>127</v>
      </c>
    </row>
    <row r="9" spans="1:5">
      <c r="A9" s="4" t="s">
        <v>128</v>
      </c>
      <c r="B9" s="5" t="n">
        <v>-8004</v>
      </c>
      <c r="C9" s="5" t="n">
        <v>-55721</v>
      </c>
      <c r="D9" s="5" t="n">
        <v>-43751</v>
      </c>
      <c r="E9" s="5" t="n">
        <v>-36710</v>
      </c>
    </row>
    <row r="10" spans="1:5">
      <c r="A10" s="4" t="s">
        <v>129</v>
      </c>
      <c r="B10" s="5" t="n">
        <v>-27926</v>
      </c>
      <c r="C10" s="5" t="n">
        <v>-194417</v>
      </c>
      <c r="D10" s="5" t="n">
        <v>-132718</v>
      </c>
      <c r="E10" s="5" t="n">
        <v>-142252</v>
      </c>
    </row>
    <row r="11" spans="1:5">
      <c r="A11" s="4" t="s">
        <v>130</v>
      </c>
      <c r="B11" s="5" t="n">
        <v>-545</v>
      </c>
      <c r="C11" s="5" t="n">
        <v>-3793</v>
      </c>
      <c r="D11" s="5" t="n">
        <v>-1513</v>
      </c>
      <c r="E11" s="5" t="n">
        <v>-6262</v>
      </c>
    </row>
    <row r="12" spans="1:5">
      <c r="A12" s="4" t="s">
        <v>131</v>
      </c>
      <c r="B12" s="5" t="n">
        <v>-5567</v>
      </c>
      <c r="C12" s="5" t="n">
        <v>-38754</v>
      </c>
    </row>
    <row r="13" spans="1:5">
      <c r="A13" s="4" t="s">
        <v>132</v>
      </c>
      <c r="B13" s="5" t="n">
        <v>-42042</v>
      </c>
      <c r="C13" s="5" t="n">
        <v>-292685</v>
      </c>
      <c r="D13" s="5" t="n">
        <v>-177982</v>
      </c>
      <c r="E13" s="5" t="n">
        <v>-185224</v>
      </c>
    </row>
    <row r="14" spans="1:5">
      <c r="A14" s="4" t="s">
        <v>133</v>
      </c>
      <c r="B14" s="5" t="n">
        <v>-14030</v>
      </c>
      <c r="C14" s="5" t="n">
        <v>-97670</v>
      </c>
      <c r="D14" s="5" t="n">
        <v>15383</v>
      </c>
      <c r="E14" s="5" t="n">
        <v>2305</v>
      </c>
    </row>
    <row r="15" spans="1:5">
      <c r="A15" s="3" t="s">
        <v>134</v>
      </c>
    </row>
    <row r="16" spans="1:5">
      <c r="A16" s="4" t="s">
        <v>135</v>
      </c>
      <c r="B16" s="5" t="n">
        <v>773</v>
      </c>
      <c r="C16" s="5" t="n">
        <v>5379</v>
      </c>
      <c r="D16" s="5" t="n">
        <v>6652</v>
      </c>
      <c r="E16" s="5" t="n">
        <v>5191</v>
      </c>
    </row>
    <row r="17" spans="1:5">
      <c r="A17" s="4" t="s">
        <v>136</v>
      </c>
      <c r="B17" s="5" t="n">
        <v>3</v>
      </c>
      <c r="C17" s="5" t="n">
        <v>23</v>
      </c>
      <c r="D17" s="5" t="n">
        <v>372</v>
      </c>
      <c r="E17" s="5" t="n">
        <v>-522</v>
      </c>
    </row>
    <row r="18" spans="1:5">
      <c r="A18" s="4" t="s">
        <v>137</v>
      </c>
      <c r="B18" s="5" t="n">
        <v>57</v>
      </c>
      <c r="C18" s="5" t="n">
        <v>396</v>
      </c>
      <c r="D18" s="5" t="n">
        <v>1447</v>
      </c>
      <c r="E18" s="5" t="n">
        <v>1652</v>
      </c>
    </row>
    <row r="19" spans="1:5">
      <c r="A19" s="4" t="s">
        <v>138</v>
      </c>
      <c r="C19" s="5" t="n">
        <v>0</v>
      </c>
      <c r="D19" s="5" t="n">
        <v>15226</v>
      </c>
    </row>
    <row r="20" spans="1:5">
      <c r="A20" s="4" t="s">
        <v>139</v>
      </c>
      <c r="E20" s="5" t="n">
        <v>38145</v>
      </c>
    </row>
    <row r="21" spans="1:5">
      <c r="A21" s="4" t="s">
        <v>140</v>
      </c>
      <c r="B21" s="5" t="n">
        <v>264</v>
      </c>
      <c r="C21" s="5" t="n">
        <v>1841</v>
      </c>
      <c r="D21" s="5" t="n">
        <v>2858</v>
      </c>
    </row>
    <row r="22" spans="1:5">
      <c r="A22" s="4" t="s">
        <v>141</v>
      </c>
      <c r="B22" s="5" t="n">
        <v>190</v>
      </c>
      <c r="C22" s="5" t="n">
        <v>1322</v>
      </c>
      <c r="D22" s="5" t="n">
        <v>5444</v>
      </c>
    </row>
    <row r="23" spans="1:5">
      <c r="A23" s="4" t="s">
        <v>142</v>
      </c>
      <c r="B23" s="5" t="n">
        <v>172</v>
      </c>
      <c r="C23" s="5" t="n">
        <v>1200</v>
      </c>
      <c r="D23" s="5" t="n">
        <v>1056</v>
      </c>
      <c r="E23" s="5" t="n">
        <v>8768</v>
      </c>
    </row>
    <row r="24" spans="1:5">
      <c r="A24" s="4" t="s">
        <v>143</v>
      </c>
      <c r="B24" s="5" t="n">
        <v>1459</v>
      </c>
      <c r="C24" s="5" t="n">
        <v>10161</v>
      </c>
      <c r="D24" s="5" t="n">
        <v>33055</v>
      </c>
      <c r="E24" s="5" t="n">
        <v>53234</v>
      </c>
    </row>
    <row r="25" spans="1:5">
      <c r="A25" s="4" t="s">
        <v>144</v>
      </c>
      <c r="B25" s="5" t="n">
        <v>-12571</v>
      </c>
      <c r="C25" s="5" t="n">
        <v>-87509</v>
      </c>
      <c r="D25" s="5" t="n">
        <v>48438</v>
      </c>
      <c r="E25" s="5" t="n">
        <v>55539</v>
      </c>
    </row>
    <row r="26" spans="1:5">
      <c r="A26" s="4" t="s">
        <v>145</v>
      </c>
      <c r="B26" s="5" t="n">
        <v>-1855</v>
      </c>
      <c r="C26" s="5" t="n">
        <v>-12917</v>
      </c>
      <c r="D26" s="5" t="n">
        <v>-3498</v>
      </c>
      <c r="E26" s="5" t="n">
        <v>-9614</v>
      </c>
    </row>
    <row r="27" spans="1:5">
      <c r="A27" s="4" t="s">
        <v>146</v>
      </c>
      <c r="B27" s="5" t="n">
        <v>-14426</v>
      </c>
      <c r="C27" s="5" t="n">
        <v>-100426</v>
      </c>
      <c r="D27" s="5" t="n">
        <v>44940</v>
      </c>
      <c r="E27" s="5" t="n">
        <v>45925</v>
      </c>
    </row>
    <row r="28" spans="1:5">
      <c r="A28" s="4" t="s">
        <v>147</v>
      </c>
      <c r="B28" s="5" t="n">
        <v>-70</v>
      </c>
      <c r="C28" s="5" t="n">
        <v>-485</v>
      </c>
      <c r="D28" s="5" t="n">
        <v>-50</v>
      </c>
      <c r="E28" s="5" t="n">
        <v>-538</v>
      </c>
    </row>
    <row r="29" spans="1:5">
      <c r="A29" s="4" t="s">
        <v>148</v>
      </c>
      <c r="B29" s="5" t="n">
        <v>-14356</v>
      </c>
      <c r="C29" s="5" t="n">
        <v>-99941</v>
      </c>
      <c r="D29" s="5" t="n">
        <v>44990</v>
      </c>
      <c r="E29" s="5" t="n">
        <v>46463</v>
      </c>
    </row>
    <row r="30" spans="1:5">
      <c r="A30" s="4" t="s">
        <v>146</v>
      </c>
      <c r="B30" s="5" t="n">
        <v>-14426</v>
      </c>
      <c r="C30" s="5" t="n">
        <v>-100426</v>
      </c>
      <c r="D30" s="5" t="n">
        <v>44940</v>
      </c>
      <c r="E30" s="5" t="n">
        <v>45925</v>
      </c>
    </row>
    <row r="31" spans="1:5">
      <c r="A31" s="3" t="s">
        <v>149</v>
      </c>
    </row>
    <row r="32" spans="1:5">
      <c r="A32" s="4" t="s">
        <v>150</v>
      </c>
      <c r="B32" s="5" t="n">
        <v>-420</v>
      </c>
      <c r="C32" s="5" t="n">
        <v>-2924</v>
      </c>
      <c r="D32" s="5" t="n">
        <v>1304</v>
      </c>
      <c r="E32" s="5" t="n">
        <v>3876</v>
      </c>
    </row>
    <row r="33" spans="1:5">
      <c r="A33" s="3" t="s">
        <v>151</v>
      </c>
    </row>
    <row r="34" spans="1:5">
      <c r="A34" s="4" t="s">
        <v>152</v>
      </c>
      <c r="B34" s="5" t="n">
        <v>294</v>
      </c>
      <c r="C34" s="5" t="n">
        <v>2046</v>
      </c>
      <c r="D34" s="5" t="n">
        <v>776</v>
      </c>
      <c r="E34" s="5" t="n">
        <v>2901</v>
      </c>
    </row>
    <row r="35" spans="1:5">
      <c r="A35" s="4" t="s">
        <v>153</v>
      </c>
      <c r="B35" s="5" t="n">
        <v>156</v>
      </c>
      <c r="C35" s="5" t="n">
        <v>1086</v>
      </c>
      <c r="D35" s="5" t="n">
        <v>651</v>
      </c>
      <c r="E35" s="5" t="n">
        <v>5606</v>
      </c>
    </row>
    <row r="36" spans="1:5">
      <c r="A36" s="4" t="s">
        <v>154</v>
      </c>
      <c r="B36" s="5" t="n">
        <v>-282</v>
      </c>
      <c r="C36" s="5" t="n">
        <v>-1964</v>
      </c>
      <c r="D36" s="5" t="n">
        <v>1429</v>
      </c>
      <c r="E36" s="5" t="n">
        <v>1171</v>
      </c>
    </row>
    <row r="37" spans="1:5">
      <c r="A37" s="4" t="s">
        <v>155</v>
      </c>
      <c r="B37" s="6" t="n">
        <v>-14708</v>
      </c>
      <c r="C37" s="7" t="n">
        <v>-102390</v>
      </c>
      <c r="D37" s="7" t="n">
        <v>46369</v>
      </c>
      <c r="E37" s="7" t="n">
        <v>47096</v>
      </c>
    </row>
    <row r="38" spans="1:5">
      <c r="A38" s="4" t="s">
        <v>156</v>
      </c>
      <c r="B38" s="8" t="n">
        <v>-0.33</v>
      </c>
      <c r="C38" s="9" t="n">
        <v>-2.3</v>
      </c>
      <c r="D38" s="9" t="n">
        <v>1.09</v>
      </c>
      <c r="E38" s="9" t="n">
        <v>1.2</v>
      </c>
    </row>
    <row r="39" spans="1:5">
      <c r="A39" s="4" t="s">
        <v>157</v>
      </c>
      <c r="B39" s="8" t="n">
        <v>-0.33</v>
      </c>
      <c r="C39" s="9" t="n">
        <v>-2.3</v>
      </c>
      <c r="D39" s="9" t="n">
        <v>1.08</v>
      </c>
      <c r="E39" s="9" t="n">
        <v>1.18</v>
      </c>
    </row>
    <row r="40" spans="1:5">
      <c r="A40" s="4" t="s">
        <v>158</v>
      </c>
      <c r="B40" s="5" t="n">
        <v>43505175</v>
      </c>
      <c r="C40" s="5" t="n">
        <v>43505175</v>
      </c>
      <c r="D40" s="5" t="n">
        <v>41342597</v>
      </c>
      <c r="E40" s="5" t="n">
        <v>38826800</v>
      </c>
    </row>
    <row r="41" spans="1:5">
      <c r="A41" s="4" t="s">
        <v>159</v>
      </c>
      <c r="B41" s="5" t="n">
        <v>43505175</v>
      </c>
      <c r="C41" s="5" t="n">
        <v>43505175</v>
      </c>
      <c r="D41" s="5" t="n">
        <v>41671763</v>
      </c>
      <c r="E41" s="5" t="n">
        <v>39303760</v>
      </c>
    </row>
    <row r="42" spans="1:5">
      <c r="A42" s="3" t="s">
        <v>160</v>
      </c>
    </row>
    <row r="43" spans="1:5">
      <c r="A43" s="4" t="s">
        <v>161</v>
      </c>
      <c r="B43" s="6" t="n">
        <v>233</v>
      </c>
      <c r="C43" s="7" t="n">
        <v>1624</v>
      </c>
      <c r="D43" s="7" t="n">
        <v>8121</v>
      </c>
      <c r="E43" s="7" t="n">
        <v>4640</v>
      </c>
    </row>
    <row r="44" spans="1:5">
      <c r="A44" s="4" t="s">
        <v>108</v>
      </c>
    </row>
    <row r="45" spans="1:5">
      <c r="A45" s="3" t="s">
        <v>122</v>
      </c>
    </row>
    <row r="46" spans="1:5">
      <c r="A46" s="4" t="s">
        <v>123</v>
      </c>
      <c r="C46" s="5" t="n">
        <v>503221</v>
      </c>
      <c r="D46" s="5" t="n">
        <v>447834</v>
      </c>
      <c r="E46" s="5" t="n">
        <v>426118</v>
      </c>
    </row>
    <row r="47" spans="1:5">
      <c r="A47" s="3" t="s">
        <v>134</v>
      </c>
    </row>
    <row r="48" spans="1:5">
      <c r="A48" s="4" t="s">
        <v>146</v>
      </c>
      <c r="C48" s="5" t="n">
        <v>-45739</v>
      </c>
      <c r="D48" s="5" t="n">
        <v>66185</v>
      </c>
      <c r="E48" s="5" t="n">
        <v>41636</v>
      </c>
    </row>
    <row r="49" spans="1:5">
      <c r="A49" s="4" t="s">
        <v>146</v>
      </c>
      <c r="C49" s="5" t="n">
        <v>-45739</v>
      </c>
      <c r="D49" s="5" t="n">
        <v>66185</v>
      </c>
      <c r="E49" s="5" t="n">
        <v>41636</v>
      </c>
    </row>
    <row r="50" spans="1:5">
      <c r="A50" s="4" t="s">
        <v>162</v>
      </c>
    </row>
    <row r="51" spans="1:5">
      <c r="A51" s="3" t="s">
        <v>122</v>
      </c>
    </row>
    <row r="52" spans="1:5">
      <c r="A52" s="4" t="s">
        <v>123</v>
      </c>
      <c r="B52" s="5" t="n">
        <v>83700</v>
      </c>
      <c r="C52" s="5" t="n">
        <v>582706</v>
      </c>
      <c r="D52" s="5" t="n">
        <v>525134</v>
      </c>
      <c r="E52" s="5" t="n">
        <v>432754</v>
      </c>
    </row>
    <row r="53" spans="1:5">
      <c r="A53" s="3" t="s">
        <v>124</v>
      </c>
    </row>
    <row r="54" spans="1:5">
      <c r="A54" s="4" t="s">
        <v>125</v>
      </c>
      <c r="B54" s="5" t="n">
        <v>-55106</v>
      </c>
      <c r="C54" s="5" t="n">
        <v>-383635</v>
      </c>
      <c r="D54" s="5" t="n">
        <v>-331939</v>
      </c>
      <c r="E54" s="5" t="n">
        <v>-249400</v>
      </c>
    </row>
    <row r="55" spans="1:5">
      <c r="A55" s="4" t="s">
        <v>163</v>
      </c>
    </row>
    <row r="56" spans="1:5">
      <c r="A56" s="3" t="s">
        <v>122</v>
      </c>
    </row>
    <row r="57" spans="1:5">
      <c r="A57" s="4" t="s">
        <v>123</v>
      </c>
      <c r="B57" s="5" t="n">
        <v>173</v>
      </c>
      <c r="C57" s="5" t="n">
        <v>1203</v>
      </c>
      <c r="D57" s="5" t="n">
        <v>6374</v>
      </c>
      <c r="E57" s="5" t="n">
        <v>11170</v>
      </c>
    </row>
    <row r="58" spans="1:5">
      <c r="A58" s="3" t="s">
        <v>124</v>
      </c>
    </row>
    <row r="59" spans="1:5">
      <c r="A59" s="4" t="s">
        <v>125</v>
      </c>
      <c r="B59" s="5" t="n">
        <v>-755</v>
      </c>
      <c r="C59" s="5" t="n">
        <v>-5259</v>
      </c>
      <c r="D59" s="5" t="n">
        <v>-6204</v>
      </c>
      <c r="E59" s="5" t="n">
        <v>-6995</v>
      </c>
    </row>
    <row r="60" spans="1:5">
      <c r="A60" s="4" t="s">
        <v>129</v>
      </c>
    </row>
    <row r="61" spans="1:5">
      <c r="A61" s="3" t="s">
        <v>160</v>
      </c>
    </row>
    <row r="62" spans="1:5">
      <c r="A62" s="4" t="s">
        <v>161</v>
      </c>
      <c r="B62" s="6" t="n">
        <v>233</v>
      </c>
      <c r="C62" s="7" t="n">
        <v>1624</v>
      </c>
      <c r="D62" s="7" t="n">
        <v>8121</v>
      </c>
      <c r="E62" s="7" t="n">
        <v>464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54</v>
      </c>
    </row>
    <row r="3" spans="1:2">
      <c r="A3" s="3" t="s">
        <v>25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54</v>
      </c>
    </row>
    <row r="3" spans="1:2">
      <c r="A3" s="3" t="s">
        <v>26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54</v>
      </c>
    </row>
    <row r="3" spans="1:2">
      <c r="A3" s="3" t="s">
        <v>264</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54</v>
      </c>
    </row>
    <row r="3" spans="1:2">
      <c r="A3" s="3" t="s">
        <v>26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54</v>
      </c>
    </row>
    <row r="3" spans="1:2">
      <c r="A3" s="3" t="s">
        <v>269</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54</v>
      </c>
    </row>
    <row r="3" spans="1:2">
      <c r="A3" s="3" t="s">
        <v>27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9</v>
      </c>
      <c r="B1" s="2" t="s">
        <v>1</v>
      </c>
    </row>
    <row r="2" spans="1:2">
      <c r="B2" s="2" t="s">
        <v>254</v>
      </c>
    </row>
    <row r="3" spans="1:2">
      <c r="A3" s="3" t="s">
        <v>274</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54</v>
      </c>
    </row>
    <row r="3" spans="1:2">
      <c r="A3" s="3" t="s">
        <v>277</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54</v>
      </c>
    </row>
    <row r="3" spans="1:2">
      <c r="A3" s="3" t="s">
        <v>280</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54</v>
      </c>
    </row>
    <row r="3" spans="1:2">
      <c r="A3" s="3" t="s">
        <v>283</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6"/>
    <col customWidth="1" max="2" min="2" width="46"/>
    <col customWidth="1" max="3" min="3" width="46"/>
    <col customWidth="1" max="4" min="4" width="43"/>
    <col customWidth="1" max="5" min="5" width="35"/>
    <col customWidth="1" max="6" min="6" width="56"/>
    <col customWidth="1" max="7" min="7" width="55"/>
    <col customWidth="1" max="8" min="8" width="41"/>
    <col customWidth="1" max="9" min="9" width="10"/>
    <col customWidth="1" max="10" min="10" width="11"/>
  </cols>
  <sheetData>
    <row r="1" spans="1:10">
      <c r="A1" s="1" t="s">
        <v>164</v>
      </c>
      <c r="B1" s="2" t="s">
        <v>165</v>
      </c>
      <c r="C1" s="2" t="s">
        <v>166</v>
      </c>
      <c r="D1" s="2" t="s">
        <v>167</v>
      </c>
      <c r="E1" s="2" t="s">
        <v>168</v>
      </c>
      <c r="F1" s="2" t="s">
        <v>169</v>
      </c>
      <c r="G1" s="2" t="s">
        <v>170</v>
      </c>
      <c r="H1" s="2" t="s">
        <v>171</v>
      </c>
      <c r="I1" s="2" t="s">
        <v>172</v>
      </c>
      <c r="J1" s="2" t="s">
        <v>173</v>
      </c>
    </row>
    <row r="2" spans="1:10">
      <c r="A2" s="4" t="s">
        <v>174</v>
      </c>
      <c r="B2" s="7" t="n">
        <v>636</v>
      </c>
      <c r="C2" s="7" t="n">
        <v>90</v>
      </c>
      <c r="D2" s="7" t="n">
        <v>3453227</v>
      </c>
      <c r="E2" s="7" t="n">
        <v>81007</v>
      </c>
      <c r="F2" s="7" t="n">
        <v>-3424149</v>
      </c>
      <c r="G2" s="7" t="n">
        <v>5705</v>
      </c>
      <c r="H2" s="7" t="n">
        <v>-1495</v>
      </c>
      <c r="J2" s="7" t="n">
        <v>115021</v>
      </c>
    </row>
    <row r="3" spans="1:10">
      <c r="A3" s="4" t="s">
        <v>175</v>
      </c>
      <c r="B3" s="5" t="n">
        <v>33990680</v>
      </c>
      <c r="C3" s="5" t="n">
        <v>4708415</v>
      </c>
    </row>
    <row r="4" spans="1:10">
      <c r="A4" s="3" t="s">
        <v>176</v>
      </c>
    </row>
    <row r="5" spans="1:10">
      <c r="A5" s="4" t="s">
        <v>177</v>
      </c>
      <c r="D5" s="5" t="n">
        <v>4640</v>
      </c>
      <c r="J5" s="5" t="n">
        <v>4640</v>
      </c>
    </row>
    <row r="6" spans="1:10">
      <c r="A6" s="4" t="s">
        <v>178</v>
      </c>
      <c r="B6" s="7" t="n">
        <v>4</v>
      </c>
      <c r="D6" s="5" t="n">
        <v>-4</v>
      </c>
    </row>
    <row r="7" spans="1:10">
      <c r="A7" s="4" t="s">
        <v>179</v>
      </c>
      <c r="B7" s="5" t="n">
        <v>216259</v>
      </c>
    </row>
    <row r="8" spans="1:10">
      <c r="A8" s="4" t="s">
        <v>180</v>
      </c>
      <c r="G8" s="5" t="n">
        <v>3876</v>
      </c>
      <c r="J8" s="5" t="n">
        <v>3876</v>
      </c>
    </row>
    <row r="9" spans="1:10">
      <c r="A9" s="4" t="s">
        <v>181</v>
      </c>
      <c r="E9" s="5" t="n">
        <v>202</v>
      </c>
      <c r="F9" s="5" t="n">
        <v>-202</v>
      </c>
    </row>
    <row r="10" spans="1:10">
      <c r="A10" s="4" t="s">
        <v>182</v>
      </c>
      <c r="G10" s="5" t="n">
        <v>-2705</v>
      </c>
      <c r="J10" s="5" t="n">
        <v>-2705</v>
      </c>
    </row>
    <row r="11" spans="1:10">
      <c r="A11" s="4" t="s">
        <v>183</v>
      </c>
      <c r="D11" s="5" t="n">
        <v>-1556</v>
      </c>
      <c r="H11" s="5" t="n">
        <v>758</v>
      </c>
      <c r="J11" s="5" t="n">
        <v>-798</v>
      </c>
    </row>
    <row r="12" spans="1:10">
      <c r="A12" s="4" t="s">
        <v>184</v>
      </c>
      <c r="E12" s="5" t="n">
        <v>-61173</v>
      </c>
      <c r="F12" s="5" t="n">
        <v>61173</v>
      </c>
    </row>
    <row r="13" spans="1:10">
      <c r="A13" s="4" t="s">
        <v>185</v>
      </c>
      <c r="F13" s="5" t="n">
        <v>46463</v>
      </c>
      <c r="H13" s="5" t="n">
        <v>-538</v>
      </c>
      <c r="J13" s="5" t="n">
        <v>45925</v>
      </c>
    </row>
    <row r="14" spans="1:10">
      <c r="A14" s="4" t="s">
        <v>186</v>
      </c>
      <c r="B14" s="7" t="n">
        <v>640</v>
      </c>
      <c r="C14" s="7" t="n">
        <v>90</v>
      </c>
      <c r="D14" s="5" t="n">
        <v>3456307</v>
      </c>
      <c r="E14" s="5" t="n">
        <v>20036</v>
      </c>
      <c r="F14" s="5" t="n">
        <v>-3316715</v>
      </c>
      <c r="G14" s="5" t="n">
        <v>6876</v>
      </c>
      <c r="H14" s="5" t="n">
        <v>-1275</v>
      </c>
      <c r="J14" s="5" t="n">
        <v>165959</v>
      </c>
    </row>
    <row r="15" spans="1:10">
      <c r="A15" s="4" t="s">
        <v>187</v>
      </c>
      <c r="B15" s="5" t="n">
        <v>34206939</v>
      </c>
      <c r="C15" s="5" t="n">
        <v>4708415</v>
      </c>
    </row>
    <row r="16" spans="1:10">
      <c r="A16" s="3" t="s">
        <v>176</v>
      </c>
    </row>
    <row r="17" spans="1:10">
      <c r="A17" s="4" t="s">
        <v>177</v>
      </c>
      <c r="D17" s="5" t="n">
        <v>8121</v>
      </c>
      <c r="J17" s="5" t="n">
        <v>8121</v>
      </c>
    </row>
    <row r="18" spans="1:10">
      <c r="A18" s="4" t="s">
        <v>178</v>
      </c>
      <c r="B18" s="7" t="n">
        <v>8</v>
      </c>
      <c r="D18" s="5" t="n">
        <v>-8</v>
      </c>
    </row>
    <row r="19" spans="1:10">
      <c r="A19" s="4" t="s">
        <v>179</v>
      </c>
      <c r="B19" s="5" t="n">
        <v>409350</v>
      </c>
    </row>
    <row r="20" spans="1:10">
      <c r="A20" s="4" t="s">
        <v>188</v>
      </c>
      <c r="B20" s="7" t="n">
        <v>80</v>
      </c>
      <c r="D20" s="5" t="n">
        <v>45322</v>
      </c>
      <c r="J20" s="5" t="n">
        <v>45402</v>
      </c>
    </row>
    <row r="21" spans="1:10">
      <c r="A21" s="4" t="s">
        <v>189</v>
      </c>
      <c r="B21" s="5" t="n">
        <v>4140000</v>
      </c>
    </row>
    <row r="22" spans="1:10">
      <c r="A22" s="4" t="s">
        <v>180</v>
      </c>
      <c r="G22" s="5" t="n">
        <v>1304</v>
      </c>
      <c r="J22" s="5" t="n">
        <v>1304</v>
      </c>
    </row>
    <row r="23" spans="1:10">
      <c r="A23" s="4" t="s">
        <v>181</v>
      </c>
      <c r="E23" s="5" t="n">
        <v>113</v>
      </c>
      <c r="F23" s="5" t="n">
        <v>-113</v>
      </c>
    </row>
    <row r="24" spans="1:10">
      <c r="A24" s="4" t="s">
        <v>182</v>
      </c>
      <c r="G24" s="5" t="n">
        <v>125</v>
      </c>
      <c r="J24" s="5" t="n">
        <v>125</v>
      </c>
    </row>
    <row r="25" spans="1:10">
      <c r="A25" s="4" t="s">
        <v>183</v>
      </c>
      <c r="D25" s="5" t="n">
        <v>-2619</v>
      </c>
      <c r="H25" s="5" t="n">
        <v>-1885</v>
      </c>
      <c r="J25" s="5" t="n">
        <v>-4504</v>
      </c>
    </row>
    <row r="26" spans="1:10">
      <c r="A26" s="4" t="s">
        <v>190</v>
      </c>
      <c r="H26" s="5" t="n">
        <v>-46</v>
      </c>
      <c r="J26" s="5" t="n">
        <v>-46</v>
      </c>
    </row>
    <row r="27" spans="1:10">
      <c r="A27" s="4" t="s">
        <v>184</v>
      </c>
      <c r="H27" s="5" t="n">
        <v>1470</v>
      </c>
      <c r="J27" s="5" t="n">
        <v>1470</v>
      </c>
    </row>
    <row r="28" spans="1:10">
      <c r="A28" s="4" t="s">
        <v>185</v>
      </c>
      <c r="F28" s="5" t="n">
        <v>44990</v>
      </c>
      <c r="H28" s="5" t="n">
        <v>-50</v>
      </c>
      <c r="J28" s="5" t="n">
        <v>44940</v>
      </c>
    </row>
    <row r="29" spans="1:10">
      <c r="A29" s="4" t="s">
        <v>191</v>
      </c>
      <c r="B29" s="7" t="n">
        <v>728</v>
      </c>
      <c r="C29" s="7" t="n">
        <v>90</v>
      </c>
      <c r="D29" s="5" t="n">
        <v>3507123</v>
      </c>
      <c r="E29" s="5" t="n">
        <v>20149</v>
      </c>
      <c r="F29" s="5" t="n">
        <v>-3271838</v>
      </c>
      <c r="G29" s="5" t="n">
        <v>8305</v>
      </c>
      <c r="H29" s="5" t="n">
        <v>-1786</v>
      </c>
      <c r="J29" s="5" t="n">
        <v>262771</v>
      </c>
    </row>
    <row r="30" spans="1:10">
      <c r="A30" s="4" t="s">
        <v>192</v>
      </c>
      <c r="B30" s="5" t="n">
        <v>38756289</v>
      </c>
      <c r="C30" s="5" t="n">
        <v>4708415</v>
      </c>
    </row>
    <row r="31" spans="1:10">
      <c r="A31" s="3" t="s">
        <v>176</v>
      </c>
    </row>
    <row r="32" spans="1:10">
      <c r="A32" s="4" t="s">
        <v>177</v>
      </c>
      <c r="D32" s="5" t="n">
        <v>1624</v>
      </c>
      <c r="J32" s="5" t="n">
        <v>1624</v>
      </c>
    </row>
    <row r="33" spans="1:10">
      <c r="A33" s="4" t="s">
        <v>178</v>
      </c>
      <c r="B33" s="7" t="n">
        <v>2</v>
      </c>
      <c r="D33" s="5" t="n">
        <v>-2</v>
      </c>
    </row>
    <row r="34" spans="1:10">
      <c r="A34" s="4" t="s">
        <v>179</v>
      </c>
      <c r="B34" s="5" t="n">
        <v>101910</v>
      </c>
    </row>
    <row r="35" spans="1:10">
      <c r="A35" s="4" t="s">
        <v>180</v>
      </c>
      <c r="G35" s="5" t="n">
        <v>-2924</v>
      </c>
      <c r="J35" s="5" t="n">
        <v>-2924</v>
      </c>
    </row>
    <row r="36" spans="1:10">
      <c r="A36" s="4" t="s">
        <v>181</v>
      </c>
      <c r="E36" s="5" t="n">
        <v>36</v>
      </c>
      <c r="F36" s="5" t="n">
        <v>-36</v>
      </c>
    </row>
    <row r="37" spans="1:10">
      <c r="A37" s="4" t="s">
        <v>182</v>
      </c>
      <c r="G37" s="5" t="n">
        <v>960</v>
      </c>
      <c r="J37" s="5" t="n">
        <v>960</v>
      </c>
    </row>
    <row r="38" spans="1:10">
      <c r="A38" s="4" t="s">
        <v>193</v>
      </c>
      <c r="H38" s="5" t="n">
        <v>1285</v>
      </c>
      <c r="J38" s="5" t="n">
        <v>1285</v>
      </c>
    </row>
    <row r="39" spans="1:10">
      <c r="A39" s="4" t="s">
        <v>190</v>
      </c>
      <c r="H39" s="5" t="n">
        <v>306</v>
      </c>
      <c r="J39" s="5" t="n">
        <v>306</v>
      </c>
    </row>
    <row r="40" spans="1:10">
      <c r="A40" s="4" t="s">
        <v>185</v>
      </c>
      <c r="F40" s="5" t="n">
        <v>-99941</v>
      </c>
      <c r="H40" s="5" t="n">
        <v>-485</v>
      </c>
      <c r="I40" s="6" t="n">
        <v>-14426</v>
      </c>
      <c r="J40" s="5" t="n">
        <v>-100426</v>
      </c>
    </row>
    <row r="41" spans="1:10">
      <c r="A41" s="4" t="s">
        <v>194</v>
      </c>
      <c r="B41" s="7" t="n">
        <v>730</v>
      </c>
      <c r="C41" s="7" t="n">
        <v>90</v>
      </c>
      <c r="D41" s="7" t="n">
        <v>3508745</v>
      </c>
      <c r="E41" s="7" t="n">
        <v>20185</v>
      </c>
      <c r="F41" s="7" t="n">
        <v>-3371815</v>
      </c>
      <c r="G41" s="7" t="n">
        <v>6341</v>
      </c>
      <c r="H41" s="7" t="n">
        <v>-680</v>
      </c>
      <c r="I41" s="6" t="n">
        <v>23499</v>
      </c>
      <c r="J41" s="7" t="n">
        <v>163596</v>
      </c>
    </row>
    <row r="42" spans="1:10">
      <c r="A42" s="4" t="s">
        <v>195</v>
      </c>
      <c r="B42" s="5" t="n">
        <v>38858199</v>
      </c>
      <c r="C42" s="5" t="n">
        <v>4708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54</v>
      </c>
    </row>
    <row r="3" spans="1:2">
      <c r="A3" s="3" t="s">
        <v>286</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6</v>
      </c>
      <c r="B1" s="2" t="s">
        <v>1</v>
      </c>
    </row>
    <row r="2" spans="1:2">
      <c r="B2" s="2" t="s">
        <v>254</v>
      </c>
    </row>
    <row r="3" spans="1:2">
      <c r="A3" s="3" t="s">
        <v>289</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9</v>
      </c>
      <c r="B1" s="2" t="s">
        <v>1</v>
      </c>
    </row>
    <row r="2" spans="1:2">
      <c r="B2" s="2" t="s">
        <v>254</v>
      </c>
    </row>
    <row r="3" spans="1:2">
      <c r="A3" s="3" t="s">
        <v>292</v>
      </c>
    </row>
    <row r="4" spans="1:2">
      <c r="A4" s="4" t="s">
        <v>450</v>
      </c>
      <c r="B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52</v>
      </c>
      <c r="B1" s="2" t="s">
        <v>1</v>
      </c>
    </row>
    <row r="2" spans="1:2">
      <c r="B2" s="2" t="s">
        <v>254</v>
      </c>
    </row>
    <row r="3" spans="1:2">
      <c r="A3" s="3" t="s">
        <v>298</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54</v>
      </c>
    </row>
    <row r="3" spans="1:2">
      <c r="A3" s="3" t="s">
        <v>301</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0</v>
      </c>
      <c r="B1" s="2" t="s">
        <v>1</v>
      </c>
    </row>
    <row r="2" spans="1:2">
      <c r="B2" s="2" t="s">
        <v>254</v>
      </c>
    </row>
    <row r="3" spans="1:2">
      <c r="A3" s="3" t="s">
        <v>304</v>
      </c>
    </row>
    <row r="4" spans="1:2">
      <c r="A4" s="4" t="s">
        <v>471</v>
      </c>
      <c r="B4"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73</v>
      </c>
      <c r="B1" s="2" t="s">
        <v>1</v>
      </c>
    </row>
    <row r="2" spans="1:2">
      <c r="B2" s="2" t="s">
        <v>254</v>
      </c>
    </row>
    <row r="3" spans="1:2">
      <c r="A3" s="3" t="s">
        <v>306</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54</v>
      </c>
    </row>
    <row r="3" spans="1:2">
      <c r="A3" s="3" t="s">
        <v>311</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54</v>
      </c>
    </row>
    <row r="3" spans="1:2">
      <c r="A3" s="3" t="s">
        <v>313</v>
      </c>
    </row>
    <row r="4" spans="1:2">
      <c r="A4" s="4" t="s">
        <v>488</v>
      </c>
      <c r="B4"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54</v>
      </c>
    </row>
    <row r="3" spans="1:2">
      <c r="A3" s="3" t="s">
        <v>491</v>
      </c>
    </row>
    <row r="4" spans="1:2">
      <c r="A4" s="4" t="s">
        <v>492</v>
      </c>
      <c r="B4" s="4" t="s">
        <v>493</v>
      </c>
    </row>
    <row r="5" spans="1:2">
      <c r="A5" s="4" t="s">
        <v>494</v>
      </c>
    </row>
    <row r="6" spans="1:2">
      <c r="A6" s="3" t="s">
        <v>491</v>
      </c>
    </row>
    <row r="7" spans="1:2">
      <c r="A7" s="4" t="s">
        <v>495</v>
      </c>
      <c r="B7" s="4" t="s">
        <v>496</v>
      </c>
    </row>
    <row r="8" spans="1:2">
      <c r="A8" s="4" t="s">
        <v>497</v>
      </c>
    </row>
    <row r="9" spans="1:2">
      <c r="A9" s="3" t="s">
        <v>491</v>
      </c>
    </row>
    <row r="10" spans="1:2">
      <c r="A10" s="4" t="s">
        <v>495</v>
      </c>
      <c r="B10"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v>
      </c>
      <c r="B1" s="2" t="s">
        <v>1</v>
      </c>
    </row>
    <row r="2" spans="1:5">
      <c r="B2" s="2" t="s">
        <v>41</v>
      </c>
      <c r="C2" s="2" t="s">
        <v>42</v>
      </c>
      <c r="D2" s="2" t="s">
        <v>43</v>
      </c>
      <c r="E2" s="2" t="s">
        <v>197</v>
      </c>
    </row>
    <row r="3" spans="1:5">
      <c r="A3" s="3" t="s">
        <v>198</v>
      </c>
    </row>
    <row r="4" spans="1:5">
      <c r="A4" s="4" t="s">
        <v>185</v>
      </c>
      <c r="B4" s="6" t="n">
        <v>-14426</v>
      </c>
      <c r="C4" s="7" t="n">
        <v>-100426</v>
      </c>
      <c r="D4" s="7" t="n">
        <v>44940</v>
      </c>
      <c r="E4" s="7" t="n">
        <v>45925</v>
      </c>
    </row>
    <row r="5" spans="1:5">
      <c r="A5" s="3" t="s">
        <v>199</v>
      </c>
    </row>
    <row r="6" spans="1:5">
      <c r="A6" s="4" t="s">
        <v>200</v>
      </c>
      <c r="B6" s="5" t="n">
        <v>3850</v>
      </c>
      <c r="C6" s="5" t="n">
        <v>26801</v>
      </c>
      <c r="D6" s="5" t="n">
        <v>26329</v>
      </c>
      <c r="E6" s="5" t="n">
        <v>22673</v>
      </c>
    </row>
    <row r="7" spans="1:5">
      <c r="A7" s="4" t="s">
        <v>201</v>
      </c>
      <c r="B7" s="5" t="n">
        <v>4390</v>
      </c>
      <c r="C7" s="5" t="n">
        <v>30559</v>
      </c>
    </row>
    <row r="8" spans="1:5">
      <c r="A8" s="4" t="s">
        <v>161</v>
      </c>
      <c r="B8" s="5" t="n">
        <v>233</v>
      </c>
      <c r="C8" s="5" t="n">
        <v>1624</v>
      </c>
      <c r="D8" s="5" t="n">
        <v>8121</v>
      </c>
      <c r="E8" s="5" t="n">
        <v>4640</v>
      </c>
    </row>
    <row r="9" spans="1:5">
      <c r="A9" s="4" t="s">
        <v>202</v>
      </c>
      <c r="B9" s="5" t="n">
        <v>860</v>
      </c>
      <c r="C9" s="5" t="n">
        <v>5985</v>
      </c>
      <c r="D9" s="5" t="n">
        <v>5645</v>
      </c>
      <c r="E9" s="5" t="n">
        <v>5090</v>
      </c>
    </row>
    <row r="10" spans="1:5">
      <c r="A10" s="4" t="s">
        <v>203</v>
      </c>
      <c r="B10" s="5" t="n">
        <v>-3</v>
      </c>
      <c r="C10" s="5" t="n">
        <v>-23</v>
      </c>
      <c r="D10" s="5" t="n">
        <v>-372</v>
      </c>
      <c r="E10" s="5" t="n">
        <v>522</v>
      </c>
    </row>
    <row r="11" spans="1:5">
      <c r="A11" s="4" t="s">
        <v>131</v>
      </c>
      <c r="B11" s="5" t="n">
        <v>5567</v>
      </c>
      <c r="C11" s="5" t="n">
        <v>38754</v>
      </c>
    </row>
    <row r="12" spans="1:5">
      <c r="A12" s="4" t="s">
        <v>204</v>
      </c>
      <c r="B12" s="5" t="n">
        <v>964</v>
      </c>
      <c r="C12" s="5" t="n">
        <v>6714</v>
      </c>
      <c r="D12" s="5" t="n">
        <v>-2212</v>
      </c>
      <c r="E12" s="5" t="n">
        <v>-2127</v>
      </c>
    </row>
    <row r="13" spans="1:5">
      <c r="A13" s="4" t="s">
        <v>205</v>
      </c>
      <c r="E13" s="5" t="n">
        <v>-38145</v>
      </c>
    </row>
    <row r="14" spans="1:5">
      <c r="A14" s="4" t="s">
        <v>140</v>
      </c>
      <c r="B14" s="5" t="n">
        <v>-264</v>
      </c>
      <c r="C14" s="5" t="n">
        <v>-1841</v>
      </c>
      <c r="D14" s="5" t="n">
        <v>-2858</v>
      </c>
    </row>
    <row r="15" spans="1:5">
      <c r="A15" s="4" t="s">
        <v>138</v>
      </c>
      <c r="C15" s="5" t="n">
        <v>0</v>
      </c>
      <c r="D15" s="5" t="n">
        <v>-15226</v>
      </c>
    </row>
    <row r="16" spans="1:5">
      <c r="A16" s="4" t="s">
        <v>206</v>
      </c>
      <c r="B16" s="5" t="n">
        <v>176</v>
      </c>
      <c r="C16" s="5" t="n">
        <v>1227</v>
      </c>
      <c r="D16" s="5" t="n">
        <v>105</v>
      </c>
      <c r="E16" s="5" t="n">
        <v>90</v>
      </c>
    </row>
    <row r="17" spans="1:5">
      <c r="A17" s="4" t="s">
        <v>207</v>
      </c>
      <c r="B17" s="5" t="n">
        <v>74</v>
      </c>
      <c r="C17" s="5" t="n">
        <v>518</v>
      </c>
      <c r="D17" s="5" t="n">
        <v>908</v>
      </c>
      <c r="E17" s="5" t="n">
        <v>16</v>
      </c>
    </row>
    <row r="18" spans="1:5">
      <c r="A18" s="4" t="s">
        <v>141</v>
      </c>
      <c r="B18" s="5" t="n">
        <v>-190</v>
      </c>
      <c r="C18" s="5" t="n">
        <v>-1322</v>
      </c>
      <c r="D18" s="5" t="n">
        <v>-5444</v>
      </c>
    </row>
    <row r="19" spans="1:5">
      <c r="A19" s="3" t="s">
        <v>208</v>
      </c>
    </row>
    <row r="20" spans="1:5">
      <c r="A20" s="4" t="s">
        <v>209</v>
      </c>
      <c r="B20" s="5" t="n">
        <v>-435</v>
      </c>
      <c r="C20" s="5" t="n">
        <v>-3027</v>
      </c>
      <c r="D20" s="5" t="n">
        <v>1762</v>
      </c>
      <c r="E20" s="5" t="n">
        <v>-10272</v>
      </c>
    </row>
    <row r="21" spans="1:5">
      <c r="A21" s="4" t="s">
        <v>210</v>
      </c>
      <c r="B21" s="5" t="n">
        <v>955</v>
      </c>
      <c r="C21" s="5" t="n">
        <v>6651</v>
      </c>
      <c r="D21" s="5" t="n">
        <v>-6844</v>
      </c>
      <c r="E21" s="5" t="n">
        <v>20090</v>
      </c>
    </row>
    <row r="22" spans="1:5">
      <c r="A22" s="4" t="s">
        <v>211</v>
      </c>
      <c r="B22" s="5" t="n">
        <v>-174</v>
      </c>
      <c r="C22" s="5" t="n">
        <v>-1213</v>
      </c>
      <c r="D22" s="5" t="n">
        <v>-1105</v>
      </c>
      <c r="E22" s="5" t="n">
        <v>1523</v>
      </c>
    </row>
    <row r="23" spans="1:5">
      <c r="A23" s="4" t="s">
        <v>212</v>
      </c>
      <c r="B23" s="5" t="n">
        <v>-1945</v>
      </c>
      <c r="C23" s="5" t="n">
        <v>-13539</v>
      </c>
      <c r="D23" s="5" t="n">
        <v>-3154</v>
      </c>
      <c r="E23" s="5" t="n">
        <v>-5754</v>
      </c>
    </row>
    <row r="24" spans="1:5">
      <c r="A24" s="4" t="s">
        <v>95</v>
      </c>
      <c r="B24" s="5" t="n">
        <v>163</v>
      </c>
      <c r="C24" s="5" t="n">
        <v>1135</v>
      </c>
      <c r="D24" s="5" t="n">
        <v>-7895</v>
      </c>
      <c r="E24" s="5" t="n">
        <v>4297</v>
      </c>
    </row>
    <row r="25" spans="1:5">
      <c r="A25" s="4" t="s">
        <v>96</v>
      </c>
      <c r="B25" s="5" t="n">
        <v>-5503</v>
      </c>
      <c r="C25" s="5" t="n">
        <v>-38312</v>
      </c>
      <c r="D25" s="5" t="n">
        <v>-29396</v>
      </c>
      <c r="E25" s="5" t="n">
        <v>-38071</v>
      </c>
    </row>
    <row r="26" spans="1:5">
      <c r="A26" s="4" t="s">
        <v>213</v>
      </c>
      <c r="B26" s="5" t="n">
        <v>826</v>
      </c>
      <c r="C26" s="5" t="n">
        <v>5753</v>
      </c>
      <c r="D26" s="5" t="n">
        <v>5153</v>
      </c>
      <c r="E26" s="5" t="n">
        <v>10764</v>
      </c>
    </row>
    <row r="27" spans="1:5">
      <c r="A27" s="4" t="s">
        <v>94</v>
      </c>
      <c r="B27" s="5" t="n">
        <v>1879</v>
      </c>
      <c r="C27" s="5" t="n">
        <v>13079</v>
      </c>
      <c r="D27" s="5" t="n">
        <v>9681</v>
      </c>
      <c r="E27" s="5" t="n">
        <v>3386</v>
      </c>
    </row>
    <row r="28" spans="1:5">
      <c r="A28" s="4" t="s">
        <v>98</v>
      </c>
      <c r="B28" s="5" t="n">
        <v>-104</v>
      </c>
      <c r="C28" s="5" t="n">
        <v>-725</v>
      </c>
      <c r="D28" s="5" t="n">
        <v>-734</v>
      </c>
      <c r="E28" s="5" t="n">
        <v>-4232</v>
      </c>
    </row>
    <row r="29" spans="1:5">
      <c r="A29" s="4" t="s">
        <v>214</v>
      </c>
      <c r="B29" s="5" t="n">
        <v>1780</v>
      </c>
      <c r="C29" s="5" t="n">
        <v>12397</v>
      </c>
    </row>
    <row r="30" spans="1:5">
      <c r="A30" s="4" t="s">
        <v>76</v>
      </c>
      <c r="B30" s="5" t="n">
        <v>-141</v>
      </c>
      <c r="C30" s="5" t="n">
        <v>-979</v>
      </c>
      <c r="D30" s="5" t="n">
        <v>-1959</v>
      </c>
      <c r="E30" s="5" t="n">
        <v>-205</v>
      </c>
    </row>
    <row r="31" spans="1:5">
      <c r="A31" s="4" t="s">
        <v>215</v>
      </c>
      <c r="B31" s="5" t="n">
        <v>-1468</v>
      </c>
      <c r="C31" s="5" t="n">
        <v>-10210</v>
      </c>
      <c r="D31" s="5" t="n">
        <v>25445</v>
      </c>
      <c r="E31" s="5" t="n">
        <v>20210</v>
      </c>
    </row>
    <row r="32" spans="1:5">
      <c r="A32" s="3" t="s">
        <v>216</v>
      </c>
    </row>
    <row r="33" spans="1:5">
      <c r="A33" s="4" t="s">
        <v>217</v>
      </c>
      <c r="B33" s="5" t="n">
        <v>-31457</v>
      </c>
      <c r="C33" s="5" t="n">
        <v>-219000</v>
      </c>
      <c r="D33" s="5" t="n">
        <v>-222000</v>
      </c>
      <c r="E33" s="5" t="n">
        <v>-241200</v>
      </c>
    </row>
    <row r="34" spans="1:5">
      <c r="A34" s="4" t="s">
        <v>218</v>
      </c>
      <c r="B34" s="5" t="n">
        <v>30165</v>
      </c>
      <c r="C34" s="5" t="n">
        <v>210000</v>
      </c>
      <c r="D34" s="5" t="n">
        <v>303000</v>
      </c>
      <c r="E34" s="5" t="n">
        <v>284363</v>
      </c>
    </row>
    <row r="35" spans="1:5">
      <c r="A35" s="4" t="s">
        <v>219</v>
      </c>
      <c r="B35" s="5" t="n">
        <v>-55589</v>
      </c>
      <c r="C35" s="5" t="n">
        <v>-387000</v>
      </c>
      <c r="D35" s="5" t="n">
        <v>-671000</v>
      </c>
      <c r="E35" s="5" t="n">
        <v>-558730</v>
      </c>
    </row>
    <row r="36" spans="1:5">
      <c r="A36" s="4" t="s">
        <v>220</v>
      </c>
      <c r="B36" s="5" t="n">
        <v>61191</v>
      </c>
      <c r="C36" s="5" t="n">
        <v>426000</v>
      </c>
      <c r="D36" s="5" t="n">
        <v>694000</v>
      </c>
      <c r="E36" s="5" t="n">
        <v>530430</v>
      </c>
    </row>
    <row r="37" spans="1:5">
      <c r="A37" s="4" t="s">
        <v>221</v>
      </c>
      <c r="B37" s="5" t="n">
        <v>-1250</v>
      </c>
      <c r="C37" s="5" t="n">
        <v>-8704</v>
      </c>
      <c r="D37" s="5" t="n">
        <v>-8755</v>
      </c>
      <c r="E37" s="5" t="n">
        <v>-7745</v>
      </c>
    </row>
    <row r="38" spans="1:5">
      <c r="A38" s="4" t="s">
        <v>222</v>
      </c>
      <c r="B38" s="5" t="n">
        <v>-1158</v>
      </c>
      <c r="C38" s="5" t="n">
        <v>-8059</v>
      </c>
      <c r="D38" s="5" t="n">
        <v>-9877</v>
      </c>
      <c r="E38" s="5" t="n">
        <v>-13325</v>
      </c>
    </row>
    <row r="39" spans="1:5">
      <c r="A39" s="4" t="s">
        <v>223</v>
      </c>
      <c r="B39" s="5" t="n">
        <v>-22</v>
      </c>
      <c r="C39" s="5" t="n">
        <v>-156</v>
      </c>
      <c r="D39" s="5" t="n">
        <v>-295</v>
      </c>
      <c r="E39" s="5" t="n">
        <v>-1110</v>
      </c>
    </row>
    <row r="40" spans="1:5">
      <c r="A40" s="4" t="s">
        <v>224</v>
      </c>
      <c r="E40" s="5" t="n">
        <v>-833</v>
      </c>
    </row>
    <row r="41" spans="1:5">
      <c r="A41" s="4" t="s">
        <v>225</v>
      </c>
      <c r="E41" s="5" t="n">
        <v>-4504</v>
      </c>
    </row>
    <row r="42" spans="1:5">
      <c r="A42" s="4" t="s">
        <v>226</v>
      </c>
      <c r="B42" s="5" t="n">
        <v>-7777</v>
      </c>
      <c r="C42" s="5" t="n">
        <v>-54142</v>
      </c>
      <c r="D42" s="5" t="n">
        <v>-1590</v>
      </c>
      <c r="E42" s="5" t="n">
        <v>-640</v>
      </c>
    </row>
    <row r="43" spans="1:5">
      <c r="A43" s="4" t="s">
        <v>227</v>
      </c>
      <c r="B43" s="5" t="n">
        <v>-34</v>
      </c>
      <c r="C43" s="5" t="n">
        <v>-237</v>
      </c>
      <c r="D43" s="5" t="n">
        <v>-3</v>
      </c>
      <c r="E43" s="5" t="n">
        <v>-4309</v>
      </c>
    </row>
    <row r="44" spans="1:5">
      <c r="A44" s="4" t="s">
        <v>228</v>
      </c>
      <c r="B44" s="5" t="n">
        <v>-3667</v>
      </c>
      <c r="C44" s="5" t="n">
        <v>-25532</v>
      </c>
      <c r="D44" s="5" t="n">
        <v>-112000</v>
      </c>
    </row>
    <row r="45" spans="1:5">
      <c r="A45" s="4" t="s">
        <v>229</v>
      </c>
      <c r="E45" s="5" t="n">
        <v>-798</v>
      </c>
    </row>
    <row r="46" spans="1:5">
      <c r="A46" s="4" t="s">
        <v>230</v>
      </c>
      <c r="E46" s="5" t="n">
        <v>-42677</v>
      </c>
    </row>
    <row r="47" spans="1:5">
      <c r="A47" s="4" t="s">
        <v>231</v>
      </c>
      <c r="B47" s="5" t="n">
        <v>6130</v>
      </c>
      <c r="C47" s="5" t="n">
        <v>42677</v>
      </c>
    </row>
    <row r="48" spans="1:5">
      <c r="A48" s="4" t="s">
        <v>232</v>
      </c>
      <c r="B48" s="5" t="n">
        <v>-3591</v>
      </c>
      <c r="C48" s="5" t="n">
        <v>-25000</v>
      </c>
    </row>
    <row r="49" spans="1:5">
      <c r="A49" s="4" t="s">
        <v>233</v>
      </c>
      <c r="B49" s="5" t="n">
        <v>2298</v>
      </c>
      <c r="C49" s="5" t="n">
        <v>16000</v>
      </c>
    </row>
    <row r="50" spans="1:5">
      <c r="A50" s="4" t="s">
        <v>234</v>
      </c>
      <c r="B50" s="5" t="n">
        <v>-4761</v>
      </c>
      <c r="C50" s="5" t="n">
        <v>-33153</v>
      </c>
      <c r="D50" s="5" t="n">
        <v>-28520</v>
      </c>
      <c r="E50" s="5" t="n">
        <v>-61078</v>
      </c>
    </row>
    <row r="51" spans="1:5">
      <c r="A51" s="3" t="s">
        <v>235</v>
      </c>
    </row>
    <row r="52" spans="1:5">
      <c r="A52" s="4" t="s">
        <v>236</v>
      </c>
      <c r="D52" s="5" t="n">
        <v>45402</v>
      </c>
    </row>
    <row r="53" spans="1:5">
      <c r="A53" s="4" t="s">
        <v>237</v>
      </c>
      <c r="B53" s="5" t="n">
        <v>80</v>
      </c>
      <c r="C53" s="5" t="n">
        <v>559</v>
      </c>
      <c r="D53" s="5" t="n">
        <v>1470</v>
      </c>
    </row>
    <row r="54" spans="1:5">
      <c r="A54" s="4" t="s">
        <v>238</v>
      </c>
      <c r="E54" s="5" t="n">
        <v>39205</v>
      </c>
    </row>
    <row r="55" spans="1:5">
      <c r="A55" s="4" t="s">
        <v>239</v>
      </c>
      <c r="B55" s="5" t="n">
        <v>-5915</v>
      </c>
      <c r="C55" s="5" t="n">
        <v>-41179</v>
      </c>
    </row>
    <row r="56" spans="1:5">
      <c r="A56" s="4" t="s">
        <v>240</v>
      </c>
      <c r="B56" s="5" t="n">
        <v>-5835</v>
      </c>
      <c r="C56" s="5" t="n">
        <v>-40620</v>
      </c>
      <c r="D56" s="5" t="n">
        <v>46872</v>
      </c>
      <c r="E56" s="5" t="n">
        <v>39205</v>
      </c>
    </row>
    <row r="57" spans="1:5">
      <c r="A57" s="4" t="s">
        <v>241</v>
      </c>
      <c r="B57" s="5" t="n">
        <v>11</v>
      </c>
      <c r="C57" s="5" t="n">
        <v>75</v>
      </c>
      <c r="D57" s="5" t="n">
        <v>58</v>
      </c>
      <c r="E57" s="5" t="n">
        <v>66</v>
      </c>
    </row>
    <row r="58" spans="1:5">
      <c r="A58" s="4" t="s">
        <v>242</v>
      </c>
      <c r="B58" s="5" t="n">
        <v>-12053</v>
      </c>
      <c r="C58" s="5" t="n">
        <v>-83908</v>
      </c>
      <c r="D58" s="5" t="n">
        <v>43855</v>
      </c>
      <c r="E58" s="5" t="n">
        <v>-1597</v>
      </c>
    </row>
    <row r="59" spans="1:5">
      <c r="A59" s="4" t="s">
        <v>243</v>
      </c>
      <c r="B59" s="5" t="n">
        <v>34691</v>
      </c>
      <c r="C59" s="5" t="n">
        <v>241508</v>
      </c>
      <c r="D59" s="5" t="n">
        <v>197653</v>
      </c>
      <c r="E59" s="5" t="n">
        <v>199250</v>
      </c>
    </row>
    <row r="60" spans="1:5">
      <c r="A60" s="4" t="s">
        <v>244</v>
      </c>
      <c r="B60" s="5" t="n">
        <v>22638</v>
      </c>
      <c r="C60" s="5" t="n">
        <v>157600</v>
      </c>
      <c r="D60" s="5" t="n">
        <v>241508</v>
      </c>
      <c r="E60" s="5" t="n">
        <v>197653</v>
      </c>
    </row>
    <row r="61" spans="1:5">
      <c r="A61" s="3" t="s">
        <v>245</v>
      </c>
    </row>
    <row r="62" spans="1:5">
      <c r="A62" s="4" t="s">
        <v>246</v>
      </c>
      <c r="B62" s="5" t="n">
        <v>-64</v>
      </c>
      <c r="C62" s="5" t="n">
        <v>-449</v>
      </c>
      <c r="D62" s="5" t="n">
        <v>-597</v>
      </c>
      <c r="E62" s="5" t="n">
        <v>-932</v>
      </c>
    </row>
    <row r="63" spans="1:5">
      <c r="A63" s="3" t="s">
        <v>247</v>
      </c>
    </row>
    <row r="64" spans="1:5">
      <c r="A64" s="4" t="s">
        <v>248</v>
      </c>
      <c r="B64" s="5" t="n">
        <v>12</v>
      </c>
      <c r="C64" s="5" t="n">
        <v>81</v>
      </c>
      <c r="D64" s="5" t="n">
        <v>1607</v>
      </c>
      <c r="E64" s="5" t="n">
        <v>25152</v>
      </c>
    </row>
    <row r="65" spans="1:5">
      <c r="A65" s="4" t="s">
        <v>249</v>
      </c>
      <c r="B65" s="5" t="n">
        <v>138</v>
      </c>
      <c r="C65" s="5" t="n">
        <v>958</v>
      </c>
      <c r="D65" s="5" t="n">
        <v>5719</v>
      </c>
      <c r="E65" s="5" t="n">
        <v>67606</v>
      </c>
    </row>
    <row r="66" spans="1:5">
      <c r="A66" s="4" t="s">
        <v>250</v>
      </c>
      <c r="B66" s="5" t="n">
        <v>-190</v>
      </c>
      <c r="C66" s="5" t="n">
        <v>-1322</v>
      </c>
      <c r="D66" s="7" t="n">
        <v>-5444</v>
      </c>
      <c r="E66" s="7" t="n">
        <v>6766</v>
      </c>
    </row>
    <row r="67" spans="1:5">
      <c r="A67" s="4" t="s">
        <v>251</v>
      </c>
      <c r="B67" s="5" t="n">
        <v>-1307</v>
      </c>
      <c r="C67" s="5" t="n">
        <v>-9100</v>
      </c>
    </row>
    <row r="68" spans="1:5">
      <c r="A68" s="4" t="s">
        <v>252</v>
      </c>
      <c r="B68" s="6" t="n">
        <v>21633</v>
      </c>
      <c r="C68" s="7" t="n">
        <v>15060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99</v>
      </c>
      <c r="B1" s="2" t="s">
        <v>1</v>
      </c>
    </row>
    <row r="2" spans="1:2">
      <c r="B2" s="2" t="s">
        <v>254</v>
      </c>
    </row>
    <row r="3" spans="1:2">
      <c r="A3" s="3" t="s">
        <v>317</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54</v>
      </c>
    </row>
    <row r="3" spans="1:2">
      <c r="A3" s="3" t="s">
        <v>329</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54</v>
      </c>
    </row>
    <row r="3" spans="1:2">
      <c r="A3" s="3" t="s">
        <v>332</v>
      </c>
    </row>
    <row r="4" spans="1:2">
      <c r="A4" s="4" t="s">
        <v>512</v>
      </c>
      <c r="B4" s="4" t="s">
        <v>5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14</v>
      </c>
      <c r="B1" s="2" t="s">
        <v>1</v>
      </c>
    </row>
    <row r="2" spans="1:2">
      <c r="B2" s="2" t="s">
        <v>254</v>
      </c>
    </row>
    <row r="3" spans="1:2">
      <c r="A3" s="3" t="s">
        <v>338</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30"/>
    <col customWidth="1" max="5" min="5" width="34"/>
    <col customWidth="1" max="6" min="6" width="13"/>
    <col customWidth="1" max="7" min="7" width="14"/>
    <col customWidth="1" max="8" min="8" width="14"/>
  </cols>
  <sheetData>
    <row r="1" spans="1:8">
      <c r="A1" s="1" t="s">
        <v>521</v>
      </c>
      <c r="B1" s="2" t="s">
        <v>522</v>
      </c>
      <c r="C1" s="2" t="s">
        <v>523</v>
      </c>
      <c r="D1" s="2" t="s">
        <v>524</v>
      </c>
      <c r="E1" s="2" t="s">
        <v>525</v>
      </c>
      <c r="F1" s="2" t="s">
        <v>526</v>
      </c>
      <c r="G1" s="2" t="s">
        <v>527</v>
      </c>
      <c r="H1" s="2" t="s">
        <v>528</v>
      </c>
    </row>
    <row r="2" spans="1:8">
      <c r="A2" s="4" t="s">
        <v>529</v>
      </c>
      <c r="E2" s="5" t="n">
        <v>2</v>
      </c>
    </row>
    <row r="3" spans="1:8">
      <c r="A3" s="4" t="s">
        <v>530</v>
      </c>
    </row>
    <row r="4" spans="1:8">
      <c r="A4" s="4" t="s">
        <v>531</v>
      </c>
      <c r="E4" s="5" t="n">
        <v>1</v>
      </c>
    </row>
    <row r="5" spans="1:8">
      <c r="A5" s="4" t="s">
        <v>532</v>
      </c>
    </row>
    <row r="6" spans="1:8">
      <c r="A6" s="4" t="s">
        <v>533</v>
      </c>
      <c r="D6" s="5" t="n">
        <v>2070000</v>
      </c>
      <c r="E6" s="5" t="n">
        <v>100000</v>
      </c>
    </row>
    <row r="7" spans="1:8">
      <c r="A7" s="4" t="s">
        <v>534</v>
      </c>
      <c r="D7" s="8" t="n">
        <v>4.25</v>
      </c>
    </row>
    <row r="8" spans="1:8">
      <c r="A8" s="4" t="s">
        <v>535</v>
      </c>
      <c r="D8" s="5" t="n">
        <v>2</v>
      </c>
    </row>
    <row r="9" spans="1:8">
      <c r="A9" s="4" t="s">
        <v>536</v>
      </c>
    </row>
    <row r="10" spans="1:8">
      <c r="A10" s="4" t="s">
        <v>537</v>
      </c>
      <c r="C10" s="4" t="s">
        <v>538</v>
      </c>
    </row>
    <row r="11" spans="1:8">
      <c r="A11" s="4" t="s">
        <v>539</v>
      </c>
      <c r="C11" s="7" t="n">
        <v>0</v>
      </c>
    </row>
    <row r="12" spans="1:8">
      <c r="A12" s="4" t="s">
        <v>540</v>
      </c>
    </row>
    <row r="13" spans="1:8">
      <c r="A13" s="4" t="s">
        <v>537</v>
      </c>
      <c r="B13" s="4" t="s">
        <v>538</v>
      </c>
    </row>
    <row r="14" spans="1:8">
      <c r="A14" s="4" t="s">
        <v>539</v>
      </c>
      <c r="B14" s="7" t="n">
        <v>1</v>
      </c>
    </row>
    <row r="15" spans="1:8">
      <c r="A15" s="4" t="s">
        <v>541</v>
      </c>
    </row>
    <row r="16" spans="1:8">
      <c r="A16" s="4" t="s">
        <v>542</v>
      </c>
      <c r="F16" s="4" t="s">
        <v>538</v>
      </c>
    </row>
    <row r="17" spans="1:8">
      <c r="A17" s="4" t="s">
        <v>543</v>
      </c>
    </row>
    <row r="18" spans="1:8">
      <c r="A18" s="4" t="s">
        <v>542</v>
      </c>
      <c r="H18" s="4" t="s">
        <v>538</v>
      </c>
    </row>
    <row r="19" spans="1:8">
      <c r="A19" s="4" t="s">
        <v>544</v>
      </c>
    </row>
    <row r="20" spans="1:8">
      <c r="A20" s="4" t="s">
        <v>542</v>
      </c>
      <c r="G20" s="4" t="s">
        <v>5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5</v>
      </c>
      <c r="B1" s="2" t="s">
        <v>1</v>
      </c>
    </row>
    <row r="2" spans="1:6">
      <c r="B2" s="2" t="s">
        <v>41</v>
      </c>
      <c r="C2" s="2" t="s">
        <v>42</v>
      </c>
      <c r="D2" s="2" t="s">
        <v>43</v>
      </c>
      <c r="E2" s="2" t="s">
        <v>197</v>
      </c>
      <c r="F2" s="2" t="s">
        <v>42</v>
      </c>
    </row>
    <row r="3" spans="1:6">
      <c r="A3" s="3" t="s">
        <v>546</v>
      </c>
    </row>
    <row r="4" spans="1:6">
      <c r="A4" s="4" t="s">
        <v>64</v>
      </c>
      <c r="B4" s="6" t="n">
        <v>146628</v>
      </c>
      <c r="D4" s="7" t="n">
        <v>910219</v>
      </c>
      <c r="F4" s="7" t="n">
        <v>1020799</v>
      </c>
    </row>
    <row r="5" spans="1:6">
      <c r="A5" s="4" t="s">
        <v>80</v>
      </c>
      <c r="B5" s="5" t="n">
        <v>123129</v>
      </c>
      <c r="D5" s="5" t="n">
        <v>647448</v>
      </c>
      <c r="F5" s="5" t="n">
        <v>857203</v>
      </c>
    </row>
    <row r="6" spans="1:6">
      <c r="A6" s="4" t="s">
        <v>547</v>
      </c>
      <c r="B6" s="5" t="n">
        <v>83873</v>
      </c>
      <c r="C6" s="7" t="n">
        <v>583909</v>
      </c>
      <c r="D6" s="5" t="n">
        <v>531508</v>
      </c>
      <c r="E6" s="7" t="n">
        <v>443924</v>
      </c>
    </row>
    <row r="7" spans="1:6">
      <c r="A7" s="4" t="s">
        <v>185</v>
      </c>
      <c r="B7" s="6" t="n">
        <v>-14426</v>
      </c>
      <c r="C7" s="5" t="n">
        <v>-100426</v>
      </c>
      <c r="D7" s="5" t="n">
        <v>44940</v>
      </c>
      <c r="E7" s="5" t="n">
        <v>45925</v>
      </c>
    </row>
    <row r="8" spans="1:6">
      <c r="A8" s="4" t="s">
        <v>108</v>
      </c>
    </row>
    <row r="9" spans="1:6">
      <c r="A9" s="3" t="s">
        <v>546</v>
      </c>
    </row>
    <row r="10" spans="1:6">
      <c r="A10" s="4" t="s">
        <v>64</v>
      </c>
      <c r="D10" s="5" t="n">
        <v>743097</v>
      </c>
      <c r="F10" s="5" t="n">
        <v>684384</v>
      </c>
    </row>
    <row r="11" spans="1:6">
      <c r="A11" s="4" t="s">
        <v>80</v>
      </c>
      <c r="D11" s="5" t="n">
        <v>527339</v>
      </c>
      <c r="F11" s="7" t="n">
        <v>647775</v>
      </c>
    </row>
    <row r="12" spans="1:6">
      <c r="A12" s="4" t="s">
        <v>547</v>
      </c>
      <c r="C12" s="5" t="n">
        <v>503221</v>
      </c>
      <c r="D12" s="5" t="n">
        <v>447834</v>
      </c>
      <c r="E12" s="5" t="n">
        <v>426118</v>
      </c>
    </row>
    <row r="13" spans="1:6">
      <c r="A13" s="4" t="s">
        <v>185</v>
      </c>
      <c r="C13" s="7" t="n">
        <v>-45739</v>
      </c>
      <c r="D13" s="7" t="n">
        <v>66185</v>
      </c>
      <c r="E13" s="7" t="n">
        <v>4163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41</v>
      </c>
      <c r="C1" s="2" t="s">
        <v>42</v>
      </c>
      <c r="D1" s="2" t="s">
        <v>43</v>
      </c>
      <c r="E1" s="2" t="s">
        <v>197</v>
      </c>
    </row>
    <row r="2" spans="1:5">
      <c r="A2" s="3" t="s">
        <v>546</v>
      </c>
    </row>
    <row r="3" spans="1:5">
      <c r="A3" s="4" t="s">
        <v>45</v>
      </c>
      <c r="B3" s="6" t="n">
        <v>22638</v>
      </c>
      <c r="C3" s="7" t="n">
        <v>157600</v>
      </c>
      <c r="D3" s="7" t="n">
        <v>211436</v>
      </c>
      <c r="E3" s="7" t="n">
        <v>195303</v>
      </c>
    </row>
    <row r="4" spans="1:5">
      <c r="A4" s="4" t="s">
        <v>530</v>
      </c>
    </row>
    <row r="5" spans="1:5">
      <c r="A5" s="3" t="s">
        <v>546</v>
      </c>
    </row>
    <row r="6" spans="1:5">
      <c r="A6" s="4" t="s">
        <v>45</v>
      </c>
      <c r="C6" s="5" t="n">
        <v>138419</v>
      </c>
      <c r="D6" s="5" t="n">
        <v>189994</v>
      </c>
    </row>
    <row r="7" spans="1:5">
      <c r="A7" s="4" t="s">
        <v>108</v>
      </c>
    </row>
    <row r="8" spans="1:5">
      <c r="A8" s="3" t="s">
        <v>546</v>
      </c>
    </row>
    <row r="9" spans="1:5">
      <c r="A9" s="4" t="s">
        <v>45</v>
      </c>
      <c r="C9" s="5" t="n">
        <v>94967</v>
      </c>
    </row>
    <row r="10" spans="1:5">
      <c r="A10" s="4" t="s">
        <v>549</v>
      </c>
    </row>
    <row r="11" spans="1:5">
      <c r="A11" s="3" t="s">
        <v>546</v>
      </c>
    </row>
    <row r="12" spans="1:5">
      <c r="A12" s="4" t="s">
        <v>45</v>
      </c>
      <c r="C12" s="5" t="n">
        <v>86304</v>
      </c>
      <c r="D12" s="5" t="n">
        <v>187815</v>
      </c>
    </row>
    <row r="13" spans="1:5">
      <c r="A13" s="4" t="s">
        <v>550</v>
      </c>
    </row>
    <row r="14" spans="1:5">
      <c r="A14" s="3" t="s">
        <v>546</v>
      </c>
    </row>
    <row r="15" spans="1:5">
      <c r="A15" s="4" t="s">
        <v>45</v>
      </c>
      <c r="C15" s="7" t="n">
        <v>52115</v>
      </c>
      <c r="D15" s="7" t="n">
        <v>21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5"/>
    <col customWidth="1" max="2" min="2" width="20"/>
    <col customWidth="1" max="3" min="3" width="27"/>
    <col customWidth="1" max="4" min="4" width="27"/>
    <col customWidth="1" max="5" min="5" width="21"/>
    <col customWidth="1" max="6" min="6" width="21"/>
    <col customWidth="1" max="7" min="7" width="21"/>
    <col customWidth="1" max="8" min="8" width="21"/>
  </cols>
  <sheetData>
    <row r="1" spans="1:8">
      <c r="A1" s="1" t="s">
        <v>551</v>
      </c>
      <c r="B1" s="2" t="s">
        <v>552</v>
      </c>
      <c r="C1" s="2" t="s">
        <v>1</v>
      </c>
    </row>
    <row r="2" spans="1:8">
      <c r="B2" s="2" t="s">
        <v>553</v>
      </c>
      <c r="C2" s="2" t="s">
        <v>554</v>
      </c>
      <c r="D2" s="2" t="s">
        <v>92</v>
      </c>
      <c r="E2" s="2" t="s">
        <v>43</v>
      </c>
      <c r="F2" s="2" t="s">
        <v>197</v>
      </c>
      <c r="G2" s="2" t="s">
        <v>42</v>
      </c>
      <c r="H2" s="2" t="s">
        <v>555</v>
      </c>
    </row>
    <row r="3" spans="1:8">
      <c r="A3" s="3" t="s">
        <v>556</v>
      </c>
    </row>
    <row r="4" spans="1:8">
      <c r="A4" s="4" t="s">
        <v>557</v>
      </c>
      <c r="G4" s="7" t="n">
        <v>209344</v>
      </c>
    </row>
    <row r="5" spans="1:8">
      <c r="A5" s="4" t="s">
        <v>558</v>
      </c>
      <c r="C5" s="6" t="n">
        <v>23499</v>
      </c>
      <c r="E5" s="7" t="n">
        <v>262771</v>
      </c>
      <c r="F5" s="7" t="n">
        <v>165959</v>
      </c>
      <c r="G5" s="5" t="n">
        <v>163596</v>
      </c>
      <c r="H5" s="7" t="n">
        <v>115021</v>
      </c>
    </row>
    <row r="6" spans="1:8">
      <c r="A6" s="4" t="s">
        <v>45</v>
      </c>
      <c r="C6" s="5" t="n">
        <v>22638</v>
      </c>
      <c r="E6" s="5" t="n">
        <v>211436</v>
      </c>
      <c r="F6" s="5" t="n">
        <v>195303</v>
      </c>
      <c r="G6" s="5" t="n">
        <v>157600</v>
      </c>
    </row>
    <row r="7" spans="1:8">
      <c r="A7" s="4" t="s">
        <v>47</v>
      </c>
      <c r="C7" s="5" t="n">
        <v>8257</v>
      </c>
      <c r="E7" s="5" t="n">
        <v>47208</v>
      </c>
      <c r="G7" s="5" t="n">
        <v>57487</v>
      </c>
    </row>
    <row r="8" spans="1:8">
      <c r="A8" s="4" t="s">
        <v>48</v>
      </c>
      <c r="C8" s="5" t="n">
        <v>4453</v>
      </c>
      <c r="E8" s="5" t="n">
        <v>70000</v>
      </c>
      <c r="G8" s="7" t="n">
        <v>31000</v>
      </c>
    </row>
    <row r="9" spans="1:8">
      <c r="A9" s="4" t="s">
        <v>559</v>
      </c>
      <c r="C9" s="5" t="n">
        <v>-1468</v>
      </c>
      <c r="D9" s="7" t="n">
        <v>-10210</v>
      </c>
      <c r="E9" s="5" t="n">
        <v>25445</v>
      </c>
      <c r="F9" s="5" t="n">
        <v>20210</v>
      </c>
    </row>
    <row r="10" spans="1:8">
      <c r="A10" s="4" t="s">
        <v>560</v>
      </c>
      <c r="C10" s="6" t="n">
        <v>860</v>
      </c>
      <c r="D10" s="7" t="n">
        <v>5985</v>
      </c>
      <c r="E10" s="7" t="n">
        <v>5645</v>
      </c>
      <c r="F10" s="7" t="n">
        <v>5090</v>
      </c>
    </row>
    <row r="11" spans="1:8">
      <c r="A11" s="4" t="s">
        <v>532</v>
      </c>
    </row>
    <row r="12" spans="1:8">
      <c r="A12" s="3" t="s">
        <v>556</v>
      </c>
    </row>
    <row r="13" spans="1:8">
      <c r="A13" s="4" t="s">
        <v>533</v>
      </c>
      <c r="B13" s="5" t="n">
        <v>2070000</v>
      </c>
      <c r="C13" s="5" t="n">
        <v>100000</v>
      </c>
      <c r="D13" s="5" t="n">
        <v>100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561</v>
      </c>
      <c r="B1" s="2" t="s">
        <v>254</v>
      </c>
    </row>
    <row r="2" spans="1:2">
      <c r="A2" s="3" t="s">
        <v>261</v>
      </c>
    </row>
    <row r="3" spans="1:2">
      <c r="A3" s="4" t="s">
        <v>562</v>
      </c>
      <c r="B3" s="10" t="n">
        <v>6.9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563</v>
      </c>
      <c r="B1" s="2" t="s">
        <v>1</v>
      </c>
    </row>
    <row r="2" spans="1:2">
      <c r="B2" s="2" t="s">
        <v>254</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54</v>
      </c>
    </row>
    <row r="3" spans="1:2">
      <c r="A3" s="3" t="s">
        <v>255</v>
      </c>
    </row>
    <row r="4" spans="1:2">
      <c r="A4" s="4" t="s">
        <v>253</v>
      </c>
      <c r="B4" s="4" t="s">
        <v>2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4"/>
  </cols>
  <sheetData>
    <row r="1" spans="1:2">
      <c r="A1" s="1" t="s">
        <v>572</v>
      </c>
      <c r="B1" s="2" t="s">
        <v>1</v>
      </c>
    </row>
    <row r="2" spans="1:2">
      <c r="B2" s="2" t="s">
        <v>254</v>
      </c>
    </row>
    <row r="3" spans="1:2">
      <c r="A3" s="4" t="s">
        <v>573</v>
      </c>
    </row>
    <row r="4" spans="1:2">
      <c r="A4" s="3" t="s">
        <v>574</v>
      </c>
    </row>
    <row r="5" spans="1:2">
      <c r="A5" s="4" t="s">
        <v>566</v>
      </c>
      <c r="B5" s="4" t="s">
        <v>575</v>
      </c>
    </row>
    <row r="6" spans="1:2">
      <c r="A6" s="4" t="s">
        <v>576</v>
      </c>
    </row>
    <row r="7" spans="1:2">
      <c r="A7" s="3" t="s">
        <v>574</v>
      </c>
    </row>
    <row r="8" spans="1:2">
      <c r="A8" s="4" t="s">
        <v>566</v>
      </c>
      <c r="B8" s="4" t="s">
        <v>577</v>
      </c>
    </row>
    <row r="9" spans="1:2">
      <c r="A9" s="4" t="s">
        <v>578</v>
      </c>
    </row>
    <row r="10" spans="1:2">
      <c r="A10" s="3" t="s">
        <v>574</v>
      </c>
    </row>
    <row r="11" spans="1:2">
      <c r="A11" s="4" t="s">
        <v>566</v>
      </c>
      <c r="B11" s="4" t="s">
        <v>579</v>
      </c>
    </row>
    <row r="12" spans="1:2">
      <c r="A12" s="4" t="s">
        <v>580</v>
      </c>
    </row>
    <row r="13" spans="1:2">
      <c r="A13" s="3" t="s">
        <v>574</v>
      </c>
    </row>
    <row r="14" spans="1:2">
      <c r="A14" s="4" t="s">
        <v>566</v>
      </c>
      <c r="B14" s="4" t="s">
        <v>581</v>
      </c>
    </row>
    <row r="15" spans="1:2">
      <c r="A15" s="4" t="s">
        <v>582</v>
      </c>
    </row>
    <row r="16" spans="1:2">
      <c r="A16" s="3" t="s">
        <v>574</v>
      </c>
    </row>
    <row r="17" spans="1:2">
      <c r="A17" s="4" t="s">
        <v>566</v>
      </c>
      <c r="B17" s="4" t="s">
        <v>583</v>
      </c>
    </row>
    <row r="18" spans="1:2">
      <c r="A18" s="4" t="s">
        <v>584</v>
      </c>
    </row>
    <row r="19" spans="1:2">
      <c r="A19" s="3" t="s">
        <v>574</v>
      </c>
    </row>
    <row r="20" spans="1:2">
      <c r="A20" s="4" t="s">
        <v>566</v>
      </c>
      <c r="B20" s="4" t="s">
        <v>577</v>
      </c>
    </row>
    <row r="21" spans="1:2">
      <c r="A21" s="4" t="s">
        <v>585</v>
      </c>
    </row>
    <row r="22" spans="1:2">
      <c r="A22" s="3" t="s">
        <v>574</v>
      </c>
    </row>
    <row r="23" spans="1:2">
      <c r="A23" s="4" t="s">
        <v>566</v>
      </c>
      <c r="B23" s="4" t="s">
        <v>577</v>
      </c>
    </row>
    <row r="24" spans="1:2">
      <c r="A24" s="4" t="s">
        <v>586</v>
      </c>
    </row>
    <row r="25" spans="1:2">
      <c r="A25" s="3" t="s">
        <v>574</v>
      </c>
    </row>
    <row r="26" spans="1:2">
      <c r="A26" s="4" t="s">
        <v>566</v>
      </c>
      <c r="B26" s="4" t="s">
        <v>571</v>
      </c>
    </row>
    <row r="27" spans="1:2">
      <c r="A27" s="4" t="s">
        <v>587</v>
      </c>
    </row>
    <row r="28" spans="1:2">
      <c r="A28" s="3" t="s">
        <v>574</v>
      </c>
    </row>
    <row r="29" spans="1:2">
      <c r="A29" s="4" t="s">
        <v>566</v>
      </c>
      <c r="B29" s="4" t="s">
        <v>5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588</v>
      </c>
      <c r="B1" s="2" t="s">
        <v>1</v>
      </c>
      <c r="C1" s="2" t="s">
        <v>589</v>
      </c>
    </row>
    <row r="2" spans="1:3">
      <c r="B2" s="2" t="s">
        <v>590</v>
      </c>
      <c r="C2" s="2" t="s">
        <v>591</v>
      </c>
    </row>
    <row r="3" spans="1:3">
      <c r="A3" s="3" t="s">
        <v>261</v>
      </c>
    </row>
    <row r="4" spans="1:3">
      <c r="A4" s="4" t="s">
        <v>592</v>
      </c>
      <c r="B4" s="5" t="n">
        <v>4</v>
      </c>
      <c r="C4"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593</v>
      </c>
      <c r="B1" s="2" t="s">
        <v>1</v>
      </c>
      <c r="G1" s="2" t="s">
        <v>589</v>
      </c>
    </row>
    <row r="2" spans="1:8">
      <c r="B2" s="2" t="s">
        <v>41</v>
      </c>
      <c r="C2" s="2" t="s">
        <v>42</v>
      </c>
      <c r="D2" s="2" t="s">
        <v>43</v>
      </c>
      <c r="E2" s="2" t="s">
        <v>197</v>
      </c>
      <c r="F2" s="2" t="s">
        <v>594</v>
      </c>
      <c r="G2" s="2" t="s">
        <v>595</v>
      </c>
      <c r="H2" s="2" t="s">
        <v>42</v>
      </c>
    </row>
    <row r="3" spans="1:8">
      <c r="A3" s="4" t="s">
        <v>596</v>
      </c>
      <c r="F3" s="5" t="n">
        <v>4</v>
      </c>
      <c r="G3" s="5" t="n">
        <v>4</v>
      </c>
    </row>
    <row r="4" spans="1:8">
      <c r="A4" s="4" t="s">
        <v>597</v>
      </c>
      <c r="B4" s="6" t="n">
        <v>83873</v>
      </c>
      <c r="C4" s="7" t="n">
        <v>583909</v>
      </c>
      <c r="D4" s="7" t="n">
        <v>531508</v>
      </c>
      <c r="E4" s="7" t="n">
        <v>443924</v>
      </c>
    </row>
    <row r="5" spans="1:8">
      <c r="A5" s="4" t="s">
        <v>49</v>
      </c>
      <c r="B5" s="5" t="n">
        <v>2577</v>
      </c>
      <c r="D5" s="5" t="n">
        <v>18132</v>
      </c>
      <c r="G5" s="7" t="n">
        <v>18132</v>
      </c>
      <c r="H5" s="7" t="n">
        <v>17939</v>
      </c>
    </row>
    <row r="6" spans="1:8">
      <c r="A6" s="4" t="s">
        <v>598</v>
      </c>
      <c r="D6" s="5" t="n">
        <v>114396</v>
      </c>
      <c r="G6" s="5" t="n">
        <v>114396</v>
      </c>
      <c r="H6" s="5" t="n">
        <v>124250</v>
      </c>
    </row>
    <row r="7" spans="1:8">
      <c r="A7" s="4" t="s">
        <v>94</v>
      </c>
      <c r="B7" s="6" t="n">
        <v>23717</v>
      </c>
      <c r="D7" s="5" t="n">
        <v>124250</v>
      </c>
      <c r="G7" s="5" t="n">
        <v>124250</v>
      </c>
      <c r="H7" s="5" t="n">
        <v>165111</v>
      </c>
    </row>
    <row r="8" spans="1:8">
      <c r="A8" s="4" t="s">
        <v>599</v>
      </c>
    </row>
    <row r="9" spans="1:8">
      <c r="A9" s="4" t="s">
        <v>597</v>
      </c>
      <c r="C9" s="5" t="n">
        <v>313747</v>
      </c>
      <c r="D9" s="5" t="n">
        <v>277790</v>
      </c>
      <c r="E9" s="5" t="n">
        <v>232433</v>
      </c>
    </row>
    <row r="10" spans="1:8">
      <c r="A10" s="4" t="s">
        <v>94</v>
      </c>
      <c r="D10" s="5" t="n">
        <v>87027</v>
      </c>
      <c r="G10" s="5" t="n">
        <v>87027</v>
      </c>
      <c r="H10" s="5" t="n">
        <v>96301</v>
      </c>
    </row>
    <row r="11" spans="1:8">
      <c r="A11" s="4" t="s">
        <v>600</v>
      </c>
    </row>
    <row r="12" spans="1:8">
      <c r="A12" s="4" t="s">
        <v>597</v>
      </c>
      <c r="C12" s="7" t="n">
        <v>270162</v>
      </c>
      <c r="D12" s="5" t="n">
        <v>253718</v>
      </c>
      <c r="E12" s="7" t="n">
        <v>211491</v>
      </c>
    </row>
    <row r="13" spans="1:8">
      <c r="A13" s="4" t="s">
        <v>94</v>
      </c>
      <c r="D13" s="7" t="n">
        <v>37223</v>
      </c>
      <c r="G13" s="7" t="n">
        <v>37223</v>
      </c>
      <c r="H13" s="7" t="n">
        <v>68810</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54</v>
      </c>
      <c r="C2" s="2" t="s">
        <v>591</v>
      </c>
      <c r="D2" s="2" t="s">
        <v>602</v>
      </c>
    </row>
    <row r="3" spans="1:4">
      <c r="A3" s="3" t="s">
        <v>261</v>
      </c>
    </row>
    <row r="4" spans="1:4">
      <c r="A4" s="4" t="s">
        <v>603</v>
      </c>
      <c r="B4" s="7" t="n">
        <v>10664</v>
      </c>
      <c r="C4" s="7" t="n">
        <v>8450</v>
      </c>
      <c r="D4" s="7" t="n">
        <v>27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604</v>
      </c>
      <c r="B1" s="2" t="s">
        <v>1</v>
      </c>
    </row>
    <row r="2" spans="1:2">
      <c r="B2" s="2" t="s">
        <v>254</v>
      </c>
    </row>
    <row r="3" spans="1:2">
      <c r="A3" s="4" t="s">
        <v>605</v>
      </c>
    </row>
    <row r="4" spans="1:2">
      <c r="A4" s="3" t="s">
        <v>177</v>
      </c>
    </row>
    <row r="5" spans="1:2">
      <c r="A5" s="4" t="s">
        <v>606</v>
      </c>
      <c r="B5" s="4" t="s">
        <v>607</v>
      </c>
    </row>
    <row r="6" spans="1:2">
      <c r="A6" s="4" t="s">
        <v>608</v>
      </c>
    </row>
    <row r="7" spans="1:2">
      <c r="A7" s="3" t="s">
        <v>177</v>
      </c>
    </row>
    <row r="8" spans="1:2">
      <c r="A8" s="4" t="s">
        <v>606</v>
      </c>
      <c r="B8" s="4" t="s">
        <v>6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0</v>
      </c>
      <c r="B1" s="2" t="s">
        <v>41</v>
      </c>
      <c r="C1" s="2" t="s">
        <v>42</v>
      </c>
      <c r="D1" s="2" t="s">
        <v>611</v>
      </c>
      <c r="E1" s="2" t="s">
        <v>43</v>
      </c>
      <c r="F1" s="2" t="s">
        <v>197</v>
      </c>
      <c r="G1" s="2" t="s">
        <v>555</v>
      </c>
    </row>
    <row r="2" spans="1:7">
      <c r="A2" s="3" t="s">
        <v>264</v>
      </c>
    </row>
    <row r="3" spans="1:7">
      <c r="A3" s="4" t="s">
        <v>45</v>
      </c>
      <c r="B3" s="6" t="n">
        <v>22638</v>
      </c>
      <c r="C3" s="7" t="n">
        <v>157600</v>
      </c>
      <c r="E3" s="7" t="n">
        <v>211436</v>
      </c>
      <c r="F3" s="7" t="n">
        <v>195303</v>
      </c>
    </row>
    <row r="4" spans="1:7">
      <c r="A4" s="4" t="s">
        <v>46</v>
      </c>
      <c r="E4" s="5" t="n">
        <v>30072</v>
      </c>
      <c r="F4" s="5" t="n">
        <v>2350</v>
      </c>
    </row>
    <row r="5" spans="1:7">
      <c r="A5" s="4" t="s">
        <v>612</v>
      </c>
      <c r="B5" s="6" t="n">
        <v>22638</v>
      </c>
      <c r="C5" s="7" t="n">
        <v>157600</v>
      </c>
      <c r="D5" s="6" t="n">
        <v>34691</v>
      </c>
      <c r="E5" s="7" t="n">
        <v>241508</v>
      </c>
      <c r="F5" s="7" t="n">
        <v>197653</v>
      </c>
      <c r="G5" s="7" t="n">
        <v>199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13</v>
      </c>
      <c r="B1" s="2" t="s">
        <v>1</v>
      </c>
    </row>
    <row r="2" spans="1:2">
      <c r="B2" s="2" t="s">
        <v>42</v>
      </c>
    </row>
    <row r="3" spans="1:2">
      <c r="A3" s="4" t="s">
        <v>614</v>
      </c>
      <c r="B3" s="7" t="n">
        <v>0</v>
      </c>
    </row>
    <row r="4" spans="1:2">
      <c r="A4" s="4" t="s">
        <v>615</v>
      </c>
      <c r="B4" s="7" t="n">
        <v>0</v>
      </c>
    </row>
    <row r="5" spans="1:2">
      <c r="A5" s="4" t="s">
        <v>605</v>
      </c>
    </row>
    <row r="6" spans="1:2">
      <c r="A6" s="4" t="s">
        <v>616</v>
      </c>
      <c r="B6" s="4" t="s">
        <v>617</v>
      </c>
    </row>
    <row r="7" spans="1:2">
      <c r="A7" s="4" t="s">
        <v>608</v>
      </c>
    </row>
    <row r="8" spans="1:2">
      <c r="A8" s="4" t="s">
        <v>618</v>
      </c>
      <c r="B8" s="4" t="s">
        <v>619</v>
      </c>
    </row>
    <row r="9" spans="1:2">
      <c r="A9" s="4" t="s">
        <v>616</v>
      </c>
      <c r="B9" s="4" t="s">
        <v>6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54</v>
      </c>
      <c r="C1" s="2" t="s">
        <v>591</v>
      </c>
    </row>
    <row r="2" spans="1:3">
      <c r="A2" s="3" t="s">
        <v>622</v>
      </c>
    </row>
    <row r="3" spans="1:3">
      <c r="A3" s="4" t="s">
        <v>623</v>
      </c>
      <c r="B3" s="7" t="n">
        <v>31000</v>
      </c>
      <c r="C3" s="7" t="n">
        <v>70000</v>
      </c>
    </row>
    <row r="4" spans="1:3">
      <c r="A4" s="4" t="s">
        <v>624</v>
      </c>
      <c r="B4" s="5" t="n">
        <v>31000</v>
      </c>
      <c r="C4" s="5" t="n">
        <v>70000</v>
      </c>
    </row>
    <row r="5" spans="1:3">
      <c r="A5" s="3" t="s">
        <v>625</v>
      </c>
    </row>
    <row r="6" spans="1:3">
      <c r="A6" s="4" t="s">
        <v>623</v>
      </c>
      <c r="B6" s="5" t="n">
        <v>56000</v>
      </c>
      <c r="C6" s="5" t="n">
        <v>47000</v>
      </c>
    </row>
    <row r="7" spans="1:3">
      <c r="A7" s="4" t="s">
        <v>626</v>
      </c>
      <c r="B7" s="5" t="n">
        <v>1487</v>
      </c>
      <c r="C7" s="5" t="n">
        <v>208</v>
      </c>
    </row>
    <row r="8" spans="1:3">
      <c r="A8" s="4" t="s">
        <v>624</v>
      </c>
      <c r="B8" s="7" t="n">
        <v>57487</v>
      </c>
      <c r="C8" s="7" t="n">
        <v>472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7</v>
      </c>
      <c r="B1" s="2" t="s">
        <v>1</v>
      </c>
    </row>
    <row r="2" spans="1:5">
      <c r="B2" s="2" t="s">
        <v>41</v>
      </c>
      <c r="C2" s="2" t="s">
        <v>42</v>
      </c>
      <c r="D2" s="2" t="s">
        <v>43</v>
      </c>
      <c r="E2" s="2" t="s">
        <v>197</v>
      </c>
    </row>
    <row r="3" spans="1:5">
      <c r="A3" s="3" t="s">
        <v>267</v>
      </c>
    </row>
    <row r="4" spans="1:5">
      <c r="A4" s="4" t="s">
        <v>628</v>
      </c>
      <c r="B4" s="6" t="n">
        <v>274</v>
      </c>
      <c r="C4" s="7" t="n">
        <v>1904</v>
      </c>
      <c r="D4" s="7" t="n">
        <v>5836</v>
      </c>
      <c r="E4" s="7" t="n">
        <v>379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629</v>
      </c>
      <c r="B1" s="2" t="s">
        <v>41</v>
      </c>
      <c r="C1" s="2" t="s">
        <v>42</v>
      </c>
      <c r="D1" s="2" t="s">
        <v>43</v>
      </c>
      <c r="E1" s="2" t="s">
        <v>197</v>
      </c>
    </row>
    <row r="2" spans="1:5">
      <c r="A2" s="3" t="s">
        <v>269</v>
      </c>
    </row>
    <row r="3" spans="1:5">
      <c r="A3" s="4" t="s">
        <v>209</v>
      </c>
      <c r="C3" s="7" t="n">
        <v>20932</v>
      </c>
      <c r="D3" s="7" t="n">
        <v>21667</v>
      </c>
    </row>
    <row r="4" spans="1:5">
      <c r="A4" s="4" t="s">
        <v>352</v>
      </c>
      <c r="C4" s="5" t="n">
        <v>-2993</v>
      </c>
      <c r="D4" s="5" t="n">
        <v>-3535</v>
      </c>
      <c r="E4" s="7" t="n">
        <v>-746</v>
      </c>
    </row>
    <row r="5" spans="1:5">
      <c r="A5" s="4" t="s">
        <v>49</v>
      </c>
      <c r="B5" s="6" t="n">
        <v>2577</v>
      </c>
      <c r="C5" s="7" t="n">
        <v>17939</v>
      </c>
      <c r="D5" s="7" t="n">
        <v>18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7</v>
      </c>
      <c r="B1" s="2" t="s">
        <v>1</v>
      </c>
    </row>
    <row r="2" spans="1:2">
      <c r="B2" s="2" t="s">
        <v>254</v>
      </c>
    </row>
    <row r="3" spans="1:2">
      <c r="A3" s="3" t="s">
        <v>258</v>
      </c>
    </row>
    <row r="4" spans="1:2">
      <c r="A4" s="4" t="s">
        <v>257</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54</v>
      </c>
      <c r="C2" s="2" t="s">
        <v>591</v>
      </c>
    </row>
    <row r="3" spans="1:3">
      <c r="A3" s="3" t="s">
        <v>631</v>
      </c>
    </row>
    <row r="4" spans="1:3">
      <c r="A4" s="4" t="s">
        <v>632</v>
      </c>
      <c r="B4" s="7" t="n">
        <v>-3535</v>
      </c>
      <c r="C4" s="7" t="n">
        <v>-746</v>
      </c>
    </row>
    <row r="5" spans="1:3">
      <c r="A5" s="4" t="s">
        <v>633</v>
      </c>
      <c r="B5" s="5" t="n">
        <v>-3220</v>
      </c>
      <c r="C5" s="5" t="n">
        <v>-4616</v>
      </c>
    </row>
    <row r="6" spans="1:3">
      <c r="A6" s="4" t="s">
        <v>634</v>
      </c>
      <c r="B6" s="5" t="n">
        <v>3762</v>
      </c>
      <c r="C6" s="5" t="n">
        <v>1827</v>
      </c>
    </row>
    <row r="7" spans="1:3">
      <c r="A7" s="4" t="s">
        <v>635</v>
      </c>
      <c r="B7" s="7" t="n">
        <v>-2993</v>
      </c>
      <c r="C7" s="7" t="n">
        <v>-35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36</v>
      </c>
      <c r="B1" s="2" t="s">
        <v>41</v>
      </c>
      <c r="C1" s="2" t="s">
        <v>42</v>
      </c>
      <c r="D1" s="2" t="s">
        <v>43</v>
      </c>
    </row>
    <row r="2" spans="1:4">
      <c r="A2" s="3" t="s">
        <v>272</v>
      </c>
    </row>
    <row r="3" spans="1:4">
      <c r="A3" s="4" t="s">
        <v>637</v>
      </c>
      <c r="C3" s="7" t="n">
        <v>49800</v>
      </c>
      <c r="D3" s="7" t="n">
        <v>49800</v>
      </c>
    </row>
    <row r="4" spans="1:4">
      <c r="A4" s="4" t="s">
        <v>638</v>
      </c>
      <c r="C4" s="5" t="n">
        <v>35000</v>
      </c>
      <c r="D4" s="5" t="n">
        <v>35000</v>
      </c>
    </row>
    <row r="5" spans="1:4">
      <c r="A5" s="4" t="s">
        <v>639</v>
      </c>
      <c r="D5" s="5" t="n">
        <v>5165</v>
      </c>
    </row>
    <row r="6" spans="1:4">
      <c r="A6" s="4" t="s">
        <v>640</v>
      </c>
      <c r="C6" s="5" t="n">
        <v>4682</v>
      </c>
      <c r="D6" s="5" t="n">
        <v>8631</v>
      </c>
    </row>
    <row r="7" spans="1:4">
      <c r="A7" s="4" t="s">
        <v>641</v>
      </c>
      <c r="C7" s="5" t="n">
        <v>2848</v>
      </c>
      <c r="D7" s="5" t="n">
        <v>5743</v>
      </c>
    </row>
    <row r="8" spans="1:4">
      <c r="A8" s="4" t="s">
        <v>642</v>
      </c>
      <c r="C8" s="5" t="n">
        <v>6578</v>
      </c>
      <c r="D8" s="5" t="n">
        <v>7885</v>
      </c>
    </row>
    <row r="9" spans="1:4">
      <c r="A9" s="4" t="s">
        <v>643</v>
      </c>
      <c r="C9" s="5" t="n">
        <v>4257</v>
      </c>
      <c r="D9" s="5" t="n">
        <v>3522</v>
      </c>
    </row>
    <row r="10" spans="1:4">
      <c r="A10" s="4" t="s">
        <v>644</v>
      </c>
      <c r="C10" s="5" t="n">
        <v>5278</v>
      </c>
      <c r="D10" s="5" t="n">
        <v>5053</v>
      </c>
    </row>
    <row r="11" spans="1:4">
      <c r="A11" s="4" t="s">
        <v>645</v>
      </c>
      <c r="C11" s="5" t="n">
        <v>9000</v>
      </c>
    </row>
    <row r="12" spans="1:4">
      <c r="A12" s="4" t="s">
        <v>646</v>
      </c>
      <c r="D12" s="5" t="n">
        <v>7443</v>
      </c>
    </row>
    <row r="13" spans="1:4">
      <c r="A13" s="4" t="s">
        <v>647</v>
      </c>
      <c r="C13" s="5" t="n">
        <v>20192</v>
      </c>
      <c r="D13" s="5" t="n">
        <v>16182</v>
      </c>
    </row>
    <row r="14" spans="1:4">
      <c r="A14" s="4" t="s">
        <v>648</v>
      </c>
      <c r="C14" s="5" t="n">
        <v>137635</v>
      </c>
      <c r="D14" s="5" t="n">
        <v>144424</v>
      </c>
    </row>
    <row r="15" spans="1:4">
      <c r="A15" s="4" t="s">
        <v>649</v>
      </c>
      <c r="C15" s="5" t="n">
        <v>-4339</v>
      </c>
      <c r="D15" s="5" t="n">
        <v>-9654</v>
      </c>
    </row>
    <row r="16" spans="1:4">
      <c r="A16" s="4" t="s">
        <v>650</v>
      </c>
      <c r="B16" s="6" t="n">
        <v>19147</v>
      </c>
      <c r="C16" s="7" t="n">
        <v>133296</v>
      </c>
      <c r="D16" s="7" t="n">
        <v>1347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54</v>
      </c>
      <c r="C2" s="2" t="s">
        <v>591</v>
      </c>
    </row>
    <row r="3" spans="1:3">
      <c r="A3" s="3" t="s">
        <v>631</v>
      </c>
    </row>
    <row r="4" spans="1:3">
      <c r="A4" s="4" t="s">
        <v>632</v>
      </c>
      <c r="B4" s="7" t="n">
        <v>-3535</v>
      </c>
      <c r="C4" s="7" t="n">
        <v>-746</v>
      </c>
    </row>
    <row r="5" spans="1:3">
      <c r="A5" s="4" t="s">
        <v>634</v>
      </c>
      <c r="B5" s="5" t="n">
        <v>3762</v>
      </c>
      <c r="C5" s="5" t="n">
        <v>1827</v>
      </c>
    </row>
    <row r="6" spans="1:3">
      <c r="A6" s="4" t="s">
        <v>635</v>
      </c>
      <c r="B6" s="5" t="n">
        <v>-2993</v>
      </c>
      <c r="C6" s="5" t="n">
        <v>-3535</v>
      </c>
    </row>
    <row r="7" spans="1:3">
      <c r="A7" s="4" t="s">
        <v>652</v>
      </c>
    </row>
    <row r="8" spans="1:3">
      <c r="A8" s="3" t="s">
        <v>631</v>
      </c>
    </row>
    <row r="9" spans="1:3">
      <c r="A9" s="4" t="s">
        <v>632</v>
      </c>
      <c r="B9" s="5" t="n">
        <v>-9654</v>
      </c>
      <c r="C9" s="5" t="n">
        <v>-11212</v>
      </c>
    </row>
    <row r="10" spans="1:3">
      <c r="A10" s="4" t="s">
        <v>633</v>
      </c>
      <c r="B10" s="5" t="n">
        <v>-2765</v>
      </c>
      <c r="C10" s="5" t="n">
        <v>-1029</v>
      </c>
    </row>
    <row r="11" spans="1:3">
      <c r="A11" s="4" t="s">
        <v>634</v>
      </c>
      <c r="B11" s="5" t="n">
        <v>8080</v>
      </c>
      <c r="C11" s="5" t="n">
        <v>2587</v>
      </c>
    </row>
    <row r="12" spans="1:3">
      <c r="A12" s="4" t="s">
        <v>635</v>
      </c>
      <c r="B12" s="7" t="n">
        <v>-4339</v>
      </c>
      <c r="C12" s="7" t="n">
        <v>-96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3</v>
      </c>
      <c r="B1" s="2" t="s">
        <v>1</v>
      </c>
    </row>
    <row r="2" spans="1:6">
      <c r="B2" s="2" t="s">
        <v>254</v>
      </c>
      <c r="C2" s="2" t="s">
        <v>654</v>
      </c>
      <c r="D2" s="2" t="s">
        <v>655</v>
      </c>
      <c r="E2" s="2" t="s">
        <v>656</v>
      </c>
      <c r="F2" s="2" t="s">
        <v>591</v>
      </c>
    </row>
    <row r="3" spans="1:6">
      <c r="A3" s="4" t="s">
        <v>657</v>
      </c>
      <c r="B3" s="7" t="n">
        <v>49800</v>
      </c>
      <c r="F3" s="7" t="n">
        <v>49800</v>
      </c>
    </row>
    <row r="4" spans="1:6">
      <c r="A4" s="4" t="s">
        <v>658</v>
      </c>
      <c r="B4" s="7" t="n">
        <v>36770</v>
      </c>
      <c r="F4" s="5" t="n">
        <v>36770</v>
      </c>
    </row>
    <row r="5" spans="1:6">
      <c r="A5" s="4" t="s">
        <v>659</v>
      </c>
    </row>
    <row r="6" spans="1:6">
      <c r="A6" s="4" t="s">
        <v>660</v>
      </c>
      <c r="E6" s="4" t="s">
        <v>661</v>
      </c>
    </row>
    <row r="7" spans="1:6">
      <c r="A7" s="4" t="s">
        <v>662</v>
      </c>
    </row>
    <row r="8" spans="1:6">
      <c r="A8" s="4" t="s">
        <v>663</v>
      </c>
      <c r="C8" s="7" t="n">
        <v>10000</v>
      </c>
      <c r="D8" s="7" t="n">
        <v>15000</v>
      </c>
    </row>
    <row r="9" spans="1:6">
      <c r="A9" s="4" t="s">
        <v>616</v>
      </c>
      <c r="B9" s="4" t="s">
        <v>664</v>
      </c>
    </row>
    <row r="10" spans="1:6">
      <c r="A10" s="4" t="s">
        <v>665</v>
      </c>
      <c r="B10" s="7" t="n">
        <v>15000</v>
      </c>
    </row>
    <row r="11" spans="1:6">
      <c r="A11" s="4" t="s">
        <v>666</v>
      </c>
      <c r="B11" s="5" t="n">
        <v>1000</v>
      </c>
    </row>
    <row r="12" spans="1:6">
      <c r="A12" s="4" t="s">
        <v>667</v>
      </c>
    </row>
    <row r="13" spans="1:6">
      <c r="A13" s="4" t="s">
        <v>658</v>
      </c>
      <c r="B13" s="5" t="n">
        <v>36770</v>
      </c>
      <c r="F13" s="7" t="n">
        <v>36770</v>
      </c>
    </row>
    <row r="14" spans="1:6">
      <c r="A14" s="4" t="s">
        <v>668</v>
      </c>
      <c r="B14" s="5" t="n">
        <v>0</v>
      </c>
    </row>
    <row r="15" spans="1:6">
      <c r="A15" s="4" t="s">
        <v>669</v>
      </c>
    </row>
    <row r="16" spans="1:6">
      <c r="A16" s="4" t="s">
        <v>657</v>
      </c>
      <c r="B16" s="5" t="n">
        <v>49800</v>
      </c>
    </row>
    <row r="17" spans="1:6">
      <c r="A17" s="4" t="s">
        <v>668</v>
      </c>
      <c r="B17"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 customWidth="1" max="5" min="5" width="21"/>
    <col customWidth="1" max="6" min="6" width="21"/>
  </cols>
  <sheetData>
    <row r="1" spans="1:6">
      <c r="A1" s="1" t="s">
        <v>670</v>
      </c>
      <c r="B1" s="2" t="s">
        <v>671</v>
      </c>
      <c r="C1" s="2" t="s">
        <v>42</v>
      </c>
      <c r="D1" s="2" t="s">
        <v>43</v>
      </c>
      <c r="E1" s="2" t="s">
        <v>672</v>
      </c>
      <c r="F1" s="2" t="s">
        <v>673</v>
      </c>
    </row>
    <row r="2" spans="1:6">
      <c r="A2" s="4" t="s">
        <v>52</v>
      </c>
      <c r="D2" s="7" t="n">
        <v>42677</v>
      </c>
    </row>
    <row r="3" spans="1:6">
      <c r="A3" s="4" t="s">
        <v>69</v>
      </c>
      <c r="D3" s="5" t="n">
        <v>41179</v>
      </c>
    </row>
    <row r="4" spans="1:6">
      <c r="A4" s="4" t="s">
        <v>674</v>
      </c>
    </row>
    <row r="5" spans="1:6">
      <c r="A5" s="4" t="s">
        <v>52</v>
      </c>
      <c r="F5" s="7" t="n">
        <v>42677</v>
      </c>
    </row>
    <row r="6" spans="1:6">
      <c r="A6" s="4" t="s">
        <v>616</v>
      </c>
      <c r="E6" s="4" t="s">
        <v>675</v>
      </c>
      <c r="F6" s="4" t="s">
        <v>675</v>
      </c>
    </row>
    <row r="7" spans="1:6">
      <c r="A7" s="4" t="s">
        <v>676</v>
      </c>
      <c r="B7" s="4" t="s">
        <v>607</v>
      </c>
    </row>
    <row r="8" spans="1:6">
      <c r="A8" s="4" t="s">
        <v>69</v>
      </c>
      <c r="C8" s="7" t="n">
        <v>0</v>
      </c>
      <c r="D8" s="7" t="n">
        <v>41179</v>
      </c>
      <c r="E8" s="6" t="n">
        <v>6000</v>
      </c>
    </row>
    <row r="9" spans="1:6">
      <c r="A9" s="4" t="s">
        <v>677</v>
      </c>
    </row>
    <row r="10" spans="1:6">
      <c r="A10" s="4" t="s">
        <v>676</v>
      </c>
      <c r="B10" s="4" t="s">
        <v>607</v>
      </c>
    </row>
    <row r="11" spans="1:6">
      <c r="A11" s="4" t="s">
        <v>678</v>
      </c>
    </row>
    <row r="12" spans="1:6">
      <c r="A12" s="4" t="s">
        <v>616</v>
      </c>
      <c r="E12" s="4" t="s">
        <v>675</v>
      </c>
      <c r="F12" s="4" t="s">
        <v>6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679</v>
      </c>
      <c r="B1" s="2" t="s">
        <v>673</v>
      </c>
      <c r="C1" s="2" t="s">
        <v>42</v>
      </c>
      <c r="D1" s="2" t="s">
        <v>43</v>
      </c>
      <c r="E1" s="2" t="s">
        <v>672</v>
      </c>
      <c r="F1" s="2" t="s">
        <v>673</v>
      </c>
    </row>
    <row r="2" spans="1:6">
      <c r="A2" s="3" t="s">
        <v>680</v>
      </c>
    </row>
    <row r="3" spans="1:6">
      <c r="A3" s="4" t="s">
        <v>52</v>
      </c>
      <c r="D3" s="7" t="n">
        <v>42677</v>
      </c>
    </row>
    <row r="4" spans="1:6">
      <c r="A4" s="4" t="s">
        <v>674</v>
      </c>
    </row>
    <row r="5" spans="1:6">
      <c r="A5" s="3" t="s">
        <v>680</v>
      </c>
    </row>
    <row r="6" spans="1:6">
      <c r="A6" s="4" t="s">
        <v>52</v>
      </c>
      <c r="E6" s="6" t="n">
        <v>6000</v>
      </c>
      <c r="F6" s="7" t="n">
        <v>42677</v>
      </c>
    </row>
    <row r="7" spans="1:6">
      <c r="A7" s="4" t="s">
        <v>681</v>
      </c>
    </row>
    <row r="8" spans="1:6">
      <c r="A8" s="3" t="s">
        <v>680</v>
      </c>
    </row>
    <row r="9" spans="1:6">
      <c r="A9" s="4" t="s">
        <v>682</v>
      </c>
      <c r="B9" s="7" t="n">
        <v>42677</v>
      </c>
    </row>
    <row r="10" spans="1:6">
      <c r="A10" s="4" t="s">
        <v>52</v>
      </c>
      <c r="C10" s="7" t="n">
        <v>0</v>
      </c>
      <c r="D10" s="7" t="n">
        <v>426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83</v>
      </c>
      <c r="B1" s="2" t="s">
        <v>1</v>
      </c>
    </row>
    <row r="2" spans="1:6">
      <c r="B2" s="2" t="s">
        <v>42</v>
      </c>
      <c r="C2" s="2" t="s">
        <v>43</v>
      </c>
      <c r="D2" s="2" t="s">
        <v>197</v>
      </c>
      <c r="E2" s="2" t="s">
        <v>41</v>
      </c>
      <c r="F2" s="2" t="s">
        <v>42</v>
      </c>
    </row>
    <row r="3" spans="1:6">
      <c r="A3" s="3" t="s">
        <v>684</v>
      </c>
    </row>
    <row r="4" spans="1:6">
      <c r="A4" s="4" t="s">
        <v>685</v>
      </c>
      <c r="C4" s="7" t="n">
        <v>292727</v>
      </c>
      <c r="F4" s="7" t="n">
        <v>279682</v>
      </c>
    </row>
    <row r="5" spans="1:6">
      <c r="A5" s="4" t="s">
        <v>686</v>
      </c>
      <c r="C5" s="5" t="n">
        <v>-126794</v>
      </c>
      <c r="F5" s="5" t="n">
        <v>-122219</v>
      </c>
    </row>
    <row r="6" spans="1:6">
      <c r="A6" s="4" t="s">
        <v>650</v>
      </c>
      <c r="C6" s="5" t="n">
        <v>165933</v>
      </c>
      <c r="E6" s="6" t="n">
        <v>22618</v>
      </c>
      <c r="F6" s="5" t="n">
        <v>157463</v>
      </c>
    </row>
    <row r="7" spans="1:6">
      <c r="A7" s="4" t="s">
        <v>687</v>
      </c>
      <c r="B7" s="7" t="n">
        <v>18481</v>
      </c>
      <c r="C7" s="5" t="n">
        <v>19973</v>
      </c>
      <c r="D7" s="7" t="n">
        <v>17103</v>
      </c>
    </row>
    <row r="8" spans="1:6">
      <c r="A8" s="4" t="s">
        <v>688</v>
      </c>
      <c r="F8" s="5" t="n">
        <v>31764</v>
      </c>
    </row>
    <row r="9" spans="1:6">
      <c r="A9" s="4" t="s">
        <v>689</v>
      </c>
    </row>
    <row r="10" spans="1:6">
      <c r="A10" s="3" t="s">
        <v>684</v>
      </c>
    </row>
    <row r="11" spans="1:6">
      <c r="A11" s="4" t="s">
        <v>687</v>
      </c>
      <c r="D11" s="7" t="n">
        <v>600</v>
      </c>
    </row>
    <row r="12" spans="1:6">
      <c r="A12" s="4" t="s">
        <v>690</v>
      </c>
    </row>
    <row r="13" spans="1:6">
      <c r="A13" s="3" t="s">
        <v>684</v>
      </c>
    </row>
    <row r="14" spans="1:6">
      <c r="A14" s="4" t="s">
        <v>685</v>
      </c>
      <c r="C14" s="5" t="n">
        <v>128050</v>
      </c>
      <c r="F14" s="5" t="n">
        <v>128282</v>
      </c>
    </row>
    <row r="15" spans="1:6">
      <c r="A15" s="4" t="s">
        <v>691</v>
      </c>
    </row>
    <row r="16" spans="1:6">
      <c r="A16" s="3" t="s">
        <v>684</v>
      </c>
    </row>
    <row r="17" spans="1:6">
      <c r="A17" s="4" t="s">
        <v>685</v>
      </c>
      <c r="C17" s="5" t="n">
        <v>12000</v>
      </c>
    </row>
    <row r="18" spans="1:6">
      <c r="A18" s="4" t="s">
        <v>692</v>
      </c>
    </row>
    <row r="19" spans="1:6">
      <c r="A19" s="3" t="s">
        <v>684</v>
      </c>
    </row>
    <row r="20" spans="1:6">
      <c r="A20" s="4" t="s">
        <v>685</v>
      </c>
      <c r="F20" s="5" t="n">
        <v>12000</v>
      </c>
    </row>
    <row r="21" spans="1:6">
      <c r="A21" s="4" t="s">
        <v>686</v>
      </c>
      <c r="C21" s="5" t="n">
        <v>-4950</v>
      </c>
      <c r="F21" s="5" t="n">
        <v>-600</v>
      </c>
    </row>
    <row r="22" spans="1:6">
      <c r="A22" s="4" t="s">
        <v>568</v>
      </c>
    </row>
    <row r="23" spans="1:6">
      <c r="A23" s="3" t="s">
        <v>684</v>
      </c>
    </row>
    <row r="24" spans="1:6">
      <c r="A24" s="4" t="s">
        <v>685</v>
      </c>
      <c r="C24" s="5" t="n">
        <v>4783</v>
      </c>
      <c r="F24" s="5" t="n">
        <v>4464</v>
      </c>
    </row>
    <row r="25" spans="1:6">
      <c r="A25" s="4" t="s">
        <v>693</v>
      </c>
    </row>
    <row r="26" spans="1:6">
      <c r="A26" s="3" t="s">
        <v>684</v>
      </c>
    </row>
    <row r="27" spans="1:6">
      <c r="A27" s="4" t="s">
        <v>685</v>
      </c>
      <c r="C27" s="5" t="n">
        <v>67555</v>
      </c>
      <c r="F27" s="5" t="n">
        <v>63685</v>
      </c>
    </row>
    <row r="28" spans="1:6">
      <c r="A28" s="4" t="s">
        <v>694</v>
      </c>
    </row>
    <row r="29" spans="1:6">
      <c r="A29" s="3" t="s">
        <v>684</v>
      </c>
    </row>
    <row r="30" spans="1:6">
      <c r="A30" s="4" t="s">
        <v>685</v>
      </c>
      <c r="C30" s="7" t="n">
        <v>80339</v>
      </c>
      <c r="F30" s="7" t="n">
        <v>83251</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95</v>
      </c>
      <c r="B1" s="2" t="s">
        <v>41</v>
      </c>
      <c r="C1" s="2" t="s">
        <v>42</v>
      </c>
      <c r="D1" s="2" t="s">
        <v>43</v>
      </c>
    </row>
    <row r="2" spans="1:4">
      <c r="A2" s="3" t="s">
        <v>696</v>
      </c>
    </row>
    <row r="3" spans="1:4">
      <c r="A3" s="4" t="s">
        <v>697</v>
      </c>
      <c r="C3" s="7" t="n">
        <v>142842</v>
      </c>
      <c r="D3" s="7" t="n">
        <v>204637</v>
      </c>
    </row>
    <row r="4" spans="1:4">
      <c r="A4" s="4" t="s">
        <v>698</v>
      </c>
      <c r="C4" s="5" t="n">
        <v>-86235</v>
      </c>
      <c r="D4" s="5" t="n">
        <v>-112225</v>
      </c>
    </row>
    <row r="5" spans="1:4">
      <c r="A5" s="4" t="s">
        <v>57</v>
      </c>
      <c r="B5" s="6" t="n">
        <v>8131</v>
      </c>
      <c r="C5" s="5" t="n">
        <v>56607</v>
      </c>
      <c r="D5" s="5" t="n">
        <v>92412</v>
      </c>
    </row>
    <row r="6" spans="1:4">
      <c r="A6" s="4" t="s">
        <v>699</v>
      </c>
    </row>
    <row r="7" spans="1:4">
      <c r="A7" s="3" t="s">
        <v>696</v>
      </c>
    </row>
    <row r="8" spans="1:4">
      <c r="A8" s="4" t="s">
        <v>697</v>
      </c>
      <c r="C8" s="5" t="n">
        <v>43878</v>
      </c>
      <c r="D8" s="5" t="n">
        <v>48908</v>
      </c>
    </row>
    <row r="9" spans="1:4">
      <c r="A9" s="4" t="s">
        <v>57</v>
      </c>
      <c r="C9" s="5" t="n">
        <v>43878</v>
      </c>
      <c r="D9" s="5" t="n">
        <v>48908</v>
      </c>
    </row>
    <row r="10" spans="1:4">
      <c r="A10" s="4" t="s">
        <v>700</v>
      </c>
    </row>
    <row r="11" spans="1:4">
      <c r="A11" s="3" t="s">
        <v>696</v>
      </c>
    </row>
    <row r="12" spans="1:4">
      <c r="A12" s="4" t="s">
        <v>697</v>
      </c>
      <c r="C12" s="5" t="n">
        <v>5920</v>
      </c>
      <c r="D12" s="5" t="n">
        <v>5920</v>
      </c>
    </row>
    <row r="13" spans="1:4">
      <c r="A13" s="4" t="s">
        <v>57</v>
      </c>
      <c r="C13" s="5" t="n">
        <v>5920</v>
      </c>
      <c r="D13" s="5" t="n">
        <v>5920</v>
      </c>
    </row>
    <row r="14" spans="1:4">
      <c r="A14" s="4" t="s">
        <v>701</v>
      </c>
    </row>
    <row r="15" spans="1:4">
      <c r="A15" s="3" t="s">
        <v>696</v>
      </c>
    </row>
    <row r="16" spans="1:4">
      <c r="A16" s="4" t="s">
        <v>697</v>
      </c>
      <c r="C16" s="5" t="n">
        <v>39817</v>
      </c>
      <c r="D16" s="5" t="n">
        <v>39818</v>
      </c>
    </row>
    <row r="17" spans="1:4">
      <c r="A17" s="4" t="s">
        <v>698</v>
      </c>
      <c r="C17" s="5" t="n">
        <v>-39288</v>
      </c>
      <c r="D17" s="5" t="n">
        <v>-38476</v>
      </c>
    </row>
    <row r="18" spans="1:4">
      <c r="A18" s="4" t="s">
        <v>57</v>
      </c>
      <c r="C18" s="5" t="n">
        <v>529</v>
      </c>
      <c r="D18" s="5" t="n">
        <v>1342</v>
      </c>
    </row>
    <row r="19" spans="1:4">
      <c r="A19" s="4" t="s">
        <v>702</v>
      </c>
    </row>
    <row r="20" spans="1:4">
      <c r="A20" s="3" t="s">
        <v>696</v>
      </c>
    </row>
    <row r="21" spans="1:4">
      <c r="A21" s="4" t="s">
        <v>697</v>
      </c>
      <c r="C21" s="5" t="n">
        <v>37024</v>
      </c>
      <c r="D21" s="5" t="n">
        <v>35421</v>
      </c>
    </row>
    <row r="22" spans="1:4">
      <c r="A22" s="4" t="s">
        <v>698</v>
      </c>
      <c r="C22" s="5" t="n">
        <v>-34945</v>
      </c>
      <c r="D22" s="5" t="n">
        <v>-34200</v>
      </c>
    </row>
    <row r="23" spans="1:4">
      <c r="A23" s="4" t="s">
        <v>57</v>
      </c>
      <c r="C23" s="5" t="n">
        <v>2079</v>
      </c>
      <c r="D23" s="5" t="n">
        <v>1221</v>
      </c>
    </row>
    <row r="24" spans="1:4">
      <c r="A24" s="4" t="s">
        <v>703</v>
      </c>
    </row>
    <row r="25" spans="1:4">
      <c r="A25" s="3" t="s">
        <v>696</v>
      </c>
    </row>
    <row r="26" spans="1:4">
      <c r="A26" s="4" t="s">
        <v>697</v>
      </c>
      <c r="C26" s="5" t="n">
        <v>5270</v>
      </c>
      <c r="D26" s="5" t="n">
        <v>5270</v>
      </c>
    </row>
    <row r="27" spans="1:4">
      <c r="A27" s="4" t="s">
        <v>698</v>
      </c>
      <c r="C27" s="5" t="n">
        <v>-5270</v>
      </c>
      <c r="D27" s="5" t="n">
        <v>-5270</v>
      </c>
    </row>
    <row r="28" spans="1:4">
      <c r="A28" s="4" t="s">
        <v>704</v>
      </c>
    </row>
    <row r="29" spans="1:4">
      <c r="A29" s="3" t="s">
        <v>696</v>
      </c>
    </row>
    <row r="30" spans="1:4">
      <c r="A30" s="4" t="s">
        <v>697</v>
      </c>
      <c r="C30" s="5" t="n">
        <v>5230</v>
      </c>
      <c r="D30" s="5" t="n">
        <v>5230</v>
      </c>
    </row>
    <row r="31" spans="1:4">
      <c r="A31" s="4" t="s">
        <v>698</v>
      </c>
      <c r="C31" s="5" t="n">
        <v>-4570</v>
      </c>
      <c r="D31" s="5" t="n">
        <v>-4062</v>
      </c>
    </row>
    <row r="32" spans="1:4">
      <c r="A32" s="4" t="s">
        <v>57</v>
      </c>
      <c r="C32" s="5" t="n">
        <v>660</v>
      </c>
      <c r="D32" s="5" t="n">
        <v>1168</v>
      </c>
    </row>
    <row r="33" spans="1:4">
      <c r="A33" s="4" t="s">
        <v>705</v>
      </c>
    </row>
    <row r="34" spans="1:4">
      <c r="A34" s="3" t="s">
        <v>696</v>
      </c>
    </row>
    <row r="35" spans="1:4">
      <c r="A35" s="4" t="s">
        <v>697</v>
      </c>
      <c r="D35" s="5" t="n">
        <v>63237</v>
      </c>
    </row>
    <row r="36" spans="1:4">
      <c r="A36" s="4" t="s">
        <v>698</v>
      </c>
      <c r="D36" s="5" t="n">
        <v>-29384</v>
      </c>
    </row>
    <row r="37" spans="1:4">
      <c r="A37" s="4" t="s">
        <v>57</v>
      </c>
      <c r="D37" s="5" t="n">
        <v>33853</v>
      </c>
    </row>
    <row r="38" spans="1:4">
      <c r="A38" s="4" t="s">
        <v>706</v>
      </c>
    </row>
    <row r="39" spans="1:4">
      <c r="A39" s="3" t="s">
        <v>696</v>
      </c>
    </row>
    <row r="40" spans="1:4">
      <c r="A40" s="4" t="s">
        <v>697</v>
      </c>
      <c r="C40" s="5" t="n">
        <v>833</v>
      </c>
      <c r="D40" s="5" t="n">
        <v>833</v>
      </c>
    </row>
    <row r="41" spans="1:4">
      <c r="A41" s="4" t="s">
        <v>698</v>
      </c>
      <c r="C41" s="5" t="n">
        <v>-833</v>
      </c>
      <c r="D41" s="7" t="n">
        <v>-833</v>
      </c>
    </row>
    <row r="42" spans="1:4">
      <c r="A42" s="4" t="s">
        <v>586</v>
      </c>
    </row>
    <row r="43" spans="1:4">
      <c r="A43" s="3" t="s">
        <v>696</v>
      </c>
    </row>
    <row r="44" spans="1:4">
      <c r="A44" s="4" t="s">
        <v>697</v>
      </c>
      <c r="C44" s="5" t="n">
        <v>2322</v>
      </c>
    </row>
    <row r="45" spans="1:4">
      <c r="A45" s="4" t="s">
        <v>698</v>
      </c>
      <c r="C45" s="5" t="n">
        <v>-582</v>
      </c>
    </row>
    <row r="46" spans="1:4">
      <c r="A46" s="4" t="s">
        <v>57</v>
      </c>
      <c r="C46" s="5" t="n">
        <v>1740</v>
      </c>
    </row>
    <row r="47" spans="1:4">
      <c r="A47" s="4" t="s">
        <v>587</v>
      </c>
    </row>
    <row r="48" spans="1:4">
      <c r="A48" s="3" t="s">
        <v>696</v>
      </c>
    </row>
    <row r="49" spans="1:4">
      <c r="A49" s="4" t="s">
        <v>697</v>
      </c>
      <c r="C49" s="5" t="n">
        <v>1870</v>
      </c>
    </row>
    <row r="50" spans="1:4">
      <c r="A50" s="4" t="s">
        <v>698</v>
      </c>
      <c r="C50" s="5" t="n">
        <v>-702</v>
      </c>
    </row>
    <row r="51" spans="1:4">
      <c r="A51" s="4" t="s">
        <v>57</v>
      </c>
      <c r="C51" s="5" t="n">
        <v>1168</v>
      </c>
    </row>
    <row r="52" spans="1:4">
      <c r="A52" s="4" t="s">
        <v>585</v>
      </c>
    </row>
    <row r="53" spans="1:4">
      <c r="A53" s="3" t="s">
        <v>696</v>
      </c>
    </row>
    <row r="54" spans="1:4">
      <c r="A54" s="4" t="s">
        <v>697</v>
      </c>
      <c r="C54" s="5" t="n">
        <v>678</v>
      </c>
    </row>
    <row r="55" spans="1:4">
      <c r="A55" s="4" t="s">
        <v>698</v>
      </c>
      <c r="C55" s="5" t="n">
        <v>-45</v>
      </c>
    </row>
    <row r="56" spans="1:4">
      <c r="A56" s="4" t="s">
        <v>57</v>
      </c>
      <c r="C56" s="7" t="n">
        <v>6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54</v>
      </c>
      <c r="C2" s="2" t="s">
        <v>591</v>
      </c>
      <c r="D2" s="2" t="s">
        <v>602</v>
      </c>
    </row>
    <row r="3" spans="1:4">
      <c r="A3" s="3" t="s">
        <v>708</v>
      </c>
    </row>
    <row r="4" spans="1:4">
      <c r="A4" s="4" t="s">
        <v>131</v>
      </c>
      <c r="C4" s="7" t="n">
        <v>0</v>
      </c>
    </row>
    <row r="5" spans="1:4">
      <c r="A5" s="4" t="s">
        <v>709</v>
      </c>
      <c r="B5" s="7" t="n">
        <v>6042</v>
      </c>
      <c r="C5" s="5" t="n">
        <v>4651</v>
      </c>
      <c r="D5" s="7" t="n">
        <v>4782</v>
      </c>
    </row>
    <row r="6" spans="1:4">
      <c r="A6" s="4" t="s">
        <v>710</v>
      </c>
      <c r="B6" s="5" t="n">
        <v>3063</v>
      </c>
      <c r="C6" s="7" t="n">
        <v>1393</v>
      </c>
      <c r="D6" s="5" t="n">
        <v>1393</v>
      </c>
    </row>
    <row r="7" spans="1:4">
      <c r="A7" s="4" t="s">
        <v>699</v>
      </c>
    </row>
    <row r="8" spans="1:4">
      <c r="A8" s="3" t="s">
        <v>708</v>
      </c>
    </row>
    <row r="9" spans="1:4">
      <c r="A9" s="4" t="s">
        <v>131</v>
      </c>
      <c r="D9" s="7" t="n">
        <v>0</v>
      </c>
    </row>
    <row r="10" spans="1:4">
      <c r="A10" s="4" t="s">
        <v>711</v>
      </c>
    </row>
    <row r="11" spans="1:4">
      <c r="A11" s="3" t="s">
        <v>708</v>
      </c>
    </row>
    <row r="12" spans="1:4">
      <c r="A12" s="4" t="s">
        <v>131</v>
      </c>
      <c r="B12" s="7" t="n">
        <v>50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2</v>
      </c>
    </row>
    <row r="2" spans="1:2">
      <c r="A2" s="3" t="s">
        <v>713</v>
      </c>
    </row>
    <row r="3" spans="1:2">
      <c r="A3" s="4" t="s">
        <v>714</v>
      </c>
      <c r="B3" s="7" t="n">
        <v>3161</v>
      </c>
    </row>
    <row r="4" spans="1:2">
      <c r="A4" s="4" t="s">
        <v>715</v>
      </c>
      <c r="B4" s="5" t="n">
        <v>1482</v>
      </c>
    </row>
    <row r="5" spans="1:2">
      <c r="A5" s="4" t="s">
        <v>716</v>
      </c>
      <c r="B5" s="5" t="n">
        <v>544</v>
      </c>
    </row>
    <row r="6" spans="1:2">
      <c r="A6" s="4" t="s">
        <v>717</v>
      </c>
      <c r="B6" s="5" t="n">
        <v>320</v>
      </c>
    </row>
    <row r="7" spans="1:2">
      <c r="A7" s="4" t="s">
        <v>718</v>
      </c>
      <c r="B7" s="5" t="n">
        <v>298</v>
      </c>
    </row>
    <row r="8" spans="1:2">
      <c r="A8" s="4" t="s">
        <v>719</v>
      </c>
      <c r="B8" s="5" t="n">
        <v>1004</v>
      </c>
    </row>
    <row r="9" spans="1:2">
      <c r="A9" s="4" t="s">
        <v>650</v>
      </c>
      <c r="B9" s="7" t="n">
        <v>68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54</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20</v>
      </c>
      <c r="B1" s="2" t="s">
        <v>1</v>
      </c>
    </row>
    <row r="2" spans="1:5">
      <c r="B2" s="2" t="s">
        <v>41</v>
      </c>
      <c r="C2" s="2" t="s">
        <v>42</v>
      </c>
      <c r="D2" s="2" t="s">
        <v>43</v>
      </c>
      <c r="E2" s="2" t="s">
        <v>197</v>
      </c>
    </row>
    <row r="3" spans="1:5">
      <c r="A3" s="3" t="s">
        <v>721</v>
      </c>
    </row>
    <row r="4" spans="1:5">
      <c r="A4" s="4" t="s">
        <v>722</v>
      </c>
      <c r="C4" s="7" t="n">
        <v>73166</v>
      </c>
      <c r="D4" s="7" t="n">
        <v>73166</v>
      </c>
    </row>
    <row r="5" spans="1:5">
      <c r="A5" s="4" t="s">
        <v>723</v>
      </c>
      <c r="C5" s="5" t="n">
        <v>20911</v>
      </c>
    </row>
    <row r="6" spans="1:5">
      <c r="A6" s="4" t="s">
        <v>724</v>
      </c>
      <c r="C6" s="5" t="n">
        <v>-33724</v>
      </c>
      <c r="D6" s="5" t="n">
        <v>0</v>
      </c>
      <c r="E6" s="7" t="n">
        <v>0</v>
      </c>
    </row>
    <row r="7" spans="1:5">
      <c r="A7" s="4" t="s">
        <v>725</v>
      </c>
      <c r="B7" s="6" t="n">
        <v>8669</v>
      </c>
      <c r="C7" s="7" t="n">
        <v>60353</v>
      </c>
      <c r="D7" s="5" t="n">
        <v>73166</v>
      </c>
      <c r="E7" s="5" t="n">
        <v>73166</v>
      </c>
    </row>
    <row r="8" spans="1:5">
      <c r="A8" s="4" t="s">
        <v>726</v>
      </c>
    </row>
    <row r="9" spans="1:5">
      <c r="A9" s="3" t="s">
        <v>721</v>
      </c>
    </row>
    <row r="10" spans="1:5">
      <c r="A10" s="4" t="s">
        <v>727</v>
      </c>
      <c r="B10" s="4" t="s">
        <v>728</v>
      </c>
      <c r="C10" s="4" t="s">
        <v>728</v>
      </c>
    </row>
    <row r="11" spans="1:5">
      <c r="A11" s="4" t="s">
        <v>729</v>
      </c>
    </row>
    <row r="12" spans="1:5">
      <c r="A12" s="3" t="s">
        <v>721</v>
      </c>
    </row>
    <row r="13" spans="1:5">
      <c r="A13" s="4" t="s">
        <v>730</v>
      </c>
      <c r="B13" s="4" t="s">
        <v>731</v>
      </c>
      <c r="C13" s="4" t="s">
        <v>731</v>
      </c>
    </row>
    <row r="14" spans="1:5">
      <c r="A14" s="4" t="s">
        <v>732</v>
      </c>
    </row>
    <row r="15" spans="1:5">
      <c r="A15" s="3" t="s">
        <v>721</v>
      </c>
    </row>
    <row r="16" spans="1:5">
      <c r="A16" s="4" t="s">
        <v>730</v>
      </c>
      <c r="B16" s="4" t="s">
        <v>733</v>
      </c>
      <c r="C16" s="4" t="s">
        <v>733</v>
      </c>
    </row>
    <row r="17" spans="1:5">
      <c r="A17" s="4" t="s">
        <v>599</v>
      </c>
    </row>
    <row r="18" spans="1:5">
      <c r="A18" s="3" t="s">
        <v>721</v>
      </c>
    </row>
    <row r="19" spans="1:5">
      <c r="A19" s="4" t="s">
        <v>722</v>
      </c>
      <c r="C19" s="7" t="n">
        <v>25710</v>
      </c>
      <c r="D19" s="5" t="n">
        <v>25710</v>
      </c>
    </row>
    <row r="20" spans="1:5">
      <c r="A20" s="4" t="s">
        <v>725</v>
      </c>
      <c r="C20" s="5" t="n">
        <v>25710</v>
      </c>
      <c r="D20" s="5" t="n">
        <v>25710</v>
      </c>
      <c r="E20" s="5" t="n">
        <v>25710</v>
      </c>
    </row>
    <row r="21" spans="1:5">
      <c r="A21" s="4" t="s">
        <v>600</v>
      </c>
    </row>
    <row r="22" spans="1:5">
      <c r="A22" s="3" t="s">
        <v>721</v>
      </c>
    </row>
    <row r="23" spans="1:5">
      <c r="A23" s="4" t="s">
        <v>722</v>
      </c>
      <c r="C23" s="5" t="n">
        <v>47456</v>
      </c>
      <c r="D23" s="5" t="n">
        <v>47456</v>
      </c>
    </row>
    <row r="24" spans="1:5">
      <c r="A24" s="4" t="s">
        <v>723</v>
      </c>
      <c r="C24" s="5" t="n">
        <v>20911</v>
      </c>
    </row>
    <row r="25" spans="1:5">
      <c r="A25" s="4" t="s">
        <v>724</v>
      </c>
      <c r="C25" s="5" t="n">
        <v>-33724</v>
      </c>
    </row>
    <row r="26" spans="1:5">
      <c r="A26" s="4" t="s">
        <v>725</v>
      </c>
      <c r="C26" s="7" t="n">
        <v>34643</v>
      </c>
      <c r="D26" s="7" t="n">
        <v>47456</v>
      </c>
      <c r="E26" s="7" t="n">
        <v>4745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34</v>
      </c>
      <c r="B1" s="2" t="s">
        <v>41</v>
      </c>
      <c r="C1" s="2" t="s">
        <v>42</v>
      </c>
      <c r="D1" s="2" t="s">
        <v>43</v>
      </c>
    </row>
    <row r="2" spans="1:4">
      <c r="A2" s="3" t="s">
        <v>735</v>
      </c>
    </row>
    <row r="3" spans="1:4">
      <c r="A3" s="4" t="s">
        <v>736</v>
      </c>
      <c r="C3" s="7" t="n">
        <v>42212</v>
      </c>
    </row>
    <row r="4" spans="1:4">
      <c r="A4" s="4" t="s">
        <v>737</v>
      </c>
      <c r="C4" s="5" t="n">
        <v>10773</v>
      </c>
    </row>
    <row r="5" spans="1:4">
      <c r="A5" s="4" t="s">
        <v>738</v>
      </c>
      <c r="C5" s="5" t="n">
        <v>6587</v>
      </c>
    </row>
    <row r="6" spans="1:4">
      <c r="A6" s="4" t="s">
        <v>739</v>
      </c>
      <c r="C6" s="5" t="n">
        <v>5290</v>
      </c>
      <c r="D6" s="7" t="n">
        <v>4312</v>
      </c>
    </row>
    <row r="7" spans="1:4">
      <c r="A7" s="4" t="s">
        <v>740</v>
      </c>
      <c r="C7" s="5" t="n">
        <v>1895</v>
      </c>
      <c r="D7" s="5" t="n">
        <v>2446</v>
      </c>
    </row>
    <row r="8" spans="1:4">
      <c r="A8" s="4" t="s">
        <v>741</v>
      </c>
      <c r="D8" s="5" t="n">
        <v>1211</v>
      </c>
    </row>
    <row r="9" spans="1:4">
      <c r="A9" s="4" t="s">
        <v>647</v>
      </c>
      <c r="C9" s="5" t="n">
        <v>4214</v>
      </c>
      <c r="D9" s="5" t="n">
        <v>3295</v>
      </c>
    </row>
    <row r="10" spans="1:4">
      <c r="A10" s="4" t="s">
        <v>650</v>
      </c>
      <c r="B10" s="6" t="n">
        <v>10194</v>
      </c>
      <c r="C10" s="7" t="n">
        <v>70971</v>
      </c>
      <c r="D10" s="7" t="n">
        <v>112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2</v>
      </c>
      <c r="B1" s="2" t="s">
        <v>552</v>
      </c>
      <c r="C1" s="2" t="s">
        <v>1</v>
      </c>
    </row>
    <row r="2" spans="1:6">
      <c r="B2" s="2" t="s">
        <v>743</v>
      </c>
      <c r="C2" s="2" t="s">
        <v>41</v>
      </c>
      <c r="D2" s="2" t="s">
        <v>42</v>
      </c>
      <c r="E2" s="2" t="s">
        <v>43</v>
      </c>
      <c r="F2" s="2" t="s">
        <v>197</v>
      </c>
    </row>
    <row r="3" spans="1:6">
      <c r="A3" s="3" t="s">
        <v>744</v>
      </c>
    </row>
    <row r="4" spans="1:6">
      <c r="A4" s="4" t="s">
        <v>745</v>
      </c>
      <c r="C4" s="6" t="n">
        <v>773</v>
      </c>
      <c r="D4" s="7" t="n">
        <v>5379</v>
      </c>
      <c r="E4" s="7" t="n">
        <v>6652</v>
      </c>
      <c r="F4" s="7" t="n">
        <v>5191</v>
      </c>
    </row>
    <row r="5" spans="1:6">
      <c r="A5" s="4" t="s">
        <v>497</v>
      </c>
    </row>
    <row r="6" spans="1:6">
      <c r="A6" s="3" t="s">
        <v>744</v>
      </c>
    </row>
    <row r="7" spans="1:6">
      <c r="A7" s="4" t="s">
        <v>746</v>
      </c>
      <c r="D7" s="5" t="n">
        <v>10773</v>
      </c>
    </row>
    <row r="8" spans="1:6">
      <c r="A8" s="4" t="s">
        <v>745</v>
      </c>
      <c r="D8" s="5" t="n">
        <v>958</v>
      </c>
      <c r="E8" s="7" t="n">
        <v>0</v>
      </c>
    </row>
    <row r="9" spans="1:6">
      <c r="A9" s="4" t="s">
        <v>659</v>
      </c>
    </row>
    <row r="10" spans="1:6">
      <c r="A10" s="3" t="s">
        <v>744</v>
      </c>
    </row>
    <row r="11" spans="1:6">
      <c r="A11" s="4" t="s">
        <v>660</v>
      </c>
      <c r="B11" s="4" t="s">
        <v>661</v>
      </c>
    </row>
    <row r="12" spans="1:6">
      <c r="A12" s="4" t="s">
        <v>747</v>
      </c>
      <c r="B12" s="7" t="n">
        <v>40000</v>
      </c>
      <c r="D12" s="5" t="n">
        <v>40000</v>
      </c>
    </row>
    <row r="13" spans="1:6">
      <c r="A13" s="4" t="s">
        <v>748</v>
      </c>
      <c r="B13" s="5" t="n">
        <v>10</v>
      </c>
    </row>
    <row r="14" spans="1:6">
      <c r="A14" s="4" t="s">
        <v>749</v>
      </c>
      <c r="D14" s="7" t="n">
        <v>2212</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750</v>
      </c>
      <c r="B1" s="2" t="s">
        <v>41</v>
      </c>
      <c r="C1" s="2" t="s">
        <v>42</v>
      </c>
      <c r="D1" s="2" t="s">
        <v>43</v>
      </c>
    </row>
    <row r="2" spans="1:4">
      <c r="A2" s="3" t="s">
        <v>289</v>
      </c>
    </row>
    <row r="3" spans="1:4">
      <c r="A3" s="4" t="s">
        <v>751</v>
      </c>
      <c r="D3" s="7" t="n">
        <v>25532</v>
      </c>
    </row>
    <row r="4" spans="1:4">
      <c r="A4" s="4" t="s">
        <v>752</v>
      </c>
      <c r="C4" s="7" t="n">
        <v>42469</v>
      </c>
      <c r="D4" s="5" t="n">
        <v>41147</v>
      </c>
    </row>
    <row r="5" spans="1:4">
      <c r="A5" s="4" t="s">
        <v>753</v>
      </c>
      <c r="C5" s="5" t="n">
        <v>49800</v>
      </c>
      <c r="D5" s="5" t="n">
        <v>49800</v>
      </c>
    </row>
    <row r="6" spans="1:4">
      <c r="A6" s="4" t="s">
        <v>754</v>
      </c>
      <c r="D6" s="5" t="n">
        <v>43147</v>
      </c>
    </row>
    <row r="7" spans="1:4">
      <c r="A7" s="4" t="s">
        <v>658</v>
      </c>
      <c r="C7" s="5" t="n">
        <v>36770</v>
      </c>
      <c r="D7" s="5" t="n">
        <v>36770</v>
      </c>
    </row>
    <row r="8" spans="1:4">
      <c r="A8" s="4" t="s">
        <v>755</v>
      </c>
      <c r="C8" s="5" t="n">
        <v>32189</v>
      </c>
      <c r="D8" s="5" t="n">
        <v>28767</v>
      </c>
    </row>
    <row r="9" spans="1:4">
      <c r="A9" s="4" t="s">
        <v>756</v>
      </c>
      <c r="C9" s="5" t="n">
        <v>898</v>
      </c>
      <c r="D9" s="5" t="n">
        <v>2801</v>
      </c>
    </row>
    <row r="10" spans="1:4">
      <c r="A10" s="4" t="s">
        <v>757</v>
      </c>
      <c r="C10" s="5" t="n">
        <v>9626</v>
      </c>
      <c r="D10" s="5" t="n">
        <v>9431</v>
      </c>
    </row>
    <row r="11" spans="1:4">
      <c r="A11" s="4" t="s">
        <v>758</v>
      </c>
      <c r="C11" s="5" t="n">
        <v>6650</v>
      </c>
      <c r="D11" s="5" t="n">
        <v>5995</v>
      </c>
    </row>
    <row r="12" spans="1:4">
      <c r="A12" s="4" t="s">
        <v>759</v>
      </c>
      <c r="C12" s="5" t="n">
        <v>2592</v>
      </c>
      <c r="D12" s="5" t="n">
        <v>2453</v>
      </c>
    </row>
    <row r="13" spans="1:4">
      <c r="A13" s="4" t="s">
        <v>647</v>
      </c>
      <c r="C13" s="5" t="n">
        <v>11963</v>
      </c>
      <c r="D13" s="5" t="n">
        <v>10482</v>
      </c>
    </row>
    <row r="14" spans="1:4">
      <c r="A14" s="4" t="s">
        <v>650</v>
      </c>
      <c r="B14" s="6" t="n">
        <v>27717</v>
      </c>
      <c r="C14" s="7" t="n">
        <v>192957</v>
      </c>
      <c r="D14" s="7" t="n">
        <v>2563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21"/>
  </cols>
  <sheetData>
    <row r="1" spans="1:6">
      <c r="A1" s="1" t="s">
        <v>760</v>
      </c>
      <c r="B1" s="2" t="s">
        <v>671</v>
      </c>
      <c r="C1" s="2" t="s">
        <v>42</v>
      </c>
      <c r="D1" s="2" t="s">
        <v>43</v>
      </c>
      <c r="E1" s="2" t="s">
        <v>672</v>
      </c>
      <c r="F1" s="2" t="s">
        <v>673</v>
      </c>
    </row>
    <row r="2" spans="1:6">
      <c r="A2" s="4" t="s">
        <v>69</v>
      </c>
      <c r="D2" s="7" t="n">
        <v>41179</v>
      </c>
    </row>
    <row r="3" spans="1:6">
      <c r="A3" s="4" t="s">
        <v>52</v>
      </c>
      <c r="D3" s="5" t="n">
        <v>42677</v>
      </c>
    </row>
    <row r="4" spans="1:6">
      <c r="A4" s="4" t="s">
        <v>674</v>
      </c>
    </row>
    <row r="5" spans="1:6">
      <c r="A5" s="4" t="s">
        <v>69</v>
      </c>
      <c r="C5" s="7" t="n">
        <v>0</v>
      </c>
      <c r="D5" s="7" t="n">
        <v>41179</v>
      </c>
      <c r="E5" s="6" t="n">
        <v>6000</v>
      </c>
    </row>
    <row r="6" spans="1:6">
      <c r="A6" s="4" t="s">
        <v>616</v>
      </c>
      <c r="E6" s="4" t="s">
        <v>675</v>
      </c>
      <c r="F6" s="4" t="s">
        <v>675</v>
      </c>
    </row>
    <row r="7" spans="1:6">
      <c r="A7" s="4" t="s">
        <v>676</v>
      </c>
      <c r="B7" s="4" t="s">
        <v>607</v>
      </c>
    </row>
    <row r="8" spans="1:6">
      <c r="A8" s="4" t="s">
        <v>52</v>
      </c>
      <c r="F8" s="7" t="n">
        <v>42677</v>
      </c>
    </row>
    <row r="9" spans="1:6">
      <c r="A9" s="4" t="s">
        <v>677</v>
      </c>
    </row>
    <row r="10" spans="1:6">
      <c r="A10" s="4" t="s">
        <v>676</v>
      </c>
      <c r="B10" s="4" t="s">
        <v>607</v>
      </c>
    </row>
    <row r="11" spans="1:6">
      <c r="A11" s="4" t="s">
        <v>678</v>
      </c>
    </row>
    <row r="12" spans="1:6">
      <c r="A12" s="4" t="s">
        <v>616</v>
      </c>
      <c r="E12" s="4" t="s">
        <v>675</v>
      </c>
      <c r="F12" s="4" t="s">
        <v>6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761</v>
      </c>
      <c r="B1" s="2" t="s">
        <v>254</v>
      </c>
      <c r="C1" s="2" t="s">
        <v>591</v>
      </c>
      <c r="D1" s="2" t="s">
        <v>602</v>
      </c>
    </row>
    <row r="2" spans="1:4">
      <c r="A2" s="4" t="s">
        <v>37</v>
      </c>
    </row>
    <row r="3" spans="1:4">
      <c r="A3" s="3" t="s">
        <v>762</v>
      </c>
    </row>
    <row r="4" spans="1:4">
      <c r="A4" s="4" t="s">
        <v>106</v>
      </c>
      <c r="B4" s="5" t="n">
        <v>38858199</v>
      </c>
      <c r="C4" s="5" t="n">
        <v>38756289</v>
      </c>
      <c r="D4" s="5" t="n">
        <v>34206939</v>
      </c>
    </row>
    <row r="5" spans="1:4">
      <c r="A5" s="4" t="s">
        <v>763</v>
      </c>
      <c r="B5" s="5" t="n">
        <v>38858199</v>
      </c>
      <c r="C5" s="5" t="n">
        <v>38756289</v>
      </c>
    </row>
    <row r="6" spans="1:4">
      <c r="A6" s="4" t="s">
        <v>39</v>
      </c>
    </row>
    <row r="7" spans="1:4">
      <c r="A7" s="3" t="s">
        <v>762</v>
      </c>
    </row>
    <row r="8" spans="1:4">
      <c r="A8" s="4" t="s">
        <v>106</v>
      </c>
      <c r="B8" s="5" t="n">
        <v>4708415</v>
      </c>
      <c r="C8" s="5" t="n">
        <v>4708415</v>
      </c>
      <c r="D8" s="5" t="n">
        <v>4708415</v>
      </c>
    </row>
    <row r="9" spans="1:4">
      <c r="A9" s="4" t="s">
        <v>763</v>
      </c>
      <c r="B9" s="5" t="n">
        <v>4708415</v>
      </c>
      <c r="C9" s="5" t="n">
        <v>4708415</v>
      </c>
      <c r="D9" s="5" t="n">
        <v>47084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1"/>
    <col customWidth="1" max="6" min="6" width="21"/>
    <col customWidth="1" max="7" min="7" width="31"/>
    <col customWidth="1" max="8" min="8" width="21"/>
  </cols>
  <sheetData>
    <row r="1" spans="1:8">
      <c r="A1" s="1" t="s">
        <v>764</v>
      </c>
      <c r="B1" s="2" t="s">
        <v>765</v>
      </c>
      <c r="C1" s="2" t="s">
        <v>766</v>
      </c>
      <c r="D1" s="2" t="s">
        <v>767</v>
      </c>
      <c r="E1" s="2" t="s">
        <v>41</v>
      </c>
      <c r="F1" s="2" t="s">
        <v>42</v>
      </c>
      <c r="G1" s="2" t="s">
        <v>768</v>
      </c>
      <c r="H1" s="2" t="s">
        <v>197</v>
      </c>
    </row>
    <row r="2" spans="1:8">
      <c r="A2" s="3" t="s">
        <v>769</v>
      </c>
    </row>
    <row r="3" spans="1:8">
      <c r="A3" s="4" t="s">
        <v>770</v>
      </c>
      <c r="C3" s="5" t="n">
        <v>293059</v>
      </c>
    </row>
    <row r="4" spans="1:8">
      <c r="A4" s="4" t="s">
        <v>771</v>
      </c>
      <c r="C4" s="11" t="n">
        <v>0.4749</v>
      </c>
    </row>
    <row r="5" spans="1:8">
      <c r="A5" s="4" t="s">
        <v>772</v>
      </c>
      <c r="C5" s="8" t="n">
        <v>2.7</v>
      </c>
    </row>
    <row r="6" spans="1:8">
      <c r="A6" s="4" t="s">
        <v>161</v>
      </c>
      <c r="E6" s="6" t="n">
        <v>233</v>
      </c>
      <c r="F6" s="7" t="n">
        <v>1624</v>
      </c>
      <c r="G6" s="7" t="n">
        <v>8121</v>
      </c>
      <c r="H6" s="7" t="n">
        <v>4640</v>
      </c>
    </row>
    <row r="7" spans="1:8">
      <c r="A7" s="4" t="s">
        <v>773</v>
      </c>
    </row>
    <row r="8" spans="1:8">
      <c r="A8" s="3" t="s">
        <v>769</v>
      </c>
    </row>
    <row r="9" spans="1:8">
      <c r="A9" s="4" t="s">
        <v>770</v>
      </c>
      <c r="C9" s="5" t="n">
        <v>293059</v>
      </c>
    </row>
    <row r="10" spans="1:8">
      <c r="A10" s="4" t="s">
        <v>771</v>
      </c>
      <c r="C10" s="11" t="n">
        <v>0.4749</v>
      </c>
    </row>
    <row r="11" spans="1:8">
      <c r="A11" s="4" t="s">
        <v>774</v>
      </c>
      <c r="G11" s="9" t="n">
        <v>18.56</v>
      </c>
    </row>
    <row r="12" spans="1:8">
      <c r="A12" s="4" t="s">
        <v>775</v>
      </c>
    </row>
    <row r="13" spans="1:8">
      <c r="A13" s="3" t="s">
        <v>769</v>
      </c>
    </row>
    <row r="14" spans="1:8">
      <c r="A14" s="4" t="s">
        <v>776</v>
      </c>
      <c r="D14" s="5" t="n">
        <v>633333</v>
      </c>
    </row>
    <row r="15" spans="1:8">
      <c r="A15" s="4" t="s">
        <v>777</v>
      </c>
      <c r="D15" s="5" t="n">
        <v>333333</v>
      </c>
    </row>
    <row r="16" spans="1:8">
      <c r="A16" s="4" t="s">
        <v>778</v>
      </c>
      <c r="D16" s="5" t="n">
        <v>833333</v>
      </c>
    </row>
    <row r="17" spans="1:8">
      <c r="A17" s="4" t="s">
        <v>779</v>
      </c>
      <c r="D17" s="4" t="s">
        <v>664</v>
      </c>
    </row>
    <row r="18" spans="1:8">
      <c r="A18" s="4" t="s">
        <v>780</v>
      </c>
      <c r="D18" s="4" t="s">
        <v>577</v>
      </c>
    </row>
    <row r="19" spans="1:8">
      <c r="A19" s="4" t="s">
        <v>781</v>
      </c>
      <c r="D19" s="4" t="s">
        <v>577</v>
      </c>
    </row>
    <row r="20" spans="1:8">
      <c r="A20" s="4" t="s">
        <v>782</v>
      </c>
      <c r="D20" s="4" t="s">
        <v>783</v>
      </c>
    </row>
    <row r="21" spans="1:8">
      <c r="A21" s="4" t="s">
        <v>784</v>
      </c>
      <c r="D21" s="4" t="s">
        <v>785</v>
      </c>
    </row>
    <row r="22" spans="1:8">
      <c r="A22" s="4" t="s">
        <v>786</v>
      </c>
      <c r="D22" s="4" t="s">
        <v>569</v>
      </c>
    </row>
    <row r="23" spans="1:8">
      <c r="A23" s="4" t="s">
        <v>787</v>
      </c>
    </row>
    <row r="24" spans="1:8">
      <c r="A24" s="3" t="s">
        <v>769</v>
      </c>
    </row>
    <row r="25" spans="1:8">
      <c r="A25" s="4" t="s">
        <v>776</v>
      </c>
      <c r="B25" s="5" t="n">
        <v>6500000</v>
      </c>
    </row>
    <row r="26" spans="1:8">
      <c r="A26" s="4" t="s">
        <v>788</v>
      </c>
      <c r="B26" s="5" t="n">
        <v>2930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89</v>
      </c>
      <c r="B1" s="2" t="s">
        <v>1</v>
      </c>
    </row>
    <row r="2" spans="1:4">
      <c r="B2" s="2" t="s">
        <v>591</v>
      </c>
      <c r="C2" s="2" t="s">
        <v>602</v>
      </c>
      <c r="D2" s="2" t="s">
        <v>590</v>
      </c>
    </row>
    <row r="3" spans="1:4">
      <c r="A3" s="3" t="s">
        <v>790</v>
      </c>
    </row>
    <row r="4" spans="1:4">
      <c r="A4" s="4" t="s">
        <v>791</v>
      </c>
      <c r="B4" s="5" t="n">
        <v>253816</v>
      </c>
      <c r="C4" s="5" t="n">
        <v>256617</v>
      </c>
    </row>
    <row r="5" spans="1:4">
      <c r="A5" s="4" t="s">
        <v>792</v>
      </c>
      <c r="C5" s="5" t="n">
        <v>-2801</v>
      </c>
    </row>
    <row r="6" spans="1:4">
      <c r="A6" s="4" t="s">
        <v>793</v>
      </c>
      <c r="B6" s="5" t="n">
        <v>-253816</v>
      </c>
    </row>
    <row r="7" spans="1:4">
      <c r="A7" s="4" t="s">
        <v>794</v>
      </c>
      <c r="C7" s="5" t="n">
        <v>253816</v>
      </c>
      <c r="D7" s="5" t="n">
        <v>256617</v>
      </c>
    </row>
    <row r="8" spans="1:4">
      <c r="A8" s="4" t="s">
        <v>795</v>
      </c>
      <c r="C8" s="5" t="n">
        <v>253816</v>
      </c>
    </row>
    <row r="9" spans="1:4">
      <c r="A9" s="3" t="s">
        <v>796</v>
      </c>
    </row>
    <row r="10" spans="1:4">
      <c r="A10" s="4" t="s">
        <v>797</v>
      </c>
      <c r="B10" s="9" t="n">
        <v>3.09</v>
      </c>
      <c r="C10" s="9" t="n">
        <v>3.3</v>
      </c>
    </row>
    <row r="11" spans="1:4">
      <c r="A11" s="4" t="s">
        <v>798</v>
      </c>
      <c r="C11" s="12" t="n">
        <v>3.09</v>
      </c>
    </row>
    <row r="12" spans="1:4">
      <c r="A12" s="4" t="s">
        <v>799</v>
      </c>
      <c r="B12" s="9" t="n">
        <v>3.09</v>
      </c>
    </row>
    <row r="13" spans="1:4">
      <c r="A13" s="4" t="s">
        <v>800</v>
      </c>
      <c r="C13" s="12" t="n">
        <v>3.09</v>
      </c>
      <c r="D13" s="9" t="n">
        <v>3.3</v>
      </c>
    </row>
    <row r="14" spans="1:4">
      <c r="A14" s="4" t="s">
        <v>801</v>
      </c>
      <c r="C14" s="9" t="n">
        <v>3.09</v>
      </c>
    </row>
    <row r="15" spans="1:4">
      <c r="A15" s="3" t="s">
        <v>802</v>
      </c>
    </row>
    <row r="16" spans="1:4">
      <c r="A16" s="4" t="s">
        <v>803</v>
      </c>
      <c r="C16" s="4" t="s">
        <v>804</v>
      </c>
      <c r="D16" s="4" t="s">
        <v>805</v>
      </c>
    </row>
    <row r="17" spans="1:4">
      <c r="A17" s="4" t="s">
        <v>801</v>
      </c>
      <c r="C17" s="4" t="s">
        <v>804</v>
      </c>
    </row>
    <row r="18" spans="1:4">
      <c r="A18" s="3" t="s">
        <v>806</v>
      </c>
    </row>
    <row r="19" spans="1:4">
      <c r="A19" s="4" t="s">
        <v>806</v>
      </c>
      <c r="C19" s="7" t="n">
        <v>1186</v>
      </c>
      <c r="D19" s="7" t="n">
        <v>4499</v>
      </c>
    </row>
    <row r="20" spans="1:4">
      <c r="A20" s="4" t="s">
        <v>801</v>
      </c>
      <c r="C20" s="7" t="n">
        <v>11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27"/>
    <col customWidth="1" max="5" min="5" width="27"/>
    <col customWidth="1" max="6" min="6" width="27"/>
    <col customWidth="1" max="7" min="7" width="21"/>
  </cols>
  <sheetData>
    <row r="1" spans="1:7">
      <c r="A1" s="1" t="s">
        <v>807</v>
      </c>
      <c r="B1" s="2" t="s">
        <v>766</v>
      </c>
      <c r="C1" s="2" t="s">
        <v>808</v>
      </c>
      <c r="D1" s="2" t="s">
        <v>554</v>
      </c>
      <c r="E1" s="2" t="s">
        <v>92</v>
      </c>
      <c r="F1" s="2" t="s">
        <v>93</v>
      </c>
      <c r="G1" s="2" t="s">
        <v>197</v>
      </c>
    </row>
    <row r="2" spans="1:7">
      <c r="A2" s="3" t="s">
        <v>809</v>
      </c>
    </row>
    <row r="3" spans="1:7">
      <c r="A3" s="4" t="s">
        <v>770</v>
      </c>
      <c r="B3" s="5" t="n">
        <v>293059</v>
      </c>
    </row>
    <row r="4" spans="1:7">
      <c r="A4" s="4" t="s">
        <v>771</v>
      </c>
      <c r="B4" s="11" t="n">
        <v>0.4749</v>
      </c>
    </row>
    <row r="5" spans="1:7">
      <c r="A5" s="4" t="s">
        <v>810</v>
      </c>
      <c r="D5" s="6" t="n">
        <v>233</v>
      </c>
      <c r="E5" s="7" t="n">
        <v>1624</v>
      </c>
      <c r="F5" s="7" t="n">
        <v>8121</v>
      </c>
      <c r="G5" s="7" t="n">
        <v>4640</v>
      </c>
    </row>
    <row r="6" spans="1:7">
      <c r="A6" s="4" t="s">
        <v>811</v>
      </c>
      <c r="E6" s="5" t="n">
        <v>2720</v>
      </c>
      <c r="F6" s="5" t="n">
        <v>4650</v>
      </c>
    </row>
    <row r="7" spans="1:7">
      <c r="A7" s="4" t="s">
        <v>129</v>
      </c>
    </row>
    <row r="8" spans="1:7">
      <c r="A8" s="3" t="s">
        <v>809</v>
      </c>
    </row>
    <row r="9" spans="1:7">
      <c r="A9" s="4" t="s">
        <v>810</v>
      </c>
      <c r="D9" s="6" t="n">
        <v>233</v>
      </c>
      <c r="E9" s="7" t="n">
        <v>1624</v>
      </c>
      <c r="F9" s="7" t="n">
        <v>8121</v>
      </c>
      <c r="G9" s="7" t="n">
        <v>4640</v>
      </c>
    </row>
    <row r="10" spans="1:7">
      <c r="A10" s="4" t="s">
        <v>773</v>
      </c>
    </row>
    <row r="11" spans="1:7">
      <c r="A11" s="3" t="s">
        <v>809</v>
      </c>
    </row>
    <row r="12" spans="1:7">
      <c r="A12" s="4" t="s">
        <v>812</v>
      </c>
      <c r="F12" s="5" t="n">
        <v>493059</v>
      </c>
    </row>
    <row r="13" spans="1:7">
      <c r="A13" s="4" t="s">
        <v>813</v>
      </c>
      <c r="D13" s="5" t="n">
        <v>-101910</v>
      </c>
      <c r="E13" s="5" t="n">
        <v>-101910</v>
      </c>
      <c r="F13" s="5" t="n">
        <v>-409350</v>
      </c>
    </row>
    <row r="14" spans="1:7">
      <c r="A14" s="4" t="s">
        <v>770</v>
      </c>
      <c r="B14" s="5" t="n">
        <v>293059</v>
      </c>
    </row>
    <row r="15" spans="1:7">
      <c r="A15" s="4" t="s">
        <v>771</v>
      </c>
      <c r="B15" s="11" t="n">
        <v>0.4749</v>
      </c>
    </row>
    <row r="16" spans="1:7">
      <c r="A16" s="4" t="s">
        <v>814</v>
      </c>
    </row>
    <row r="17" spans="1:7">
      <c r="A17" s="3" t="s">
        <v>809</v>
      </c>
    </row>
    <row r="18" spans="1:7">
      <c r="A18" s="4" t="s">
        <v>813</v>
      </c>
      <c r="D18" s="5" t="n">
        <v>47743</v>
      </c>
      <c r="E18" s="5" t="n">
        <v>47743</v>
      </c>
      <c r="F18" s="5" t="n">
        <v>116291</v>
      </c>
    </row>
    <row r="19" spans="1:7">
      <c r="A19" s="4" t="s">
        <v>815</v>
      </c>
    </row>
    <row r="20" spans="1:7">
      <c r="A20" s="3" t="s">
        <v>809</v>
      </c>
    </row>
    <row r="21" spans="1:7">
      <c r="A21" s="4" t="s">
        <v>812</v>
      </c>
      <c r="C21" s="5" t="n">
        <v>510000</v>
      </c>
    </row>
    <row r="22" spans="1:7">
      <c r="A22" s="4" t="s">
        <v>816</v>
      </c>
    </row>
    <row r="23" spans="1:7">
      <c r="A23" s="3" t="s">
        <v>809</v>
      </c>
    </row>
    <row r="24" spans="1:7">
      <c r="A24" s="4" t="s">
        <v>817</v>
      </c>
      <c r="C24" s="4" t="s">
        <v>818</v>
      </c>
    </row>
    <row r="25" spans="1:7">
      <c r="A25" s="4" t="s">
        <v>819</v>
      </c>
      <c r="D25" s="5" t="n">
        <v>47743</v>
      </c>
      <c r="E25" s="5" t="n">
        <v>47743</v>
      </c>
      <c r="F25" s="5" t="n">
        <v>116291</v>
      </c>
    </row>
    <row r="26" spans="1:7">
      <c r="A26" s="4" t="s">
        <v>820</v>
      </c>
    </row>
    <row r="27" spans="1:7">
      <c r="A27" s="3" t="s">
        <v>809</v>
      </c>
    </row>
    <row r="28" spans="1:7">
      <c r="A28" s="4" t="s">
        <v>812</v>
      </c>
      <c r="B28" s="5" t="n">
        <v>200000</v>
      </c>
    </row>
    <row r="29" spans="1:7">
      <c r="A29" s="4" t="s">
        <v>817</v>
      </c>
      <c r="B29" s="4" t="s">
        <v>818</v>
      </c>
    </row>
    <row r="30" spans="1:7">
      <c r="A30" s="4" t="s">
        <v>819</v>
      </c>
      <c r="D30" s="5" t="n">
        <v>54167</v>
      </c>
      <c r="E30" s="5" t="n">
        <v>54167</v>
      </c>
      <c r="F30"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4"/>
    <col customWidth="1" max="3" min="3" width="30"/>
    <col customWidth="1" max="4" min="4" width="30"/>
    <col customWidth="1" max="5" min="5" width="30"/>
  </cols>
  <sheetData>
    <row r="1" spans="1:5">
      <c r="A1" s="1" t="s">
        <v>821</v>
      </c>
      <c r="B1" s="2" t="s">
        <v>822</v>
      </c>
      <c r="C1" s="2" t="s">
        <v>823</v>
      </c>
      <c r="D1" s="2" t="s">
        <v>824</v>
      </c>
      <c r="E1" s="2" t="s">
        <v>825</v>
      </c>
    </row>
    <row r="2" spans="1:5">
      <c r="A2" s="3" t="s">
        <v>826</v>
      </c>
    </row>
    <row r="3" spans="1:5">
      <c r="A3" s="4" t="s">
        <v>772</v>
      </c>
      <c r="B3" s="8" t="n">
        <v>2.7</v>
      </c>
    </row>
    <row r="4" spans="1:5">
      <c r="A4" s="4" t="s">
        <v>773</v>
      </c>
    </row>
    <row r="5" spans="1:5">
      <c r="A5" s="3" t="s">
        <v>790</v>
      </c>
    </row>
    <row r="6" spans="1:5">
      <c r="A6" s="4" t="s">
        <v>827</v>
      </c>
      <c r="C6" s="5" t="n">
        <v>273319</v>
      </c>
      <c r="D6" s="5" t="n">
        <v>196637</v>
      </c>
    </row>
    <row r="7" spans="1:5">
      <c r="A7" s="4" t="s">
        <v>828</v>
      </c>
      <c r="D7" s="5" t="n">
        <v>493059</v>
      </c>
    </row>
    <row r="8" spans="1:5">
      <c r="A8" s="4" t="s">
        <v>829</v>
      </c>
      <c r="C8" s="5" t="n">
        <v>-101910</v>
      </c>
      <c r="D8" s="5" t="n">
        <v>-409350</v>
      </c>
    </row>
    <row r="9" spans="1:5">
      <c r="A9" s="4" t="s">
        <v>830</v>
      </c>
      <c r="D9" s="5" t="n">
        <v>-7027</v>
      </c>
    </row>
    <row r="10" spans="1:5">
      <c r="A10" s="4" t="s">
        <v>831</v>
      </c>
      <c r="C10" s="5" t="n">
        <v>171409</v>
      </c>
      <c r="D10" s="5" t="n">
        <v>273319</v>
      </c>
      <c r="E10" s="5" t="n">
        <v>196637</v>
      </c>
    </row>
    <row r="11" spans="1:5">
      <c r="A11" s="4" t="s">
        <v>832</v>
      </c>
      <c r="C11" s="5" t="n">
        <v>19935</v>
      </c>
      <c r="D11" s="5" t="n">
        <v>19935</v>
      </c>
    </row>
    <row r="12" spans="1:5">
      <c r="A12" s="3" t="s">
        <v>826</v>
      </c>
    </row>
    <row r="13" spans="1:5">
      <c r="A13" s="4" t="s">
        <v>833</v>
      </c>
      <c r="C13" s="9" t="n">
        <v>19.31</v>
      </c>
      <c r="D13" s="9" t="n">
        <v>20.5</v>
      </c>
    </row>
    <row r="14" spans="1:5">
      <c r="A14" s="4" t="s">
        <v>774</v>
      </c>
      <c r="D14" s="12" t="n">
        <v>18.56</v>
      </c>
    </row>
    <row r="15" spans="1:5">
      <c r="A15" s="4" t="s">
        <v>834</v>
      </c>
      <c r="C15" s="12" t="n">
        <v>20.2</v>
      </c>
      <c r="D15" s="12" t="n">
        <v>19.4</v>
      </c>
    </row>
    <row r="16" spans="1:5">
      <c r="A16" s="4" t="s">
        <v>835</v>
      </c>
      <c r="D16" s="12" t="n">
        <v>21.51</v>
      </c>
    </row>
    <row r="17" spans="1:5">
      <c r="A17" s="4" t="s">
        <v>836</v>
      </c>
      <c r="C17" s="12" t="n">
        <v>19.16</v>
      </c>
      <c r="D17" s="12" t="n">
        <v>19.31</v>
      </c>
      <c r="E17" s="9" t="n">
        <v>20.5</v>
      </c>
    </row>
    <row r="18" spans="1:5">
      <c r="A18" s="4" t="s">
        <v>837</v>
      </c>
      <c r="C18" s="9" t="n">
        <v>21.78</v>
      </c>
      <c r="D18" s="9" t="n">
        <v>21.51</v>
      </c>
    </row>
    <row r="19" spans="1:5">
      <c r="A19" s="3" t="s">
        <v>802</v>
      </c>
    </row>
    <row r="20" spans="1:5">
      <c r="A20" s="4" t="s">
        <v>838</v>
      </c>
      <c r="C20" s="4" t="s">
        <v>839</v>
      </c>
      <c r="D20" s="4" t="s">
        <v>840</v>
      </c>
      <c r="E20" s="4" t="s">
        <v>841</v>
      </c>
    </row>
    <row r="21" spans="1:5">
      <c r="A21" s="4" t="s">
        <v>842</v>
      </c>
      <c r="D21" s="4" t="s">
        <v>843</v>
      </c>
    </row>
    <row r="22" spans="1:5">
      <c r="A22" s="4" t="s">
        <v>798</v>
      </c>
      <c r="D22" s="4" t="s">
        <v>844</v>
      </c>
    </row>
    <row r="23" spans="1:5">
      <c r="A23" s="4" t="s">
        <v>800</v>
      </c>
      <c r="C23" s="4" t="s">
        <v>839</v>
      </c>
      <c r="D23" s="4" t="s">
        <v>840</v>
      </c>
      <c r="E23" s="4" t="s">
        <v>841</v>
      </c>
    </row>
    <row r="24" spans="1:5">
      <c r="A24" s="4" t="s">
        <v>845</v>
      </c>
      <c r="D24" s="4" t="s">
        <v>8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11:52Z</dcterms:created>
  <dcterms:modified xmlns:dcterms="http://purl.org/dc/terms/" xmlns:xsi="http://www.w3.org/2001/XMLSchema-instance" xsi:type="dcterms:W3CDTF">2020-04-22T16:11:52Z</dcterms:modified>
</cp:coreProperties>
</file>